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ensed Consoli" sheetId="2" r:id="rId2"/>
    <s:sheet name="Statements Of Condensed Consol3" sheetId="3" r:id="rId3"/>
    <s:sheet name="Statements Of Condensed Consol4" sheetId="4" r:id="rId4"/>
    <s:sheet name="Statements Of Condensed Consol5" sheetId="5" r:id="rId5"/>
    <s:sheet name="Statements Of Condensed Consol6" sheetId="6" r:id="rId6"/>
    <s:sheet name="Statements Of Condensed Consol7" sheetId="7" r:id="rId7"/>
    <s:sheet name="BASIS OF PRESENTATION AND SIGNI" sheetId="8" r:id="rId8"/>
    <s:sheet name="SEGMENT REPORTING" sheetId="9" r:id="rId9"/>
    <s:sheet name="INVENTORIES" sheetId="10" r:id="rId10"/>
    <s:sheet name="PROPERTY, PLANT AND EQUIPMENT" sheetId="11" r:id="rId11"/>
    <s:sheet name="DEBT AND CREDIT FACILITIES" sheetId="12" r:id="rId12"/>
    <s:sheet name="FAIR VALUE OF FINANCIAL INSTRUM" sheetId="13" r:id="rId13"/>
    <s:sheet name="PENSIONS AND OTHER POSTRETIREME" sheetId="14" r:id="rId14"/>
    <s:sheet name="STOCK COMPENSATION PLANS" sheetId="15" r:id="rId15"/>
    <s:sheet name="INCOME TAXES" sheetId="16" r:id="rId16"/>
    <s:sheet name="LEASE OBLIGATIONS" sheetId="17" r:id="rId17"/>
    <s:sheet name="ENVIRONMENTAL AND MINE CLOSURE " sheetId="18" r:id="rId18"/>
    <s:sheet name="GOODWILL AND OTHER INTANGIBLE A" sheetId="19" r:id="rId19"/>
    <s:sheet name="DERIVATIVE INSTRUMENTS" sheetId="20" r:id="rId20"/>
    <s:sheet name="DISCONTINUED OPERATIONS DISCONT" sheetId="21" r:id="rId21"/>
    <s:sheet name="CAPITAL STOCK" sheetId="22" r:id="rId22"/>
    <s:sheet name="SHAREHOLDERS' EQUITY" sheetId="23" r:id="rId23"/>
    <s:sheet name="CASH FLOW INFORMATION" sheetId="24" r:id="rId24"/>
    <s:sheet name="RELATED PARTIES" sheetId="25" r:id="rId25"/>
    <s:sheet name="EARNINGS PER SHARE" sheetId="26" r:id="rId26"/>
    <s:sheet name="COMMITMENTS AND CONTINGENCIES" sheetId="27" r:id="rId27"/>
    <s:sheet name="SUBSEQUENT EVENTS" sheetId="28" r:id="rId28"/>
    <s:sheet name="BASIS OF PRESENTATION AND SIG29" sheetId="29" r:id="rId29"/>
    <s:sheet name="BASIS OF PRESENTATION AND SIG30" sheetId="30" r:id="rId30"/>
    <s:sheet name="SEGMENT REPORTING (Tables)" sheetId="31" r:id="rId31"/>
    <s:sheet name="INVENTORIES (Tables)" sheetId="32" r:id="rId32"/>
    <s:sheet name="PROPERTY, PLANT AND EQUIPMENT (" sheetId="33" r:id="rId33"/>
    <s:sheet name="DEBT AND CREDIT FACILITIES (Tab" sheetId="34" r:id="rId34"/>
    <s:sheet name="FAIR VALUE MEASUREMENTS (Tables" sheetId="35" r:id="rId35"/>
    <s:sheet name="PENSIONS AND OTHER POSTRETIRE36" sheetId="36" r:id="rId36"/>
    <s:sheet name="LEASE OBLIGATIONS (Tables)" sheetId="37" r:id="rId37"/>
    <s:sheet name="ENVIRONMENTAL AND MINE CLOSUR38" sheetId="38" r:id="rId38"/>
    <s:sheet name="GOODWILL AND OTHER INTANGIBLE39" sheetId="39" r:id="rId39"/>
    <s:sheet name="DERIVATIVE INSTRUMENTS (Tables)" sheetId="40" r:id="rId40"/>
    <s:sheet name="DISCONTINUED OPERATIONS DISCO41" sheetId="41" r:id="rId41"/>
    <s:sheet name="SHAREHOLDERS' EQUITY Shareholde" sheetId="42" r:id="rId42"/>
    <s:sheet name="CASH FLOW INFORMATION (Tables)" sheetId="43" r:id="rId43"/>
    <s:sheet name="RELATED PARTIES (Tables)" sheetId="44" r:id="rId44"/>
    <s:sheet name="EARNINGS PER SHARE (Tables)" sheetId="45" r:id="rId45"/>
    <s:sheet name="BASIS OF PRESENTATION AND SIG46" sheetId="46" r:id="rId46"/>
    <s:sheet name="BASIS OF PRESENTATION AND SIG47" sheetId="47" r:id="rId47"/>
    <s:sheet name="BASIS OF PRESENTATION AND SIG48" sheetId="48" r:id="rId48"/>
    <s:sheet name="SEGMENT REPORTING (Narrative) (" sheetId="49" r:id="rId49"/>
    <s:sheet name="SEGMENT REPORTING (Schedule Of " sheetId="50" r:id="rId50"/>
    <s:sheet name="SEGMENT REPORTING Segment Repor" sheetId="51" r:id="rId51"/>
    <s:sheet name="INVENTORIES (Schedule Of Invent" sheetId="52" r:id="rId52"/>
    <s:sheet name="PROPERTY, PLANT AND EQUIPMENT53" sheetId="53" r:id="rId53"/>
    <s:sheet name="PROPERTY, PLANT AND EQUIPMENT54" sheetId="54" r:id="rId54"/>
    <s:sheet name="DEBT AND CREDIT FACILITIES (Nar" sheetId="55" r:id="rId55"/>
    <s:sheet name="DEBT AND CREDIT FACILITIES (Sch" sheetId="56" r:id="rId56"/>
    <s:sheet name="DEBT AND CREDIT FACILITIES DEBT" sheetId="57" r:id="rId57"/>
    <s:sheet name="FAIR VALUE MEASUREMENTS (Narrat" sheetId="58" r:id="rId58"/>
    <s:sheet name="FAIR VALUE MEASUREMENTS (Fair V" sheetId="59" r:id="rId59"/>
    <s:sheet name="FAIR VALUE MEASUREMENTS (Schedu" sheetId="60" r:id="rId60"/>
    <s:sheet name="FAIR VALUE MEASUREMENTS (Fair61" sheetId="61" r:id="rId61"/>
    <s:sheet name="FAIR VALUE MEASUREMENTS (Carryi" sheetId="62" r:id="rId62"/>
    <s:sheet name="FAIR VALUE MEASUREMENTS FAIR VA" sheetId="63" r:id="rId63"/>
    <s:sheet name="PENSIONS AND OTHER POSTRETIRE64" sheetId="64" r:id="rId64"/>
    <s:sheet name="PENSIONS AND OTHER POSTRETIRE65" sheetId="65" r:id="rId65"/>
    <s:sheet name="STOCK COMPENSATION PLANS (Narra" sheetId="66" r:id="rId66"/>
    <s:sheet name="INCOME TAXES (Narrative) (Detai" sheetId="67" r:id="rId67"/>
    <s:sheet name="LEASE OBLIGATIONS (Narrative) (" sheetId="68" r:id="rId68"/>
    <s:sheet name="LEASE OBLIGATIONS (Future Minim" sheetId="69" r:id="rId69"/>
    <s:sheet name="ENVIRONMENTAL AND MINE CLOSUR70" sheetId="70" r:id="rId70"/>
    <s:sheet name="ENVIRONMENTAL AND MINE CLOSUR71" sheetId="71" r:id="rId71"/>
    <s:sheet name="GOODWILL AND OTHER INTANGIBLE72" sheetId="72" r:id="rId72"/>
    <s:sheet name="GOODWILL AND OTHER INTANGIBLE73" sheetId="73" r:id="rId73"/>
    <s:sheet name="GOODWILL AND OTHER INTANGIBLE74" sheetId="74" r:id="rId74"/>
    <s:sheet name="DERIVATIVE INSTRUMENTS (Narrati" sheetId="75" r:id="rId75"/>
    <s:sheet name="DERIVATIVE INSTRUMENTS (Schedul" sheetId="76" r:id="rId76"/>
    <s:sheet name="DERIVATIVE INSTRUMENTS (Sched77" sheetId="77" r:id="rId77"/>
    <s:sheet name="DISCONTINUED OPERATIONS DISCO78" sheetId="78" r:id="rId78"/>
    <s:sheet name="DISCONTINUED OPERATIONS Schedul" sheetId="79" r:id="rId79"/>
    <s:sheet name="DISCONTINUED OPERATIONS Sched80" sheetId="80" r:id="rId80"/>
    <s:sheet name="DISCONTINUED OPERATIONS Sched81" sheetId="81" r:id="rId81"/>
    <s:sheet name="DISCONTINUED OPERATIONS Sched82" sheetId="82" r:id="rId82"/>
    <s:sheet name="DISCONTINUED OPERATIONS PreTax " sheetId="83" r:id="rId83"/>
    <s:sheet name="DISCONTINUED OPERATIONS Disco84" sheetId="84" r:id="rId84"/>
    <s:sheet name="CAPITAL STOCK (Details)" sheetId="85" r:id="rId85"/>
    <s:sheet name="SHAREHOLDERS' EQUITY Schedule o" sheetId="86" r:id="rId86"/>
    <s:sheet name="SHAREHOLDERS' EQUITY Accumulate" sheetId="87" r:id="rId87"/>
    <s:sheet name="SHAREHOLDERS' EQUITY Details of" sheetId="88" r:id="rId88"/>
    <s:sheet name="SHAREHOLDERS' EQUITY Narrative " sheetId="89" r:id="rId89"/>
    <s:sheet name="CASH FLOW INFORMATION (Narrativ" sheetId="90" r:id="rId90"/>
    <s:sheet name="CASH FLOW INFORMATION (Reconcil" sheetId="91" r:id="rId91"/>
    <s:sheet name="RELATED PARTIES (Narrative) (De" sheetId="92" r:id="rId92"/>
    <s:sheet name="RELATED PARTIES (Summary Of Oth" sheetId="93" r:id="rId93"/>
    <s:sheet name="RELATED PARTIES (Summary Of Rel" sheetId="94" r:id="rId94"/>
    <s:sheet name="EARNINGS PER SHARE (Earnings Pe" sheetId="95" r:id="rId95"/>
    <s:sheet name="COMMITMENTS AND CONTINGENCIES N" sheetId="96" r:id="rId96"/>
    <s:sheet name="SUBSEQUENT EVENTS Subsequent Ev" sheetId="97" r:id="rId97"/>
  </s:sheets>
  <s:definedNames/>
  <s:calcPr calcId="124519" calcMode="auto" fullCalcOnLoad="1"/>
</s:workbook>
</file>

<file path=xl/sharedStrings.xml><?xml version="1.0" encoding="utf-8"?>
<sst xmlns="http://schemas.openxmlformats.org/spreadsheetml/2006/main" uniqueCount="852">
  <si>
    <t>Document and Entity Information - shares</t>
  </si>
  <si>
    <t>3 Months Ended</t>
  </si>
  <si>
    <t>Mar. 31, 2016</t>
  </si>
  <si>
    <t>Apr. 25, 2016</t>
  </si>
  <si>
    <t>Document and Entity Information [Abstract]</t>
  </si>
  <si>
    <t>Entity Registrant Name</t>
  </si>
  <si>
    <t>CLIFFS NATURAL RESOURC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Trading Symbol</t>
  </si>
  <si>
    <t>clf</t>
  </si>
  <si>
    <t>Statements Of Condensed Consolidated Operations - USD ($) shares in Thousands, $ in Millions</t>
  </si>
  <si>
    <t>Mar. 31, 2015</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Miscellaneous - net</t>
  </si>
  <si>
    <t>Other operating expense</t>
  </si>
  <si>
    <t>OPERATING INCOME (EXPENSE)</t>
  </si>
  <si>
    <t>OTHER INCOME (EXPENSE)</t>
  </si>
  <si>
    <t>Interest expense, net</t>
  </si>
  <si>
    <t>Gain on extinguishment/restructuring of debt</t>
  </si>
  <si>
    <t>Other non-operating income (expense)</t>
  </si>
  <si>
    <t>TOTAL OTHER INCOME (EXPENSE)</t>
  </si>
  <si>
    <t>INCOME FROM CONTINUING OPERATIONS BEFORE INCOME TAXES</t>
  </si>
  <si>
    <t>INCOME TAX EXPENSE</t>
  </si>
  <si>
    <t>INCOME FROM CONTINUING OPERATIONS</t>
  </si>
  <si>
    <t>INCOME (LOSS) FROM DISCONTINUED OPERATIONS, NET OF TAX</t>
  </si>
  <si>
    <t>NET INCOME (LOSS)</t>
  </si>
  <si>
    <t>(INCOME) LOSS ATTRIBUTABLE TO NONCONTROLLING INTEREST</t>
  </si>
  <si>
    <t>NET INCOME (LOSS) ATTRIBUTABLE TO CLIFFS SHAREHOLDERS</t>
  </si>
  <si>
    <t>PREFERRED STOCK DIVIDENDS</t>
  </si>
  <si>
    <t>NET INCOME (LOSS) ATTRIBUTABLE TO CLIFFS COMMON SHAREHOLDERS</t>
  </si>
  <si>
    <t>Earnings (Loss) Per Common Share Attributable to Cliffs Shareholders - Basic</t>
  </si>
  <si>
    <t>Continuing operations</t>
  </si>
  <si>
    <t>Discontinued operations</t>
  </si>
  <si>
    <t>Earnings (Loss) per Common Share Attributable to Cliffs Common Shareholders - Basic:</t>
  </si>
  <si>
    <t>Earnings (Loss) Per Common Share Attributable to Cliffs Shareholders - Diluted</t>
  </si>
  <si>
    <t>Earnings (Loss) per Common Share Attributable to Cliffs Common Shareholders - Diluted:</t>
  </si>
  <si>
    <t>Weighted Average Number of Shares Outstanding Reconciliation [Abstract]</t>
  </si>
  <si>
    <t>Basic</t>
  </si>
  <si>
    <t>Diluted</t>
  </si>
  <si>
    <t>CASH DIVIDENDS DECLARED PER DEPOSITARY SHARE</t>
  </si>
  <si>
    <t>Statements Of Condensed Consolidated Operations Income Statement (Parenthetical) - USD ($) $ in Millions</t>
  </si>
  <si>
    <t>LOSS ATTRIBUTABLE TO NONCONTROLLING INTEREST</t>
  </si>
  <si>
    <t>Statements Of Condensed Consolidated Comprehensive Income - USD ($) $ in Millions</t>
  </si>
  <si>
    <t>Statement of Comprehensive Income [Abstract]</t>
  </si>
  <si>
    <t>OTHER COMPREHENSIVE INCOME (LOSS)</t>
  </si>
  <si>
    <t>Changes in pension and other post-retirement benefits, net of tax</t>
  </si>
  <si>
    <t>Unrealized net gain on marketable securities, net of tax</t>
  </si>
  <si>
    <t>Unrealized net gain on foreign currency translation</t>
  </si>
  <si>
    <t>Unrealized net loss on derivative financial instruments, net of tax</t>
  </si>
  <si>
    <t>OTHER COMPREHENSIVE INCOME</t>
  </si>
  <si>
    <t>OTHER COMPREHENSIVE LOSS (INCOME) ATTRIBUTABLE TO THE NONCONTROLLING INTEREST</t>
  </si>
  <si>
    <t>TOTAL COMPREHENSIVE INCOME (LOSS) ATTRIBUTABLE TO CLIFFS SHAREHOLDERS</t>
  </si>
  <si>
    <t>Statements Of Condensed Consolidated Financial Position - USD ($) $ in Millions</t>
  </si>
  <si>
    <t>Dec. 31, 2015</t>
  </si>
  <si>
    <t>CURRENT ASSETS</t>
  </si>
  <si>
    <t>Cash and cash equivalents</t>
  </si>
  <si>
    <t>Accounts receivable, net</t>
  </si>
  <si>
    <t>Inventories</t>
  </si>
  <si>
    <t>Supplies and other inventories</t>
  </si>
  <si>
    <t>Short-term assets of discontinued operations</t>
  </si>
  <si>
    <t>Loans to and accounts receivable from the Canadian Entities</t>
  </si>
  <si>
    <t>Insurance coverage receivable</t>
  </si>
  <si>
    <t>Other current assets</t>
  </si>
  <si>
    <t>TOTAL CURRENT ASSETS</t>
  </si>
  <si>
    <t>PROPERTY, PLANT AND EQUIPMENT, NET</t>
  </si>
  <si>
    <t>OTHER ASSETS</t>
  </si>
  <si>
    <t>Other non-current assets</t>
  </si>
  <si>
    <t>TOTAL OTHER ASSETS</t>
  </si>
  <si>
    <t>TOTAL ASSETS</t>
  </si>
  <si>
    <t>CURRENT LIABILITIES</t>
  </si>
  <si>
    <t>Accounts payable</t>
  </si>
  <si>
    <t>Accrued expenses</t>
  </si>
  <si>
    <t>Short-term liabilities of discontinued operations</t>
  </si>
  <si>
    <t>Guarantees</t>
  </si>
  <si>
    <t>Insured loss</t>
  </si>
  <si>
    <t>Other current liabilities</t>
  </si>
  <si>
    <t>TOTAL CURRENT LIABILITIES</t>
  </si>
  <si>
    <t>PENSION AND POSTEMPLOYMENT BENEFIT LIABILITIES</t>
  </si>
  <si>
    <t>ENVIRONMENTAL AND MINE CLOSURE OBLIGATIONS</t>
  </si>
  <si>
    <t>LONG-TERM DEBT</t>
  </si>
  <si>
    <t>OTHER LIABILITIES</t>
  </si>
  <si>
    <t>TOTAL LIABILITIES</t>
  </si>
  <si>
    <t>COMMITMENTS AND CONTINGENCIES (SEE NOTE 20)</t>
  </si>
  <si>
    <t xml:space="preserve"> </t>
  </si>
  <si>
    <t>CLIFFS SHAREHOLDERS' DEFICIT</t>
  </si>
  <si>
    <t>Preferred Stock - no par value, Class A - 3,000,000 shares authorized, 7 % Series A Mandatory Convertible, Class A, no par value and $1,000 per share liquidation preference, Issued and Outstanding - no shares (2015 - 731,223 shares), Class B - 4,000,000 shares authorized</t>
  </si>
  <si>
    <t>Common Shares - par value $0.125 per share, Authorized - 400,000,000 shares (2015 - 400,000,000 shares); Issued - 187,822,349 shares (2015 - 159,546,224 shares); Outstanding - 181,909,771 shares (2015 - 153,591,930 shares)</t>
  </si>
  <si>
    <t>Capital in excess of par value of shares</t>
  </si>
  <si>
    <t>Retained deficit</t>
  </si>
  <si>
    <t>Cost of 5,912,578 common shares in treasury (2015 - 5,954,294 shares)</t>
  </si>
  <si>
    <t>Accumulated other comprehensive loss</t>
  </si>
  <si>
    <t>TOTAL CLIFFS SHAREHOLDERS' DEFICIT</t>
  </si>
  <si>
    <t>NONCONTROLLING INTEREST</t>
  </si>
  <si>
    <t>TOTAL DEFICIT</t>
  </si>
  <si>
    <t>TOTAL LIABILITIES AND DEFICIT</t>
  </si>
  <si>
    <t>Statements Of Condensed Consolidated Financial Position (Parenthetical) - $ / shares</t>
  </si>
  <si>
    <t>Class of Stock [Line Items]</t>
  </si>
  <si>
    <t>Preferred stock, par value</t>
  </si>
  <si>
    <t>Common Stock, Par or Stated Value Per Share</t>
  </si>
  <si>
    <t>Common shares, authorized (in shares)</t>
  </si>
  <si>
    <t>Common shares, issued (in shares)</t>
  </si>
  <si>
    <t>Common shares, outstanding</t>
  </si>
  <si>
    <t>Common shares in treasury</t>
  </si>
  <si>
    <t>Preferred Class A [Member]</t>
  </si>
  <si>
    <t>Preferred Stock, Liquidation Preference Per Share</t>
  </si>
  <si>
    <t>Cumulative Mandatory Convertible</t>
  </si>
  <si>
    <t>7.00%</t>
  </si>
  <si>
    <t>Preferred stock, shares authorized (in shares)</t>
  </si>
  <si>
    <t>Preferred Shares, Issued and Outstanding, Shares</t>
  </si>
  <si>
    <t>Preferred Class B [Member]</t>
  </si>
  <si>
    <t>Statements Of Condensed Consolidated Cash Flows - USD ($) $ in Millions</t>
  </si>
  <si>
    <t>OPERATING ACTIVITIES</t>
  </si>
  <si>
    <t>Adjustments to reconcile net income (loss) to net cash used by operating activities:</t>
  </si>
  <si>
    <t>Depreciation, depletion and amortization</t>
  </si>
  <si>
    <t>Impairment of long-lived assets</t>
  </si>
  <si>
    <t>Deferred income taxes</t>
  </si>
  <si>
    <t>(Gain) loss on deconsolidation, net of cash deconsolidated</t>
  </si>
  <si>
    <t>Other</t>
  </si>
  <si>
    <t>Changes in operating assets and liabilities:</t>
  </si>
  <si>
    <t>Receivables and other assets</t>
  </si>
  <si>
    <t>Product inventories</t>
  </si>
  <si>
    <t>Payables, accrued expenses and other current liabilities</t>
  </si>
  <si>
    <t>Net cash used by operating activities</t>
  </si>
  <si>
    <t>INVESTING ACTIVITIES</t>
  </si>
  <si>
    <t>Purchase of property, plant and equipment</t>
  </si>
  <si>
    <t>Other investing activities</t>
  </si>
  <si>
    <t>Net cash used by investing activities</t>
  </si>
  <si>
    <t>FINANCING ACTIVITIES</t>
  </si>
  <si>
    <t>Repayment of equipment loans</t>
  </si>
  <si>
    <t>Distributions of partnership equity</t>
  </si>
  <si>
    <t>Debt issuance costs</t>
  </si>
  <si>
    <t>Proceeds from first lien notes offering</t>
  </si>
  <si>
    <t>Repurchase of debt</t>
  </si>
  <si>
    <t>Borrowings under credit facilities</t>
  </si>
  <si>
    <t>Repayment under credit facilities</t>
  </si>
  <si>
    <t>Preferred stock dividends</t>
  </si>
  <si>
    <t>Other financing activities</t>
  </si>
  <si>
    <t>Net cash provided (used) by financing activities</t>
  </si>
  <si>
    <t>EFFECT OF EXCHANGE RATE CHANGES ON CASH</t>
  </si>
  <si>
    <t>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NOTE 1 - BASIS OF PRESENTATION AND SIGNIFICANT ACCOUNTING POLICIES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6 are not necessarily indicative of results to be expected for the year ending December 31, 2016 or any other future period. These unaudited condensed consolidated financial statements should be read in conjunction with the financial statements and notes included in our Annual Report on Form 10-K for the year ended December 31, 2015 . As more fully described in the Form 10-K for the year ended December 31, 2015 , in January 2015, we announced that the Bloom Lake Group commenced CCAA proceedings (the "Bloom Filing") with the Quebec Superior Court (Commercial Division) in Montreal (the "Montreal Court"). Effective January 27, 2015, following the Bloom Filing, we deconsolidated the Bloom Lake Group and certain other wholly-owned subsidiaries comprising substantially all of our Canadian operations. Additionally, on May 20, 2015, the Wabush Group commenced CCAA proceedings (the "Wabush Filing") in the Montreal Court, which resulted in the deconsolidation of the remaining Wabush Group entities that were not previously deconsolidated. Financial results prior to the respective deconsolidations of the Bloom Lake and Wabush Groups and subsequent expenses directly associated with the Canadian Entities are included in our financial statements and classified within discontinued operations. Also, for the majority of 2015, we operated two metallurgical coal operations in Alabama and West Virginia. In December 2015, we completed the sale of these two metallurgical coal operations, which marked our exit from the coal business. As of March 31, 2015, management determined that our North American Coal operating segment met the criteria to be classified as held for sale under ASC 205, Presentation of Financial Statements . As such, all presented North American Coal operating segment results are included and classified within discontinued operations in our financial statements. Refer to NOTE 14 - DISCONTINUED OPERATIONS for further discussion of the Eastern Canadian Iron Ore and North American Coal segments discontinued operations. We report our results from continuing operations in two reportable segments: U.S. Iron Ore and Asia Pacific Iron Ore. Basis of Consolidation The unaudited condensed consolidated financial statements include our accounts and the accounts of our wholly-owned and majority-owned subsidiaries, including the following operations as of March 31, 2016 : Name Location Ownership Interest Operation Status of Operations Northshore Minnesota 100.0% Iron Ore Active United Taconite Minnesota 100.0% Iron Ore Active Tilden Michigan 85.0% Iron Ore Active Empire Michigan 79.0% Iron Ore Active Koolyanobbing Western Australia 100.0% Iron Ore Active Intercompany transactions and balances are eliminated upon consolidation. Equity Method Investments Our 23 percent ownership interest in Hibbing is recorded as an equity method investment. As of March 31, 2016 and December 31, 2015 , our investment in Hibbing was $1.7 million and $2.4 million , respectively, classified as Other liabilities in the Statements of Unaudited Condensed Consolidated Financial Position . 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our Statements of Unaudited Condensed Consolidated Operations . For the three months ended March 31, 2016 , net losses of $1.2 million related to the impact of transaction gains and losses resulting from remeasurement. Of these amounts, for the three months ended March 31, 2016 , gains of $0.8 million and losses of $2.4 million , respectively, resulted from remeasurement of cash and cash equivalents and remeasurement of certain obligations. For the three months ended March 31, 2015 , net gains of $13.5 million related to the impact of transaction gains and losses resulting from remeasurement. Of these transaction gains, for the three months ended March 31, 2015 , gains of $12.4 million and gains of $1.5 million , respectively, resulted from remeasurement of short-term intercompany loans and cash and cash equivalents. Significant Accounting Policies A detailed description of our significant accounting policies can be found in the audited financial statements for the fiscal year ended December 31, 2015 included in our Annual Report on Form 10-K filed with the SEC. There have been no material changes in our significant accounting policies and estimates from those disclosed therein. Recent Accounting Pronouncements Issued and Not Effective In February 2016, the FASB issued ASU No. 2016-02, Leases . The new standard requires recognition of lease assets and lease liabilities for leases previously classified as operating leases. The guidance is effective for fiscal years beginning after December 15, 2018. We are currently reviewing the guidance and assessing the impact on our consolidated financial statements. In March 2016, the FASB issued ASU No. 2016-09, Stock Compensation - Improvements to Employee Share-Based Payment Accounting . The new standard is intended to simplify several aspects of the accounting for share-based payment award transactions. The guidance is effective for fiscal years beginning after December 15, 2016, and early adoption is permitted. We are currently reviewing the guidance and assessing the potential impact on our consolidated financial statements.</t>
  </si>
  <si>
    <t>SEGMENT REPORTING</t>
  </si>
  <si>
    <t>Segment Reporting [Abstract]</t>
  </si>
  <si>
    <t>NOTE 2 - SEGMENT REPORTING Our continuing operations are organized and managed according to geographic location: U.S. Iron Ore and Asia Pacific Iron Ore. The U.S. Iron Ore segment is comprised of our interests in five U.S. mines that provide iron ore to the integrated steel industry. The Asia Pacific Iron Ore segment is located in Western Australia and provides iron ore to the seaborne market for Asian steel producers. There were no intersegment revenues in the first three months of 2016 or 2015. We have historically evaluated segment performance based on sales margin, defined as revenues less cost of goods sold, and operating expenses identifiable to each segment. Additionally, we evaluate segment performance based on EBITDA, defined as net income (loss) before interest, income taxes, depreciation, depletion and amortization, and Adjusted EBITDA, defined as EBITDA excluding certain items such as impacts of discontinued operations, extinguishment/restructuring of debt, severance and contractor termination costs, foreign currency remeasurement, and intersegment corporate allocations of SG&amp;A costs. We use and believe that investors benefit from referring to these measures in evaluating operating and financial results, as well as in planning, forecasting and analyzing future periods as these financial measures approximate the cash flows associated with the operational earnings. The following tables present a summary of our reportable segments for the three months ended March 31, 2016 and 2015 , including a reconciliation of segment sales margin to Income from Continuing Operations Before Income Taxes and a reconciliation of Net Income (Loss) to EBITDA and Adjusted EBITDA: (In Millions) Three Months Ended 2016 2015 Revenues from product sales and services: U.S. Iron Ore $ 185.5 61 % $ 311.8 70 % Asia Pacific Iron Ore 120.0 39 % 134.2 30 % Total revenues from product sales and services $ 305.5 100 % $ 446.0 100 % Sales margin: U.S. Iron Ore $ 13.2 $ 80.0 Asia Pacific Iron Ore 17.7 0.8 Sales margin 30.9 80.8 Other operating expense (31.2 ) (8.9 ) Other income 122.1 270.0 Income from continuing operations before income taxes $ 121.8 $ 341.9 (In Millions) Three Months Ended 2016 2015 Net Income (Loss) $ 116.8 $ (761.7 ) Less: Interest expense, net (56.8 ) (44.2 ) Income tax expense (7.6 ) (175.0 ) Depreciation, depletion and amortization (35.2 ) (33.0 ) EBITDA $ 216.4 $ (509.5 ) Less: Impact of discontinued operations 2.6 (929.6 ) Gain on extinguishment/restructuring of debt 178.8 313.7 Severance and contractor termination costs (0.1 ) (1.5 ) Foreign exchange remeasurement (1.2 ) 13.5 Adjusted EBITDA $ 36.3 $ 94.4 EBITDA: U.S. Iron Ore $ 41.4 $ 101.6 Asia Pacific Iron Ore 22.3 18.0 Other 152.7 (629.1 ) Total EBITDA $ 216.4 $ (509.5 ) Adjusted EBITDA: U.S. Iron Ore $ 46.1 $ 105.1 Asia Pacific Iron Ore 23.0 5.7 Other (32.8 ) (16.4 ) Total Adjusted EBITDA $ 36.3 $ 94.4 (In Millions) Three Months Ended 2016 2015 Depreciation, depletion and amortization: U.S. Iron Ore $ 26.9 $ 21.7 Asia Pacific Iron Ore 6.8 6.3 Other 1.5 1.8 Total depreciation, depletion and amortization $ 35.2 $ 29.8 Capital additions 1 : U.S. Iron Ore $ 4.5 $ 9.5 Asia Pacific Iron Ore — 3.4 Other 2.3 0.4 Total capital additions $ 6.8 $ 13.3 1 Includes capital lease additions and non-cash accruals. Refer to NOTE 17 - CASH FLOW INFORMATION . A summary of assets by segment is as follows: (In Millions) March 31, December 31, Assets: U.S. Iron Ore $ 1,475.1 $ 1,476.4 Asia Pacific Iron Ore 180.6 202.5 Total segment assets 1,655.7 1,678.9 Corporate 230.1 441.7 Assets of Discontinued Operations 0.5 14.9 Total assets $ 1,886.3 $ 2,135.5</t>
  </si>
  <si>
    <t>INVENTORIES</t>
  </si>
  <si>
    <t>Inventory Disclosure [Abstract]</t>
  </si>
  <si>
    <t>NOTE 3 - INVENTORIES The following table presents the detail of our Inventories in the Statements of Unaudited Condensed Consolidated Financial Position as of March 31, 2016 and December 31, 2015 : (In Millions) March 31, 2016 December 31, 2015 Segment Finished Goods Work-in Process Total Inventory Finished Goods Work-in Process Total Inventory U.S. Iron Ore $ 312.3 $ 25.0 $ 337.3 $ 252.3 $ 11.7 $ 264.0 Asia Pacific Iron Ore 22.1 46.9 69.0 20.8 44.8 65.6 Total $ 334.4 $ 71.9 $ 406.3 $ 273.1 $ 56.5 $ 329.6</t>
  </si>
  <si>
    <t>PROPERTY, PLANT AND EQUIPMENT</t>
  </si>
  <si>
    <t>Property, Plant and Equipment [Abstract]</t>
  </si>
  <si>
    <t>NOTE 4 - PROPERTY, PLANT AND EQUIPMENT The following table indicates the value of each of the major classes of our consolidated depreciable assets as of March 31, 2016 and December 31, 2015 : (In Millions) March 31, December 31, Land rights and mineral rights $ 500.5 $ 500.5 Office and information technology 57.9 71.0 Buildings 60.5 60.4 Mining equipment 597.4 594.0 Processing equipment 519.4 516.8 Electric power facilities 47.3 46.4 Land improvements 24.8 24.8 Asset retirement obligation 67.1 87.9 Other 29.2 28.2 Construction in-progress 42.9 40.3 1,947.0 1,970.3 Allowance for depreciation and depletion (937.4 ) (911.3 ) $ 1,009.6 $ 1,059.0 We recorded depreciation and depletion expense of $33.8 million and $28.7 million in the Statements of Unaudited Condensed Consolidated Operations for the three months ended March 31, 2016 and March 31, 2015 , respectively.</t>
  </si>
  <si>
    <t>DEBT AND CREDIT FACILITIES</t>
  </si>
  <si>
    <t>Debt Disclosure [Abstract]</t>
  </si>
  <si>
    <t>NOTE 5 - DEBT AND CREDIT FACILITIES The following represents a summary of our long-term debt as of March 31, 2016 and December 31, 2015 : ($ in Millions) March 31, 2016 Debt Instrument Annual Effective Interest Rate Total Principal Amount Debt Issuance Costs Undiscounted Interest/(Unamortized Discounts) Total Debt $700 Million 4.875% 2021 Senior Notes 4.89% $ 336.2 $ (1.3 ) $ (0.2 ) $ 334.7 (1) $1.3 Billion Senior Notes: $500 Million 4.80% 2020 Senior Notes 4.83% 261.9 (0.9 ) (0.3 ) 260.7 (2) $800 Million 6.25% 2040 Senior Notes 6.34% 298.4 (2.6 ) (3.5 ) 292.3 (3) $400 Million 5.90% 2020 Senior Notes 5.98% 225.6 (0.7 ) (0.6 ) 224.3 (4) $500 Million 3.95% 2018 Senior Notes 6.12% 283.6 (0.8 ) (0.9 ) 281.9 (5) $540 Million 8.25% 2020 First Lien Notes 9.97% 540.0 (9.8 ) (30.5 ) 499.7 $218.5 Million 8.00% 2020 1.5 Lien Notes N/A 218.5 — 78.8 297.3 (6) $544.2 Million 7.75% 2020 Second Lien Notes 15.55% 430.1 (7.1 ) (99.5 ) 323.5 (7) $550 Million ABL Facility: ABL Facility N/A 550.0 N/A N/A — (8) Fair Value Adjustment to Interest Rate Hedge 2.2 Total debt $ 3,144.3 $ 2,516.6 Less: Current portion 17.5 Long-term debt $ 2,499.1 ($ in Millions) December 31, 2015 Debt Instrument Annual Effective Interest Rate Total Principal Amount Debt Issuance Costs Unamortized Discounts Total Debt $700 Million 4.875% 2021 Senior Notes 4.89% $ 412.5 $ (1.7 ) $ (0.2 ) $ 410.6 $1.3 Billion Senior Notes: $500 Million 4.80% 2020 Senior Notes 4.83% 306.7 (1.1 ) (0.4 ) 305.2 $800 Million 6.25% 2040 Senior Notes 6.34% 492.8 (4.3 ) (5.8 ) 482.7 $400 Million 5.90% 2020 Senior Notes 5.98% 290.8 (1.1 ) (0.8 ) 288.9 $500 Million 3.95% 2018 Senior Notes 6.30% 311.2 (0.9 ) (1.2 ) 309.1 $540 Million 8.25% 2020 First Lien Notes 9.97% 540.0 (10.5 ) (32.1 ) 497.4 $544.2 Million 7.75% 2020 Second Lien Notes 15.55% 544.2 (9.5 ) (131.5 ) 403.2 $550 Million ABL Facility: ABL Facility N/A 550.0 N/A N/A — (9) Fair Value Adjustment to Interest Rate Hedge 2.3 Total debt $ 3,448.2 $ 2,699.4 (1) On March 2, 2016, we exchanged as part of an exchange offer $76.3 million of the 4.875 percent senior notes for $30.5 million of the 8.00 percent 1.5 lien notes that are recorded at a carrying value of $41.5 million , including undiscounted interest payments as of March 31, 2016 . (2) On March 2, 2016, we exchanged as part of an exchange offer $44.7 million of the 4.80 percent senior notes for $17.9 million of the 8.00 percent 1.5 lien notes that are recorded at a carrying value of $24.4 million , including undiscounted interest payments as of March 31, 2016 . (3) On March 2, 2016, we exchanged as part of an exchange offer $194.4 million of the 6.25 percent senior notes for $75.8 million of the 8.00 percent 1.5 lien notes that are recorded at a carrying value of $103.0 million , including undiscounted interest payments as of March 31, 2016 . (4) On March 2, 2016, we exchanged as part of an exchange offer $65.1 million of the 5.90 percent senior notes for $26.0 million of the 8.00 percent 1.5 lien notes that are recorded at a carrying value of $35.4 million , including undiscounted interest payments as of March 31, 2016 . (5) On March 2, 2016, we exchanged as part of an exchange offer $17.6 million of the 3.95 percent senior notes for $11.4 million of the 8.00 percent 1.5 lien notes that are recorded at a carrying value of $15.5 million , including undiscounted interest payments as of March 31, 2016 . Additionally, during the first quarter of 2016 we entered into a debt for equity exchange, see NOTE 15 - CAPITAL STOCK for further discussion of this transaction. (6) See the section entitled " $218.5 million 8.00 percent 2020 Senior Secured 1.5 Lien Notes - 2016 Exchange Offers" below for further discussion related to this instrument. As of March 31, 2016 , $17.5 million of the undiscounted interest is recorded as current and classified as Other current liabilities in the Statements of Unaudited Condensed Consolidated Financial Position. (7) On March 2, 2016, we exchanged as part of an exchange offer $114.1 million of the 7.75 percent senior notes for $57.0 million of the 8.00 percent 1.5 lien notes that are recorded at a carrying value of $77.5 million , including undiscounted interest payments as of March 31, 2016 . (8) As of March 31, 2016 , no loans were drawn under the ABL Facility and we had total availability of $368.9 million as a result of borrowing base limitations. As of March 31, 2016 , the principal amount of letter of credit obligations totaled $110.3 million , thereby further reducing available borrowing capacity on our ABL Facility to $258.6 million . (9) As of December 31, 2015 , no loans were drawn under the ABL Facility and we had total availability of $366.0 million as a result of borrowing base limitations. As of December 31, 2015 , the principal amount of letter of credit obligations totaled $186.3 million and commodity hedge obligations totaled $0.5 million , thereby further reducing available borrowing capacity on our ABL Facility to $179.2 million . $218.5 million 8.00 percent 2020 Senior Secured 1.5 Lien Notes - 2016 Exchange Offers On March 2, 2016, we entered into an indenture among the Company, the guarantors party thereto and U.S. Bank National Association, as trustee and notes collateral agent, relating to our issuance of $218.5 million aggregate principal amount of 8.00 percent 1.5 Lien Senior Secured Notes due 2020 (the “1.5 Lien Notes”). The 1.5 Lien Notes were issued on March 2, 2016 in exchange offers for certain of our existing senior notes. The 1.5 Lien Notes bear interest at a rate of 8.00 percent per annum. Interest on the 1.5 Lien Notes is payable semi-annually in arrears on March 31 and September 30 of each year, commencing on September 30, 2016. The 1.5 Lien Notes mature on September 30, 2020 and are secured senior obligations of the Company. The 1.5 Lien Notes are jointly and severally and fully and unconditionally guaranteed on a senior secured basis by substantially all of our material U.S. subsidiaries and are secured (subject in each case to certain exceptions and permitted liens) on (i) a junior first-priority basis by substantially all of our U.S. assets, other than the ABL collateral (the "Notes Collateral"), which secures the 8.25 percent senior first lien notes due 2020 (the "First Lien Notes") obligations on a senior first-priority basis, the 7.75 percent senior second lien notes due 2020 (the "Second Lien Notes") obligations on a second-priority basis and the ABL Facility obligations on a third-priority basis, and (ii) a junior second-priority basis by our ABL collateral, which secures our ABL obligations on a first-priority basis, the First Lien Notes obligations on a senior second-priority basis and the Second Lien Notes obligations on a third-priority basis. The terms of the 1.5 Lien Notes are governed by the 1.5 Lien Notes indenture. The 1.5 Lien Notes indenture contains customary covenants that, among other things, limit our ability to incur certain secured indebtedness, create liens on principal property and the capital stock or debt of a subsidiary that owns a principal property, use proceeds of dispositions of collateral, enter into certain sale and leaseback transactions, merge or consolidate with another company and transfer or sell all or substantially all of our assets. Upon the occurrence of a “change of control triggering event,” as defined in the 1.5 Lien Notes indenture, we are required to offer to repurchase the 1.5 Lien Notes at 101 percent of the aggregate principal amount thereof, plus any accrued and unpaid interest, if any, to, but excluding, the repurchase date. We may redeem any of the 1.5 Lien Notes beginning on September 30, 2017. The initial redemption price is 104 percent of their principal amount, plus accrued and unpaid interest, if any, to, but excluding, the redemption date. The redemption price will decline after September 30, 2017 and will be 100 percent of its principal amount, plus accrued interest, beginning on September 30, 2019. We may also redeem some or all of the 1.5 Lien Notes at any time and from time to time prior to September 30, 2017 at a price equal to 100 percent of the principal amount thereof plus a “make-whole” premium, plus accrued and unpaid interest, if any, to, but excluding, the redemption date. In addition, at any time and from time to time on or prior to September 30, 2017, we may redeem in the aggregate up to 35 percent of the original aggregate principal amount of the 1.5 Lien Notes (calculated after giving effect to any issuance of additional 1.5 Lien Notes) with the net cash proceeds from certain equity offerings, at a redemption price of 108 percent , plus accrued and unpaid interest, if any, to, but excluding, the redemption date, so long as at least 65 percent of the original aggregate principal amount of the 1.5 Lien Notes (calculated after giving effect to any issuance of additional 1.5 Lien Notes) issued under the 1.5 Lien Notes indenture remain outstanding after each such redemption. The 1.5 Lien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1.5 Lien Notes indenture will allow either the trustee or the holders of at least 25 percent in aggregate principal amount of the then-outstanding 1.5 Lien Notes issued under the 1.5 Lien Notes indenture to accelerate, or in certain cases, will automatically cause the acceleration of, the amounts due under the 1.5 Lien Notes. We accounted for the 1.5 Lien Notes exchange as a TDR. For an exchange classified as TDR, if the future undiscounted cash flows of the newly issued debt are less than the net carrying value of the original debt, the carrying value of the newly issued debt is adjusted to the future undiscounted cash flow amount, a gain is recorded for the difference and no future interest expense is recorded. All future interest payments on the newly issued debt reduce the carrying value. Accordingly, we recognized a gain of $174.3 million in the Gain on extinguishment/restructuring of debt in the Statements of Unaudited Condensed Consolidated Operations . As a result, our reported interest expense will be less than the contractual interest payments throughout the term of the 1.5 Lien Notes. Debt issuance costs incurred of $5.2 million related to the notes exchange were expensed and were included in the Gain on extinguishment/restructuring of debt in the Statements of Unaudited Condensed Consolidated Operations as of March 31, 2016 . Letters of Credit We issued standby letters of credit with certain financial institutions in order to support business obligations including, but not limited to, workers compensation and environmental obligations. As of March 31, 2016 and December 31, 2015 , these letter of credit obligations totaled $110.3 million and $186.3 million , respectively. Debt Maturities The following represents a summary of our maturities of debt instruments, excluding borrowings on the ABL Facility, based on the principal amounts outstanding at March 31, 2016 : (In Millions) Maturities of Debt 2016 (April 1 - December 31) $ — 2017 — 2018 283.6 2019 — 2020 1,676.1 2021 336.2 2022 and thereafter 298.4 Total maturities of debt $ 2,594.3</t>
  </si>
  <si>
    <t>FAIR VALUE OF FINANCIAL INSTRUMENTS</t>
  </si>
  <si>
    <t>Fair Value Disclosures [Abstract]</t>
  </si>
  <si>
    <t>FAIR VALUE MEASUREMENTS</t>
  </si>
  <si>
    <t>NOTE 6 - FAIR VALUE MEASUREMENTS We have various financial instruments that require fair value measurements classified as Level 1, Level 2 and Level 3 of the fair value hierarchy. The following discussion represents the assets and liabilities measured at fair value at March 31, 2016 and December 31, 2015 . There were no Level 1 financial assets as of March 31, 2016 . Financial assets classified in Level 1 as of December 31, 2015 , include money market funds of $30.0 million . The valuation of these instruments is based upon unadjusted quoted prices for identical assets in active markets. The derivative financial assets classified within Level 3 at March 31, 2016 and December 31, 2015 primarily relate to a freestanding derivative instrument related to certain supply agreements with one of our U.S. Iron Ore customers. The agreemen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Product revenues each reporting period until the product is consumed and the amounts are settled. The fair value of the instrument is determined using a market approach based on an estimate of the annual realized price of hot-rolled steel at the steelmaker’s facilities, and takes into consideration current market conditions and nonperformance risk. The Level 3 derivative assets and liabilities also consisted of derivatives related to certain provisional pricing arrangements with our U.S. Iron Ore and Asia Pacific Iron Ore customers at March 31, 2016 and December 31, 2015 . These provisional pricing arrangement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at the date of sale and the estimated final revenue rate is characterized as a derivative and is required to be accounted for separately once the revenue has been recognized. The derivative instrument is adjusted to fair value through Product revenues each reporting period based upon current market data and forward-looking estimates provided by management until the final revenue rate is determined. The following table illustrates information about quantitative inputs and assumptions for the derivative assets and derivative liabilities categorized in Level 3 of the fair value hierarchy: Qualitative/Quantitative Information About Level 3 Fair Value Measurements (In Millions) Fair Value at March 31, 2016 Balance Sheet Location Valuation Technique Unobservable Input Range or Point Estimate per dry metric ton (Weighted Average) Provisional Pricing Arrangements $ 3.3 Other current assets Market Approach Management's Estimate of 62% Fe $54 $ 6.2 Other current liabilities Customer Supply Agreement $ 5.7 Other current assets Market Approach Hot-Rolled Steel Estimate $405 - $450 ($430) The significant unobservable input used in the fair value measurement of the reporting entity’s provisional pricing arrangements is management’s estimate of 62 percent Fe fines spot price based upon current market data, including historical seasonality and forward-looking estimates determined by management. Significant increases or decreases in this input would result in a significantly higher or lower fair value measurement, respectively. The significant unobservable input used in the fair value measurement of the reporting entity’s customer supply agreement is the future hot-rolled steel price that is estimated based on projections provided by the customer, current market data, analysts' projections and forward-looking estimates determined by management. Significant increases or decreases in this input would result in a significantly higher or lower fair value measurement, respectively. We recognize any transfers between levels as of the beginning of the reporting period. There were no transfers between Level 1 and Level 2 of the fair value hierarchy during the three months ended March 31, 2016 or 2015 . The following tables represent a reconciliation of the changes in fair value of financial instruments measured at fair value on a recurring basis using significant unobservable inputs (Level 3) for the three months ended March 31, 2016 and 2015 . (In Millions) Derivative Assets (Level 3) Three Months Ended 2016 2015 Beginning balance $ 7.8 $ 63.2 Total gains (losses) Included in earnings 11.2 10.1 Settlements (10.0 ) (38.8 ) Transfers into Level 3 — — Transfers out of Level 3 — — Ending balance - March 31 $ 9.0 $ 34.5 Total gains for the period included in earnings attributable to the change in unrealized gains on assets still held at the reporting date $ 3.6 $ 10.1 (In Millions) Derivative Liabilities (Level 3) Three Months Ended 2016 2015 Beginning balance $ (3.4 ) $ (9.5 ) Total gains (losses) Included in earnings (5.6 ) (16.2 ) Settlements 2.8 9.5 Transfers into Level 3 — — Transfers out of Level 3 — — Ending balance - March 31 $ (6.2 ) $ (16.2 ) Total losses for the period included in earnings attributable to the change in unrealized losses on liabilities still held at the reporting date $ (4.4 ) $ (16.2 ) Gains and losses included in earnings are reported in Product revenues in the Statements of Unaudited Condensed Consolidated Operations for the three months ended March 31, 2016 and 2015 . The carrying amount for certain financial instruments (e.g., Accounts receivable, net , Accounts payable and Accrued expenses ) approximates fair value and, therefore, has been excluded from the table below. A summary of the carrying amount and fair value of other financial instruments at March 31, 2016 and December 31, 2015 were as follows: (In Millions) March 31, 2016 December 31, 2015 Classification Carrying Value Fair Value Carrying Value Fair Value Long-term debt: Senior Notes—$700 million Level 1 $ 334.7 $ 98.0 $ 410.6 $ 69.4 Senior Notes—$1.3 billion Level 1 553.0 165.2 787.9 137.4 Senior Notes—$400 million Level 1 224.3 70.2 288.9 52.8 Senior Notes—$500 million Level 1 281.9 138.0 309.1 87.1 Senior First Lien Notes —$540 million Level 1 499.7 466.9 497.4 414.5 Senior 1.5 Lien Notes —$218.5 million Level 2 297.3 94.0 — — Senior Second Lien Notes —$544.2 million Level 1 323.5 141.9 403.2 134.7 ABL Facility Level 2 — — — — Fair value adjustment to interest rate hedge Level 2 2.2 2.2 2.3 2.3 Total long-term debt $ 2,516.6 $ 1,176.4 $ 2,699.4 $ 898.2 The fair value of long-term debt was determined using quoted market prices based upon current borrowing rates. The ABL Facility is variable rate interest and approximates fair value. See NOTE 5 - DEBT AND CREDIT FACILITIES for further information.</t>
  </si>
  <si>
    <t>PENSIONS AND OTHER POSTRETIREMENT BENEFITS</t>
  </si>
  <si>
    <t>Postemployment Benefits [Abstract]</t>
  </si>
  <si>
    <t>NOTE 7 - PENSIONS AND OTHER POSTRETIREMENT BENEFITS We offer defined benefit pension plans, defined contribution pension plans and other postretirement benefit plans, primarily consisting of retiree healthcare benefits, to most employees in the United States as part of a total compensation and benefits program. We do not have employee retirement benefit obligations at our Asia Pacific Iron Ore operations. The defined benefit pension plans largely are noncontributory and benefits generally are based on employees’ years of service and average earnings for a defined period prior to retirement or a minimum formula. Historically, we selected a single-weighted discount rate to be used for all pension and other postretirement benefit plans based on the 10th to 90th percentile results. Beginning January 1, 2016, we elected to select a separate discount rate for each plan, based on 40th to 90th percentile results. The discount rates are determined by matching the projected cash flows used to determine the projected benefit obligation and accumulated postretirement benefit obligation to a projected yield curve of 688 Aa graded bonds. These bonds are either noncallable or callable with make-whole provisions. We made this change in order to more precisely measure our service and interest costs, by improving the correlation between projected benefit cash flows and the corresponding spot yield curve rates. As this change is treated as a change in estimate, the impact is reflected in the first quarter of the current fiscal year and prospectively, and historical measurements of service and interest cost were not affected. This change in estimate is anticipated to reduce our current year annual net periodic benefit expense by approximately $8.4 million for our pension plans and by approximately $2.3 million for our other postretirement benefit plans. Accordingly, for the quarter ended March 31, 2016 , total service cost and interest cost for the defined benefit pension and other postretirement benefit plans were $12.0 million and $2.7 million , respectively, a reduction of $2.1 million and $0.6 million , respectively, as a result of implementing the new approach. The following are the components of defined benefit pension and OPEB expense for the three months ended March 31, 2016 and 2015 : Defined Benefit Pension Expense (In Millions) Three Months Ended 2016 2015 Service cost $ 4.5 $ 6.3 Interest cost 7.5 9.4 Expected return on plan assets (13.7 ) (14.9 ) Amortization: Prior service costs 0.5 0.6 Net actuarial loss 5.3 5.4 Curtailments/settlements — 0.3 Net periodic benefit cost to continuing operations $ 4.1 $ 7.1 Other Postretirement Benefits Expense (In Millions) Three Months Ended 2016 2015 Service cost $ 0.4 $ 1.5 Interest cost 2.3 3.3 Expected return on plan assets (4.3 ) (4.6 ) Amortization: Prior service credits (0.9 ) (0.9 ) Net actuarial loss 1.4 3.1 Net periodic benefit cost to continuing operations $ (1.1 ) $ 2.4 We made pension contributions of $0.3 million for the three months ended March 31, 2016 , compared to pension contributions of $3.9 million for the three months ended March 31, 2015 . OPEB contributions are typically made on an annual basis in the first quarter of each year, but due to plan funding requirements being met, no OPEB contributions were required or made for the three months ended March 31, 2016 and March 31, 2015 .</t>
  </si>
  <si>
    <t>STOCK COMPENSATION PLANS</t>
  </si>
  <si>
    <t>Disclosure of Compensation Related Costs, Share-based Payments [Abstract]</t>
  </si>
  <si>
    <t>Stock Compensation Plans</t>
  </si>
  <si>
    <t>NOTE 8 - STOCK COMPENSATION PLANS Employees’ Plans During the first quarter of 2016, the Compensation and Organization Committee of the Board of Directors approved grants under the 2015 Equity Plan of 3.4 million restricted share units to certain officers and employees with a grant date of February 23, 2016. The restricted share units granted under this award are subject to continued employment through the vesting date of December 31, 2018.</t>
  </si>
  <si>
    <t>INCOME TAXES</t>
  </si>
  <si>
    <t>Income Tax Disclosure [Abstract]</t>
  </si>
  <si>
    <t>Income Taxes</t>
  </si>
  <si>
    <t>NOTE 9 - INCOME TAXES Our 2016 estimated annual effective tax rate before discrete items is approximately 6.8 percent . The annual effective tax rate differs from the U.S. statutory rate of 35 percent primarily due to deductions for percentage depletion in excess of cost depletion related to U.S. operations and the placement of valuation allowances against deferred tax assets generated in the current year. A comparable annual effective tax rate has not been provided for the three months ended 2015 as our loss for the three months ended March 31, 2015 exceeded the anticipated ordinary loss for the full year and, therefore, our tax expense recorded was calculated using actual year-to-date amounts rather than an estimated annual effective tax rate. There were discrete items booked in the first quarter of 2016 of approximately $0.2 million . These adjustments relate primarily to quarterly interest accrued on reserves for uncertain tax positions. There were discrete items booked in the first three months of 2015 of approximately $167.5 million . These items were largely related to the recording of valuation allowances against existing deferred tax assets as a result of the determination that these would no longer be realizable.</t>
  </si>
  <si>
    <t>LEASE OBLIGATIONS</t>
  </si>
  <si>
    <t>Leases [Abstract]</t>
  </si>
  <si>
    <t>NOTE 10 - LEASE OBLIGATIONS We lease certain mining, production and other equipment under operating and capital leases. The leases are for varying lengths, generally at market interest rates and contain purchase and/or renewal options at the end of the terms. Our operating lease expense was $2.4 million for the three months ended March 31, 2016 , compared with $4.3 million for the same period in 2015 . Future minimum payments under capital leases and non-cancellable operating leases at March 31, 2016 are as follows: (In Millions) Capital Leases Operating Leases 2016 (April 1 - December 31) $ 19.1 $ 5.9 2017 23.3 7.3 2018 18.9 6.6 2019 10.4 4.8 2020 9.5 4.9 2021 and thereafter 9.5 5.0 Total minimum lease payments $ 90.7 $ 34.5 Amounts representing interest 17.5 Present value of net minimum lease payments $ 73.2 (1) (1) The total is comprised of $18.9 million and $54.3 million classified as Other current liabilities and Other liabilities , respectively, in the Statements of Unaudited Condensed Consolidated Financial Position at March 31, 2016 .</t>
  </si>
  <si>
    <t>Environmental Remediation Obligations [Abstract]</t>
  </si>
  <si>
    <t>NOTE 11 - ENVIRONMENTAL AND MINE CLOSURE OBLIGATIONS We had environmental and mine closure liabilities of $216.9 million and $234.0 million at March 31, 2016 and December 31, 2015 , respectively. The following is a summary of the obligations as of March 31, 2016 and December 31, 2015 : (In Millions) March 31, December 31, Environmental $ 3.5 $ 3.6 Mine closure LTVSMC 24.5 24.1 Operating mines: U.S. Iron Ore 171.4 189.9 Asia Pacific Iron Ore 17.5 16.4 Total mine closure 213.4 230.4 Total environmental and mine closure obligations 216.9 234.0 Less current portion 2.6 2.8 Long term environmental and mine closure obligations $ 214.3 $ 231.2 Mine Closure The accrued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he following represents a rollforward of our asset retirement obligation liability related to our active mining locations for the three months ended March 31, 2016 and for the year ended December 31, 2015 : (In Millions) March 31, December 31, 2015 (1) Asset retirement obligation at beginning of period $ 206.3 $ 142.4 Accretion expense 2.5 6.5 Exchange rate changes 0.9 (1.1 ) Revision in estimated cash flows (20.8 ) 58.5 Asset retirement obligation at end of period $ 188.9 $ 206.3 (1) Represents a 12-month rollforward of our asset retirement obligation at December 31, 2015. The revisions in the estimated cash flows recorded during the three months ended March 31, 2016 relate primarily to revisions of the timing of the estimated cash flows related to one of our U.S. mines. For the year ended December 31, 2015 , the revisions in estimated cash flows recorded during the year related primarily to revisions in the timing of the estimated cash flows and the technology associated with required storm water management systems expected to be implemented subsequent to the indefinite idling of one of our U.S. Iron Ore mines.</t>
  </si>
  <si>
    <t>GOODWILL AND OTHER INTANGIBLE ASSETS AND LIABILITIES</t>
  </si>
  <si>
    <t>Goodwill and Intangible Assets Disclosure [Abstract]</t>
  </si>
  <si>
    <t>NOTE 12 - GOODWILL AND OTHER INTANGIBLE ASSETS AND LIABILITIES Goodwill The carrying amount of goodwill for the three months ended March 31, 2016 and the year ended December 31, 2015 was $2.0 million and related to our U.S. Iron Ore operating segment. Other Intangible Assets and Liabilities The following table is a summary of intangible assets and liabilities as of March 31, 2016 and December 31, 2015 : (In Millions) March 31, 2016 December 31, 2015 Classification Gross Carrying Amount Accumulated Amortization Net Carrying Amount Gross Carrying Amount Accumulated Amortization Net Carrying Amount Definite-lived intangible assets: Permits Other non-current assets $ 78.7 $ (21.6 ) $ 57.1 $ 78.4 $ (20.2 ) $ 58.2 Total intangible assets $ 78.7 $ (21.6 ) $ 57.1 $ 78.4 $ (20.2 ) $ 58.2 Below-market sales contracts Other current liabilities $ (23.1 ) $ — $ (23.1 ) $ (23.1 ) $ — $ (23.1 ) Below-market sales contracts Other liabilities (205.8 ) 205.8 — (205.8 ) 205.8 — Total below-market sales contracts $ (228.9 ) $ 205.8 $ (23.1 ) $ (228.9 ) $ 205.8 $ (23.1 ) Amortization expense relating to intangible assets was $1.4 million for the three months ended March 31, 2016 and is recognized in Cost of goods sold and operating expenses in the Statements of Unaudited Condensed Consolidated Operations . Amortization expense relating to intangible assets was $1.1 million for the comparable period in 2015. The estimated amortization expense relating to intangible assets for the remainder of this year and each of the five succeeding years is as follows: (In Millions) Amount Year Ending December 31, 2016 (remaining nine months) $ 3.2 2017 5.5 2018 2.5 2019 2.5 2020 2.5 2021 2.5 Total $ 18.7 The below-market sales contract is classified as a liability and recognized over the term of the underlying contract, which expires December 31, 2016. For the three months ended March 31, 2016 and March 31, 2015 , there were no Product revenues related to the below-market sales contract due to the timing of the Great Lakes shipping season. The remaining $23.1 million is estimated to be recognized in Product revenues during the remainder of 2016.</t>
  </si>
  <si>
    <t>DERIVATIVE INSTRUMENTS</t>
  </si>
  <si>
    <t>Derivative Instruments and Hedging Activities Disclosure [Abstract]</t>
  </si>
  <si>
    <t>DERIVATIVE INSTRUMENTS AND HEDGING ACTIVITIES</t>
  </si>
  <si>
    <t>NOTE 13 - DERIVATIVE INSTRUMENTS The following table presents the fair value of our derivative instruments and the classification of each in the Statements of Unaudited Condensed Consolidated Financial Position as of March 31, 2016 and December 31, 2015 : (In Millions) Derivative Assets Derivative Liabilities March 31, 2016 December 31, 2015 March 31, 2016 December 31, 2015 Derivative Instrument Balance Sheet Location Fair Value Balance Sheet Location Fair Value Balance Sheet Location Fair Value Balance Sheet Location Fair Value Commodity Contracts — — $ 0.2 Other current liabilities $ 0.6 Customer Supply Agreement Other current assets 5.7 Other current assets 5.8 — — Provisional Pricing Arrangements Other current assets 3.3 Other current assets 2.0 Other current liabilities 6.2 Other current liabilities 3.4 Total derivatives not designated as hedging instruments under ASC 815 $ 9.0 $ 7.8 $ 6.4 $ 4.0 Derivatives Not Designated as Hedging Instruments Customer Supply Agreements 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specified price indices, including those for industrial commodities, energy and cold rolled steel and changes in the Platts IODEX.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Certain of our term supply agreements contain price collars, which typically limit the percentage increase or decrease in prices for our products during any given year. 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We recognized a $0.1 million net loss in Product revenues in the Statements of Unaudited Condensed Consolidated Operations for the three months ended March 31, 2016 , related to the supplemental payments. This compares with Product revenues of $10.1 million for the comparable period in 2015 . Other current assets , representing the fair value of the pricing factors, were $5.7 million and $5.8 million in the March 31, 2016 and December 31, 2015 Statements of Unaudited Condensed Consolidated Financial Position , respectively. Provisional Pricing Arrangements Certain of our U.S. Iron Ore and Asia Pacific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U.S. Iron Ore sales revenue is primarily recognized when cash is received. For U.S. Iron Ore sales, the difference between the provisionally agreed-upon price and the estimated final revenue rate is characterized as a freestanding derivative and must be accounted for separately once the provisional revenue has been recognized. Asia Pacific Iron Ore sales revenue is initially recorded at the provisionally agreed-upon price with the pricing provision embedded in the receivable. The pricing provision is an embedded derivative that must be bifurcated and accounted for separately from the receivable. Subsequently, the derivative instruments for both U.S. Iron Ore and Asia Pacific Iron Ore are adjusted to fair value through Product revenues each reporting period based upon current market data and forward-looking estimates provided by management until the final revenue rate is determined. At March 31, 2016 and December 31, 2015 , we recorded $3.3 million and $2.0 million , respectively, as Other current assets in the Statements of Unaudited Condensed Consolidated Financial Position related to our estimate of the final revenue rate with our Asia Pacific Iron Ore customers. At March 31, 2016 and December 31, 2015 , we recorded $6.2 million and $3.4 million , respectively, as Other current liabilities in the Statements of Unaudited Condensed Consolidated Financial Position related to our estimate of the final revenue rate with our U.S. Iron Ore and Asia Pacific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1.5 million decrease and $16.2 million decrease in Product revenues in the Statements of Unaudited Condensed Consolidated Operations for the three months ended March 31, 2016 and March 31, 2015, respectively, related to these arrangements. The following summarizes the effect of our derivatives that are not designated as hedging instruments in the Statements of Unaudited Condensed Consolidated Operations for the three months ended March 31, 2016 and 2015 : (In Millions) Derivatives Not Designated as Hedging Instruments Location of Gain (Loss) Recognized in Amount of Gain (Loss) Recognized in Income on Derivative Three Months Ended 2016 2015 Customer Supply Agreement Product revenues (0.1 ) 10.1 Provisional Pricing Arrangements Product revenues (1.5 ) (16.2 ) Foreign Exchange Contracts Other non-operating income (expense) — (5.9 ) Commodity Contracts Cost of goods sold and operating expenses — (3.6 ) $ (1.6 ) $ (15.6 ) Refer to NOTE 6 - FAIR VALUE MEASUREMENTS for additional information.</t>
  </si>
  <si>
    <t>DISCONTINUED OPERATIONS DISCONTINUED OPERATIONS</t>
  </si>
  <si>
    <t>Discontinued Operations and Disposal Groups [Abstract]</t>
  </si>
  <si>
    <t>Discontinued Operations</t>
  </si>
  <si>
    <t>NOTE 14 - DISCONTINUED OPERATIONS The information below sets forth selected financial information related to operating results of our businesses classified as discontinued operations which include our former North American Coal and Canadian operations. The chart below provides an asset group breakout for each financial statement line impacted by discontinued operations. (In Millions) Canadian Operations North American Coal Eastern Canadian Iron Ore Other Total Canadian Operations Total of Discontinued Operations Statements of Unaudited Condensed Consolidated Operations Income (Loss) from Discontinued Operations, net of tax YTD $ (1.3 ) $ 3.8 $ — $ 3.8 $ 2.5 Income (Loss) from Discontinued Operations, net of tax YTD $ (75.7 ) $ (852.7 ) $ (0.1 ) $ (852.8 ) $ (928.5 ) Statements of Unaudited Condensed Consolidated Financial Position Short-term assets of discontinued operations As of March 31, 2016 $ 0.5 $ — $ — $ — $ 0.5 Short-term liabilities of discontinued operations As of $ 4.3 $ — $ — $ — $ 4.3 Short-term assets of discontinued operations As of December 31, 2015 $ 14.9 $ — $ — $ — $ 14.9 Short-term liabilities of discontinued operations As of $ 6.9 $ — $ — $ — $ 6.9 Non-Cash Operating and Investing Activities Depreciation, depletion and amortization: YTD $ 3.2 $ — $ — $ — $ 3.2 Purchase of property, plant and equipment YTD $ 2.5 $ — $ — $ — $ 2.5 Impairment of long-lived assets YTD $ 73.4 $ — $ — $ — $ 73.4 North American Coal Operations Loss on Discontinued Operations Our previously reported North American Coal operating segment results are classified as discontinued operations for all periods presented. The closing of the sale of our Oak Grove and Pinnacle mines on December 22, 2015, completed a strategic shift in our business. (In Millions) Three Months Ended Loss from Discontinued Operations 2016 2015 Revenues from product sales and services $ — $ 116.6 Cost of goods sold and operating expenses — (107.3 ) Sales margin — 9.3 Other operating expense (1.2 ) (11.3 ) Other expense — (0.4 ) Loss from discontinued operations before income taxes (1.2 ) (2.4 ) Impairment of long-lived assets — (73.4 ) Income tax benefit (expense) (0.1 ) 0.1 Loss from discontinued operations, net of tax $ (1.3 ) $ (75.7 ) Recorded Assets and Liabilities (In Millions) Assets and Liabilities of Discontinued Operations (1) March 31, December 31, Other current assets $ 0.5 $ 14.9 Total assets of discontinued operations $ 0.5 $ 14.9 Accrued liabilities $ 0.1 $ — Other current liabilities (1) 4.2 6.9 Total liabilities of discontinued operations $ 4.3 $ 6.9 (1) At March 31, 2016 and December 31, 2015, we had $6.8 million and $7.8 million, respectively, of contingent liabilities associated with our exit from the coal business recorded on our parent company. Income Taxes We have recognized a tax expense of $0.1 million and a tax benefit of $0.1 million for the three months ended March 31, 2016 and March 31, 2015, respectively, in Income (Loss) from Discontinued Operations, net of tax , related to our North American Coal investments. Canadian Operations Status of CCAA Proceedings On March 8, 2016, certain of the Canadian Entities completed the sale of their port and rail assets located in Pointe-Noire, Quebec to Societe Ferroviaire et Portuaire de Pointe-Noire S.E.C., an affiliate of Investissement Quebec, for CAD $66.75 million in cash and the assumption of certain liabilities. On April 11, 2016, certain of the Canadian Entities completed the sale of the Bloom Lake Mine and Labrador Trough South mineral claims located in Quebec, as well as certain rail assets located in Newfoundland &amp; Labrador, to Quebec Iron Ore Inc., an affiliate of Champion Iron Mines Limited, for CAD $10.5 million in cash and the assumption of certain liabilities. After payment of sale expenses and taxes and repayment of the DIP financing, the net proceeds from these and certain other divestitures by the Canadian Entities are currently being held by the Monitor, on behalf of the Canadian Entities, to fund the costs of the CCAA proceedings and for eventual distribution to creditors of the Canadian Entities pending further order of the Montreal Court. Gain (Loss) on Discontinued Operations Our decision to exit Canada represented a strategic shift in our business. For this reason, our previously reported Eastern Canadian Iron Ore and Ferroalloys operating segment results for all periods prior to the respective deconsolidations as well as costs to exit are classified as discontinued operations. (In Millions) Three Months Ended March 31, Gain (Loss) from Discontinued Operations 2016 2015 Revenues from product sales and services $ — $ 11.3 Cost of goods sold and operating expenses — (11.1 ) Sales margin — 0.2 Other operating expense — (33.3 ) Other expense — (1.0 ) Loss from discontinued operations before income taxes — (34.1 ) Gain (loss) from deconsolidation 3.8 (818.7 ) Gain (loss) from discontinued operations, net of tax $ 3.8 $ (852.8 ) Canadian Entities gain from deconsolidation totaled $3.8 million for the three months ended March 31, 2016 and loss from deconsolidation totaled $818.7 million for the three months ended March 31, 2015, which included the following: (In Millions) Three Months Ended March 31, 2016 2015 Investment impairment on deconsolidation 1 $ 3.8 $ (476.0 ) Contingent liabilities — (342.7 ) Total gain (loss) from deconsolidation $ 3.8 $ (818.7 ) 1 Includes the adjustment to fair value of our remaining interest in the Canadian Entities. We have no contingent liabilities for the three months ended March 31, 2016 . As a result of the deconsolidation we recorded accrued expenses for the estimated probable loss related to claims that may be asserted against us, primarily under guarantees of certain debt arrangements and leases for a loss on deconsolidation of $342.7 million , for the three months ended March 31, 2015 . Investments in the Canadian Entities Cliffs continues to indirectly own a majority of the interest in the Canadian Entities but has deconsolidated those entities because Cliffs no longer has a controlling interest as a result of the Bloom Filing and the Wabush Filing. At the respective date of deconsolidation, January 27, 2015 or May 20, 2015 and subsequently at each reporting period, we adjusted our investment in the Canadian Entities to fair value with a corresponding charge to Income (Loss) from Discontinued Operations, net of tax . As the estimated amount of the Canadian Entities' liabilities exceeded the estimated fair value of the assets available for distribution to its creditors, the fair value of Cliffs’ equity investment is approximately zero . Amounts Receivable from the Canadian Entities Prior to the deconsolidations, various Cliffs wholly-owned entities made loans to the Canadian Entities for the purpose of funding its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of $69.9 million and $72.9 million in the Statements of Unaudited Condensed Consolidated Financial Position at March 31, 2016 and December 31, 2015, respectively. Contingent Liabilities Certain liabilities consisting primarily of equipment loans and environmental obligations of the Canadian Entities were secured through corporate guarantees and standby letters of credit. As of March 31, 2016 , we have liabilities of $23.6 million and $38.2 million , respectively, in our consolidated results, classified as Guarantees and Other liabilities in the Statements of Unaudited Condensed Consolidated Financial Position . As of December 31, 2015, we had liabilities of $96.5 million and $35.9 million , respectively, in our consolidated results, classified as Guarantees and Other liabilities in the Statements of Unaudited Condensed Consolidated Financial Position . Contingencies The recorded expenses include an accrual for the estimated probable loss related to claims that may be asserted against us, primarily under guarantees of certain debt arrangements and leases. The beneficiaries of those guarantees may seek damages or other related relief as a result of our exit from Canada. Our probable loss estimate is based on the expectation that claims will be asserted against us and negotiated settlements will be reached, and not on any determination that it is probable we would be found liable were these claims to be litigated. Given the early stage of our exit, the Bloom Filing on January 27, 2015 and the Wabush Filing on May 20, 2015, our estimates involve significant judgment. Our estimates are based on currently available information, an assessment of the validity of certain claims and estimated payments by the Canadian Entities. We are not able to reasonably estimate a range of possible losses in excess of the accrual because there are significant factual and legal issues to be resolved. We believe that it is reasonably possible that future changes to our estimates of loss and the ultimate amount paid on these claims could be material to our results of operations in future periods. Any such losses would be reported in discontinued operations. Items Measured at Fair Value on a Non-Recurring Basis The following table presents information about the financial assets and liabilities that were measured on a fair value basis at March 31, 2016 for the Canadian Operations. The table also indicates the fair value hierarchy of the valuation techniques used to determine such fair value. (In Millions) March 31, 2016 Description Quoted Prices in Active Markets for Identical Assets/ Liabilities (Level 1) Significant Other Observable Inputs (Level 2) Significant Unobservable Inputs (Level 3) Total Total Gains Assets: Loans to and accounts receivables from the Canadian Entities $ — $ — $ 69.9 $ 69.9 $ 3.8 Liabilities: Contingent liabilities $ — $ — $ 61.8 $ 61.8 $ — We determined the fair value and recoverability of our Canadian investments by comparing the estimated fair value of the remaining underlying assets of the Canadian Entities to remaining estimated liabilities. We recorded the contingent liabilities at book value which best approximated fair value. Outstanding liabilities include accounts payable and other liabilities, forward commitments, unsubordinated related party payables, lease liabilities and other potential claims. Potential claims include an accrual for the estimated probable loss related to claims that may be asserted against the Bloom Lake Group and Wabush Group under certain contracts. Claimants may seek damages or other related relief as a result of the Canadian Entities' exit from Canada. Based on our estimates, the fair value of liabilities exceeds the fair value of assets. To assess the fair value and recoverability of the amounts receivable from the Canadian Entities, we estimated the fair value of the underlying net assets of the Canadian Entities available for distribution to their creditors in relation to the estimated creditor claims and the priority of those claims. Our estimates involve significant judgment and are based on currently available information, an assessment of the validity of certain claims and estimated payments made by the Canadian Entities. Our ultimate recovery is subject to the final liquidation value of the Canadian Entities. Further, the final liquidation value and ultimate recovery of the creditors of the Canadian Entities, including Cliffs Natural Resources and various subsidiaries, may impact our estimates of contingent liability exposure described previously. DIP Financing In connection with the Wabush Filing on May 20, 2015, the Montreal Court approved an agreement to provide a debtor-in-possession credit facility (the "DIP financing") to the Wabush Group, which provided for borrowings under the facility up to $10.0 million . The DIP financing was secured by a court-ordered charge over the assets of the Wabush Group. As of December 31, 2015, there was $6.8 million drawn and outstanding under the DIP financing funded by Wabush Iron Co. Limited’s parent company, Cliffs Mining Company. During the three months ended March 31, 2016, the Wabush Group made an additional draw of $1.5 million . We subsequently received a repayment of $8.3 million and as a result, there was no outstanding balance due under the DIP financing arrangement from Wabush Iron Co. Limited’s parent company, Cliffs Mining Company as of March 31, 2016. Income Taxes We recognized no tax benefit for the three months ended March 31, 2016 and March 31, 2015, in Gain (loss) from discontinued operations, net of tax .</t>
  </si>
  <si>
    <t>CAPITAL STOCK</t>
  </si>
  <si>
    <t>Equity [Abstract]</t>
  </si>
  <si>
    <t>NOTE 15 - CAPITAL STOCK Preferred Shares Conversion to Common Shares On January 4, 2016, we announced that our Board of Directors determined the final quarterly dividend of our Preferred Shares would not be paid in cash, but instead, pursuant to the terms of the Preferred Shares, the conversion rate was increased such that holders of the Preferred Shares received additional common shares in lieu of the accrued dividend at the time of the mandatory conversion of the Preferred Shares on February 1, 2016. The number of our common shares in the aggregate issued in lieu of the dividend was 1.3 million . This resulted in an effective conversion rate of 0.9052 common shares, rather than 0.8621 common shares, per depositary share, each representing 1/40 th of a Preferred Share. Upon conversion on February 1, 2016, an aggregate of 26.5 million common shares were issued, representing 25.2 million common shares issuable upon conversion and 1.3 million that were issued in lieu of a final cash dividend. Debt for Equity Exchange During the first quarter of 2016, we entered into a privately negotiated exchange agreement whereby we issued an aggregate of 1.8 million common shares, representing less than one percent of our outstanding common shares, in exchange for $10.0 million aggregate principal amount of our 2018 Senior Notes. Accordingly, we recognized a gain of $4.5 million in Gain on extinguishment/restructuring of debt in the Statements of Unaudited Condensed Consolidated Operations as of March 31, 2016 . The issuance of the common shares in exchange for our 2018 Senior Notes was made in reliance on the exemption from registration provided in Section 3(a)(9) of the Securities Act.</t>
  </si>
  <si>
    <t>SHAREHOLDERS' EQUITY</t>
  </si>
  <si>
    <t>Stockholders' Equity Note [Abstract]</t>
  </si>
  <si>
    <t>NOTE 16 - SHAREHOLDERS' EQUITY (DEFICIT) The following table reflects the changes in shareholders' equity (deficit) attributable to both Cliffs and the noncontrolling interests primarily related to Tilden and Empire of which Cliffs owns 85 percent and 79 percent , respectively, for the three months ended March 31, 2016 and March 31, 2015 : (In Millions) Cliffs Shareholders’ Equity (Deficit) Noncontrolling Interest (Deficit) Total Equity (Deficit) December 31, 2015 $ (1,981.4 ) $ 169.8 $ (1,811.6 ) Comprehensive income Net income 108.0 8.8 116.8 Other comprehensive income 5.7 0.6 6.3 Total comprehensive income 113.7 9.4 123.1 Issuance of common shares 5.4 — 5.4 Stock and other incentive plans 2.9 — 2.9 Distributions of partnership equity — (17.0 ) (17.0 ) Undistributed losses to noncontrolling interest — 0.5 0.5 March 31, 2016 $ (1,859.4 ) $ 162.7 $ (1,696.7 ) (In Millions) Cliffs Noncontrolling Total Equity (Deficit) December 31, 2014 $ (1,431.3 ) $ (303.0 ) $ (1,734.3 ) Comprehensive income (loss) Net loss (759.8 ) (1.9 ) (761.7 ) Other comprehensive income (loss) 207.6 (10.8 ) 196.8 Total comprehensive loss (552.2 ) (12.7 ) (564.9 ) Effect of deconsolidation — 528.2 528.2 Stock and other incentive plans 0.6 — 0.6 Preferred share dividends (12.8 ) — (12.8 ) Undistributed losses to noncontrolling interest — 1.1 1.1 March 31, 2015 $ (1,995.7 ) $ 213.6 $ (1,782.1 ) The following table reflects the changes in Accumulated other comprehensive income (loss) related to Cliffs shareholders’ equity for March 31, 2016 and March 31, 2015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5 $ (241.4 ) $ 0.1 $ 220.7 $ 2.6 $ (18.0 ) Other comprehensive income (loss) before reclassifications (1.5 ) (0.1 ) 4.4 (3.4 ) (0.6 ) Net loss reclassified from accumulated other comprehensive income (loss) 6.3 — — — 6.3 Balance March 31, 2016 $ (236.6 ) $ — $ 225.1 $ (0.8 ) $ (12.3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31.1 2.8 (14.7 ) (7.1 ) 12.1 Net loss (gain) reclassified from accumulated other comprehensive income (loss) 8.5 (2.0 ) 182.7 6.3 195.5 Balance March 31, 2015 $ (251.5 ) $ (0.2 ) $ 232.4 $ (18.9 ) $ (38.2 ) The following table reflects the details about Accumulated other comprehensive income (loss) components related to Cliffs shareholders’ equity for the three months ended March 31, 2016 and March 31, 2015: (In Millions) Details about Accumulated Other Comprehensive Income (Loss) Components Amount of (Gain)/Loss Reclassified into Income Affected Line Item in the Statement of Unaudited Condensed Consolidated Operations Three Months Ended March 31, 2016 2015 Amortization of pension and postretirement benefit liability: Prior service costs (1) $ (0.4 ) $ (0.3 ) Net actuarial loss (1) 6.7 8.5 Settlements/curtailments (1) — 0.3 6.3 8.5 Total before taxes — — Income tax expense $ 6.3 $ 8.5 Net of taxes Unrealized gain (loss) on marketable securities: Impairment — (2.0 ) Other non-operating income (expense) — — Income tax expense $ — $ (2.0 ) Net of taxes Unrealized gain (loss) on foreign currency translation: Effect of deconsolidation (2) $ — $ 182.7 Income (Loss) from Discontinued Operations, net of tax — — Income tax expense $ — $ 182.7 Net of taxes Unrealized gain (loss) on derivative financial instruments: Australian dollar foreign exchange contracts $ — $ 9.0 Product revenues — (2.7 ) Income tax expense $ — $ 6.3 Net of taxes Total Reclassifications for the Period $ 6.3 $ 195.5 (1) These accumulated other comprehensive income components are included in the computation of net periodic benefit cost. See NOTE 7 - PENSIONS AND OTHER POSTRETIREMENT BENEFITS for further information. (2) Represents Canadian accumulated currency translation adjustments that were deconsolidated. See NOTE 14 - DISCONTINUED OPERATIONS for further information.</t>
  </si>
  <si>
    <t>CASH FLOW INFORMATION</t>
  </si>
  <si>
    <t>Supplemental Cash Flow Information [Abstract]</t>
  </si>
  <si>
    <t>Cash Flow Information</t>
  </si>
  <si>
    <t>NOTE 17 - CASH FLOW INFORMATION A reconciliation of capital additions to cash paid for capital expenditures for the three months ended March 31, 2016 and 2015 is as follows: (In Millions) Three Months Ended 2016 2015 Capital additions (1) $ 6.8 $ 26.1 Cash paid for capital expenditures 10.4 15.9 Difference (Non-cash accruals) $ (3.6 ) $ 10.2 (1) Includes capital additions of $6.8 million related to continuing operations for the three months ended March 31, 2016. Includes capital additions of $13.3 million and $12.8 million related to continuing operations and discontinued operations, respectively, for the three months ended March 31, 2015.</t>
  </si>
  <si>
    <t>RELATED PARTIES</t>
  </si>
  <si>
    <t>Related Party Transactions [Abstract]</t>
  </si>
  <si>
    <t>NOTE 18 - RELATED PARTIES Three of our five U.S. iron ore mines are owned with various joint venture partners that are integrated steel producers or their subsidiaries. We are the manager of each of the mines we co-own and rely on our joint venture partners to make their required capital contributions and to pay for their share of the iron ore pellets that we produce. The joint venture partners are also our customers. The following is a summary of the mine ownership of these iron ore mines at March 31, 2016 : Mine Cliffs Natural Resources ArcelorMittal U.S. Steel Corporation Empire 79.0 % 21.0 % — Tilden 85.0 % — 15.0 % Hibbing 23.0 % 62.3 % 14.7 % ArcelorMittal has a unilateral right to put its interest in the Empire mine to us, but has not exercised this right to date. Furthermore, as part of the 2014 extension agreement that was entered into between us and ArcelorMittal, which amended certain terms of the Empire partnership agreement, certain minimum distributions of the partners’ equity amounts are required to be made on a quarterly basis beginning in the first quarter of 2015 and will continue through the first quarter of 2017. During the three months ended March 31, 2016 , we paid distributions of $11.1 million and recorded additional distributions of $17.0 million to be paid during the second quarter of 2016 to ArcelorMittal under this agreement. Product revenues from related parties were as follows: (In Millions) Three Months Ended 2016 2015 Product revenues from related parties $ 103.4 $ 110.4 Total product revenues 275.6 399.5 Related party product revenue as a percent of total product revenue 37.5 % 27.6 % Amounts due from related parties recorded in Accounts receivable, net and Other current assets , including trade accounts receivable, a customer supply agreement and provisional pricing arrangements, were $10.7 million and $15.8 million at March 31, 2016 and December 31, 2015 , respectively. Amounts due to related parties recorded in Accounts payable , including provisional pricing arrangements, were $17.5 million at March 31, 2016 and amounts including provisional pricing arrangements and liabilities to related parties were $14.5 million at December 31, 2015 .</t>
  </si>
  <si>
    <t>EARNINGS PER SHARE</t>
  </si>
  <si>
    <t>Earnings Per Share [Abstract]</t>
  </si>
  <si>
    <t>NOTE 19 - EARNINGS PER SHARE The following table summarizes the computation of basic and diluted earnings (loss) per share: (In Millions, Except Per Share Amounts) Three Months Ended 2016 2015 Income from Continuing Operations $ 114.3 $ 166.8 Loss (Income) from Continuing Operations Attributable to Noncontrolling Interest (8.8 ) 1.9 Net Income from Continuing Operations Attributable to Cliffs Shareholders $ 105.5 $ 168.7 Income (Loss) from Discontinued Operations, net of tax 2.5 (928.5 ) Net Income (Loss) Attributable to Cliffs Shareholders $ 108.0 $ (759.8 ) Preferred Stock Dividends — (12.8 ) Net Income (Loss) Attributable to Cliffs Common Shareholders $ 108.0 $ (772.6 ) Weighted Average Number of Shares: Basic 171.7 153.2 Depositary Shares — 25.2 Employee Stock Plans 0.3 0.3 Diluted 172.0 178.7 Earnings (Loss) per Common Share Attributable to Continuing operations $ 0.61 $ 1.02 Discontinued operations 0.01 (6.06 ) $ 0.62 $ (5.04 ) Earnings (Loss) per Common Share Attributable to Continuing operations $ 0.61 $ 0.94 Discontinued operations 0.01 (5.20 ) $ 0.62 $ (4.26 )</t>
  </si>
  <si>
    <t>COMMITMENTS AND CONTINGENCIES</t>
  </si>
  <si>
    <t>Commitments and Contingencies Disclosure [Abstract]</t>
  </si>
  <si>
    <t>NOTE 20 - COMMITMENTS AND CONTINGENCIES Contingencies Litigation We are currently a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litigation is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of the period in which the ruling occurs, or future periods. However, we do not believe that any pending litigation, not covered by insurance, will result in a material liability in relation to our consolidated financial statements. Currently, we have an insurance coverage receivable to cover settlement of the following putative class action and derivative shareholder lawsuits: Putative Class Action Lawsuits. In May 2014, alleged purchasers of our common shares filed suit in the U.S. District Court for the Northern District of Ohio against us and certain former officers and directors of the Company. The action is captioned Department of the Treasury of the State of New Jersey and Its Division of Investment v. Cliffs Natural Resources Inc., et al. , No. 1:14-CV-1031. As amended, the action asserts violations of the federal securities laws based on alleged false or misleading statements or omissions during the period of March 14, 2012 to March 26, 2013, regarding operations at our Bloom Lake mine in Québec, Canada, and the impact of those operations on our finances and outlook, including sustainability of the dividend, and that the alleged misstatements caused our common shares to trade at artificially inflated prices. The parties have successfully mediated this dispute and reached a settlement in principle, subject to definitive documentation, shareholder notice and court approval. The lawsuit had been referred to our insurance carriers, who have funded the entire $84 million settlement amount into an escrow account as we await the court's decision regarding approval. The settlement hearing is currently scheduled for June 30, 2016. The settlement of this lawsuit, if approved, will have no impact on our financial position or operations. In June 2014, an alleged purchaser of the depositary shares issued by Cliffs in a public offering in February 2013 filed a putative class action, which is captioned Rosenberg v. Cliffs Natural Resources Inc., et al. , and after a round of removal and remand motions, is now pending in the Cuyahoga County, Ohio, Court of Common Pleas, No. CV-14-828140. As amended, the suit asserts claims against us, certain current and former officers and directors of the Company, and several underwriters of the offering, alleging disclosure violations in the offering documents regarding operations at our Bloom Lake mine, the impact of those operations on our finances and outlook, and about the progress of our former exploratory chromite project in Ontario, Canada. The parties successfully mediated this dispute and reached a settlement agreement in principle, subject to definitive documentation, notice to class members and court approval. The settlement provides for a payment to the proposed class of $10 million , which has been deposited into escrow by the insurance carriers. On April 14, 2016, the court determined that the documentation was complete and the notice provided was appropriate, and the court entered a final order approving the settlement. Shareholder Derivative Lawsuits. In June and July 2014, alleged shareholders of Cliffs filed three derivative actions in the Cuyahoga County, Ohio, Court of Common Pleas asserting claims against certain current and former officers and directors of the Company. These actions, captioned Black v. Carrabba, et al. , No. CV-14-827803, Asmussen v. Carrabba, et al. , No. CV-14-829259, and Williams, et al. v. Carrabba, et al. , No. CV-14-829499, allege that the individually named defendants violated their fiduciary duties to the Company by, among other things, disseminating false and misleading information regarding operations at our Bloom Lake mine in Québec, Canada, and the impact of those operations on our finances and outlook, including sustainability of the dividend, failing to maintain internal controls, and failing to appropriately oversee and manage the Company. The complaints assert additional claims for unjust enrichment, abuse of control, gross mismanagement, overpayment upon departure of certain executives, and waste of corporate assets. The parties have reached a settlement in principle to settle all three cases, subject to definitive documentation, shareholder notice and court approval. Under the pending settlement, the Company will agree to enact or continue various corporate-governance related measures and to pay plaintiffs' attorneys' fees and expenses. The lawsuit had been referred to our insurance carriers who will pay $775,000 for attorneys' fees and expenses to plaintiffs' lawyers. The settlement of these actions will have no impact on our financial position. Following the announcement of the settlement in principle of these three shareholder derivative cases, an additional derivative shareholder action, captioned Mansour v. Carrabba, et al. , No. 16-CV-00390, was filed in the U.S. District Court for the Northern District of Ohio against the same defendants and alleging substantially identical claims. This additional lawsuit, which had also been referred to our insurance carriers, was dismissed on April 18, 2016.</t>
  </si>
  <si>
    <t>SUBSEQUENT EVENTS</t>
  </si>
  <si>
    <t>Subsequent Events [Abstract]</t>
  </si>
  <si>
    <t>NOTE 21 - SUBSEQUENT EVENTS On April 1, 2016, we borrowed $60.0 million and on April 28, 2016, we borrowed $45.0 million under our ABL Facility for general corporate purposes. We have evaluated subsequent events through the date of financial issuance.</t>
  </si>
  <si>
    <t>BASIS OF PRESENTATION AND SIGNIFICANT ACCOUNTING POLICIES (Policies)</t>
  </si>
  <si>
    <t>Basis Of Consolidation</t>
  </si>
  <si>
    <t>Basis of Consolidation The unaudited condensed consolidated financial statements include our accounts and the accounts of our wholly-owned and majority-owned subsidiaries, including the following operations as of March 31, 2016 : Name Location Ownership Interest Operation Status of Operations Northshore Minnesota 100.0% Iron Ore Active United Taconite Minnesota 100.0% Iron Ore Active Tilden Michigan 85.0% Iron Ore Active Empire Michigan 79.0% Iron Ore Active Koolyanobbing Western Australia 100.0% Iron Ore Active Intercompany transactions and balances are eliminated upon consolidation.</t>
  </si>
  <si>
    <t>Equity Method Investments</t>
  </si>
  <si>
    <t>Equity Method Investments Our 23 percent ownership interest in Hibbing is recorded as an equity method investment. As of March 31, 2016 and December 31, 2015 , our investment in Hibbing was $1.7 million and $2.4 million , respectively, classified as Other liabilities in the Statements of Unaudited Condensed Consolidated Financial Position .</t>
  </si>
  <si>
    <t>Foreign Currency</t>
  </si>
  <si>
    <t>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intercompany note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our Statements of Unaudited Condensed Consolidated Operations . For the three months ended March 31, 2016 , net losses of $1.2 million related to the impact of transaction gains and losses resulting from remeasurement. Of these amounts, for the three months ended March 31, 2016 , gains of $0.8 million and losses of $2.4 million , respectively, resulted from remeasurement of cash and cash equivalents and remeasurement of certain obligations. For the three months ended March 31, 2015 , net gains of $13.5 million related to the impact of transaction gains and losses resulting from remeasurement. Of these transaction gains, for the three months ended March 31, 2015 , gains of $12.4 million and gains of $1.5 million , respectively, resulted from remeasurement of short-term intercompany loans and cash and cash equivalents.</t>
  </si>
  <si>
    <t>Recent Accounting Pronouncements</t>
  </si>
  <si>
    <t>Recent Accounting Pronouncements Issued and Not Effective In February 2016, the FASB issued ASU No. 2016-02, Leases . The new standard requires recognition of lease assets and lease liabilities for leases previously classified as operating leases. The guidance is effective for fiscal years beginning after December 15, 2018. We are currently reviewing the guidance and assessing the impact on our consolidated financial statements. In March 2016, the FASB issued ASU No. 2016-09, Stock Compensation - Improvements to Employee Share-Based Payment Accounting . The new standard is intended to simplify several aspects of the accounting for share-based payment award transactions. The guidance is effective for fiscal years beginning after December 15, 2016, and early adoption is permitted. We are currently reviewing the guidance and assessing the potential impact on our consolidated financial statements.</t>
  </si>
  <si>
    <t>BASIS OF PRESENTATION AND SIGNIFICANT ACCOUNTING POLICIES (Tables)</t>
  </si>
  <si>
    <t>Schedule Of Subsidiaries</t>
  </si>
  <si>
    <t>The unaudited condensed consolidated financial statements include our accounts and the accounts of our wholly-owned and majority-owned subsidiaries, including the following operations as of March 31, 2016 : Name Location Ownership Interest Operation Status of Operations Northshore Minnesota 100.0% Iron Ore Active United Taconite Minnesota 100.0% Iron Ore Active Tilden Michigan 85.0% Iron Ore Active Empire Michigan 79.0% Iron Ore Active Koolyanobbing Western Australia 100.0% Iron Ore Active</t>
  </si>
  <si>
    <t>SEGMENT REPORTING (Tables)</t>
  </si>
  <si>
    <t>Schedule Of Segment Reporting Information, By Segment</t>
  </si>
  <si>
    <t xml:space="preserve">The following tables present a summary of our reportable segments for the three months ended March 31, 2016 and 2015 , including a reconciliation of segment sales margin to Income from Continuing Operations Before Income Taxes and a reconciliation of Net Income (Loss) to EBITDA and Adjusted EBITDA: (In Millions) Three Months Ended 2016 2015 Revenues from product sales and services: U.S. Iron Ore $ 185.5 61 % $ 311.8 70 % Asia Pacific Iron Ore 120.0 39 % 134.2 30 % Total revenues from product sales and services $ 305.5 100 % $ 446.0 100 % Sales margin: U.S. Iron Ore $ 13.2 $ 80.0 Asia Pacific Iron Ore 17.7 0.8 Sales margin 30.9 80.8 Other operating expense (31.2 ) (8.9 ) Other income 122.1 270.0 Income from continuing operations before income taxes $ 121.8 $ 341.9 (In Millions) Three Months Ended 2016 2015 Net Income (Loss) $ 116.8 $ (761.7 ) Less: Interest expense, net (56.8 ) (44.2 ) Income tax expense (7.6 ) (175.0 ) Depreciation, depletion and amortization (35.2 ) (33.0 ) EBITDA $ 216.4 $ (509.5 ) Less: Impact of discontinued operations 2.6 (929.6 ) Gain on extinguishment/restructuring of debt 178.8 313.7 Severance and contractor termination costs (0.1 ) (1.5 ) Foreign exchange remeasurement (1.2 ) 13.5 Adjusted EBITDA $ 36.3 $ 94.4 EBITDA: U.S. Iron Ore $ 41.4 $ 101.6 Asia Pacific Iron Ore 22.3 18.0 Other 152.7 (629.1 ) Total EBITDA $ 216.4 $ (509.5 ) Adjusted EBITDA: U.S. Iron Ore $ 46.1 $ 105.1 Asia Pacific Iron Ore 23.0 5.7 Other (32.8 ) (16.4 ) Total Adjusted EBITDA $ 36.3 $ 94.4 (In Millions) Three Months Ended 2016 2015 Depreciation, depletion and amortization: U.S. Iron Ore $ 26.9 $ 21.7 Asia Pacific Iron Ore 6.8 6.3 Other 1.5 1.8 Total depreciation, depletion and amortization $ 35.2 $ 29.8 Capital additions 1 : U.S. Iron Ore $ 4.5 $ 9.5 Asia Pacific Iron Ore — 3.4 Other 2.3 0.4 Total capital additions $ 6.8 $ 13.3 1 Includes capital lease additions and non-cash accruals. Refer to NOTE 17 - CASH FLOW INFORMATION . </t>
  </si>
  <si>
    <t>Summary of Assets by Segment</t>
  </si>
  <si>
    <t>A summary of assets by segment is as follows: (In Millions) March 31, December 31, Assets: U.S. Iron Ore $ 1,475.1 $ 1,476.4 Asia Pacific Iron Ore 180.6 202.5 Total segment assets 1,655.7 1,678.9 Corporate 230.1 441.7 Assets of Discontinued Operations 0.5 14.9 Total assets $ 1,886.3 $ 2,135.5</t>
  </si>
  <si>
    <t>INVENTORIES (Tables)</t>
  </si>
  <si>
    <t>Schedule Of Inventories</t>
  </si>
  <si>
    <t>The following table presents the detail of our Inventories in the Statements of Unaudited Condensed Consolidated Financial Position as of March 31, 2016 and December 31, 2015 : (In Millions) March 31, 2016 December 31, 2015 Segment Finished Goods Work-in Process Total Inventory Finished Goods Work-in Process Total Inventory U.S. Iron Ore $ 312.3 $ 25.0 $ 337.3 $ 252.3 $ 11.7 $ 264.0 Asia Pacific Iron Ore 22.1 46.9 69.0 20.8 44.8 65.6 Total $ 334.4 $ 71.9 $ 406.3 $ 273.1 $ 56.5 $ 329.6</t>
  </si>
  <si>
    <t>PROPERTY, PLANT AND EQUIPMENT (Tables)</t>
  </si>
  <si>
    <t>Value Of Each Of The Major Classes Of Consolidated Depreciable Assets</t>
  </si>
  <si>
    <t>The following table indicates the value of each of the major classes of our consolidated depreciable assets as of March 31, 2016 and December 31, 2015 : (In Millions) March 31, December 31, Land rights and mineral rights $ 500.5 $ 500.5 Office and information technology 57.9 71.0 Buildings 60.5 60.4 Mining equipment 597.4 594.0 Processing equipment 519.4 516.8 Electric power facilities 47.3 46.4 Land improvements 24.8 24.8 Asset retirement obligation 67.1 87.9 Other 29.2 28.2 Construction in-progress 42.9 40.3 1,947.0 1,970.3 Allowance for depreciation and depletion (937.4 ) (911.3 ) $ 1,009.6 $ 1,059.0</t>
  </si>
  <si>
    <t>DEBT AND CREDIT FACILITIES (Tables)</t>
  </si>
  <si>
    <t>Schedule Of Long-Term Debt</t>
  </si>
  <si>
    <t>The following represents a summary of our long-term debt as of March 31, 2016 and December 31, 2015 : ($ in Millions) March 31, 2016 Debt Instrument Annual Effective Interest Rate Total Principal Amount Debt Issuance Costs Undiscounted Interest/(Unamortized Discounts) Total Debt $700 Million 4.875% 2021 Senior Notes 4.89% $ 336.2 $ (1.3 ) $ (0.2 ) $ 334.7 (1) $1.3 Billion Senior Notes: $500 Million 4.80% 2020 Senior Notes 4.83% 261.9 (0.9 ) (0.3 ) 260.7 (2) $800 Million 6.25% 2040 Senior Notes 6.34% 298.4 (2.6 ) (3.5 ) 292.3 (3) $400 Million 5.90% 2020 Senior Notes 5.98% 225.6 (0.7 ) (0.6 ) 224.3 (4) $500 Million 3.95% 2018 Senior Notes 6.12% 283.6 (0.8 ) (0.9 ) 281.9 (5) $540 Million 8.25% 2020 First Lien Notes 9.97% 540.0 (9.8 ) (30.5 ) 499.7 $218.5 Million 8.00% 2020 1.5 Lien Notes N/A 218.5 — 78.8 297.3 (6) $544.2 Million 7.75% 2020 Second Lien Notes 15.55% 430.1 (7.1 ) (99.5 ) 323.5 (7) $550 Million ABL Facility: ABL Facility N/A 550.0 N/A N/A — (8) Fair Value Adjustment to Interest Rate Hedge 2.2 Total debt $ 3,144.3 $ 2,516.6 Less: Current portion 17.5 Long-term debt $ 2,499.1 ($ in Millions) December 31, 2015 Debt Instrument Annual Effective Interest Rate Total Principal Amount Debt Issuance Costs Unamortized Discounts Total Debt $700 Million 4.875% 2021 Senior Notes 4.89% $ 412.5 $ (1.7 ) $ (0.2 ) $ 410.6 $1.3 Billion Senior Notes: $500 Million 4.80% 2020 Senior Notes 4.83% 306.7 (1.1 ) (0.4 ) 305.2 $800 Million 6.25% 2040 Senior Notes 6.34% 492.8 (4.3 ) (5.8 ) 482.7 $400 Million 5.90% 2020 Senior Notes 5.98% 290.8 (1.1 ) (0.8 ) 288.9 $500 Million 3.95% 2018 Senior Notes 6.30% 311.2 (0.9 ) (1.2 ) 309.1 $540 Million 8.25% 2020 First Lien Notes 9.97% 540.0 (10.5 ) (32.1 ) 497.4 $544.2 Million 7.75% 2020 Second Lien Notes 15.55% 544.2 (9.5 ) (131.5 ) 403.2 $550 Million ABL Facility: ABL Facility N/A 550.0 N/A N/A — (9) Fair Value Adjustment to Interest Rate Hedge 2.3 Total debt $ 3,448.2 $ 2,699.4 (1) On March 2, 2016, we exchanged as part of an exchange offer $76.3 million of the 4.875 percent senior notes for $30.5 million of the 8.00 percent 1.5 lien notes that are recorded at a carrying value of $41.5 million , including undiscounted interest payments as of March 31, 2016 . (2) On March 2, 2016, we exchanged as part of an exchange offer $44.7 million of the 4.80 percent senior notes for $17.9 million of the 8.00 percent 1.5 lien notes that are recorded at a carrying value of $24.4 million , including undiscounted interest payments as of March 31, 2016 . (3) On March 2, 2016, we exchanged as part of an exchange offer $194.4 million of the 6.25 percent senior notes for $75.8 million of the 8.00 percent 1.5 lien notes that are recorded at a carrying value of $103.0 million , including undiscounted interest payments as of March 31, 2016 . (4) On March 2, 2016, we exchanged as part of an exchange offer $65.1 million of the 5.90 percent senior notes for $26.0 million of the 8.00 percent 1.5 lien notes that are recorded at a carrying value of $35.4 million , including undiscounted interest payments as of March 31, 2016 . (5) On March 2, 2016, we exchanged as part of an exchange offer $17.6 million of the 3.95 percent senior notes for $11.4 million of the 8.00 percent 1.5 lien notes that are recorded at a carrying value of $15.5 million , including undiscounted interest payments as of March 31, 2016 . Additionally, during the first quarter of 2016 we entered into a debt for equity exchange, see NOTE 15 - CAPITAL STOCK for further discussion of this transaction. (6) See the section entitled " $218.5 million 8.00 percent 2020 Senior Secured 1.5 Lien Notes - 2016 Exchange Offers" below for further discussion related to this instrument. As of March 31, 2016 , $17.5 million of the undiscounted interest is recorded as current and classified as Other current liabilities in the Statements of Unaudited Condensed Consolidated Financial Position. (7) On March 2, 2016, we exchanged as part of an exchange offer $114.1 million of the 7.75 percent senior notes for $57.0 million of the 8.00 percent 1.5 lien notes that are recorded at a carrying value of $77.5 million , including undiscounted interest payments as of March 31, 2016 . (8) As of March 31, 2016 , no loans were drawn under the ABL Facility and we had total availability of $368.9 million as a result of borrowing base limitations. As of March 31, 2016 , the principal amount of letter of credit obligations totaled $110.3 million , thereby further reducing available borrowing capacity on our ABL Facility to $258.6 million . (9) As of December 31, 2015 , no loans were drawn under the ABL Facility and we had total availability of $366.0 million as a result of borrowing base limitations. As of December 31, 2015 , the principal amount of letter of credit obligations totaled $186.3 million and commodity hedge obligations totaled $0.5 million , thereby further reducing available borrowing capacity on our ABL Facility to $179.2 million .</t>
  </si>
  <si>
    <t>Schedule of Maturities of Long-term Debt</t>
  </si>
  <si>
    <t>Debt Maturities The following represents a summary of our maturities of debt instruments, excluding borrowings on the ABL Facility, based on the principal amounts outstanding at March 31, 2016 : (In Millions) Maturities of Debt 2016 (April 1 - December 31) $ — 2017 — 2018 283.6 2019 — 2020 1,676.1 2021 336.2 2022 and thereafter 298.4 Total maturities of debt $ 2,594.3</t>
  </si>
  <si>
    <t>FAIR VALUE MEASUREMENTS (Tables)</t>
  </si>
  <si>
    <t>Fair Value, Recurring and Nonrecurring, Valuation Techniques</t>
  </si>
  <si>
    <t>The following table illustrates information about quantitative inputs and assumptions for the derivative assets and derivative liabilities categorized in Level 3 of the fair value hierarchy: Qualitative/Quantitative Information About Level 3 Fair Value Measurements (In Millions) Fair Value at March 31, 2016 Balance Sheet Location Valuation Technique Unobservable Input Range or Point Estimate per dry metric ton (Weighted Average) Provisional Pricing Arrangements $ 3.3 Other current assets Market Approach Management's Estimate of 62% Fe $54 $ 6.2 Other current liabilities Customer Supply Agreement $ 5.7 Other current assets Market Approach Hot-Rolled Steel Estimate $405 - $450 ($430)</t>
  </si>
  <si>
    <t>Fair Value, Assets Measured On Recurring Basis, Unobservable Input Reconciliation</t>
  </si>
  <si>
    <t>The following tables represent a reconciliation of the changes in fair value of financial instruments measured at fair value on a recurring basis using significant unobservable inputs (Level 3) for the three months ended March 31, 2016 and 2015 . (In Millions) Derivative Assets (Level 3) Three Months Ended 2016 2015 Beginning balance $ 7.8 $ 63.2 Total gains (losses) Included in earnings 11.2 10.1 Settlements (10.0 ) (38.8 ) Transfers into Level 3 — — Transfers out of Level 3 — — Ending balance - March 31 $ 9.0 $ 34.5 Total gains for the period included in earnings attributable to the change in unrealized gains on assets still held at the reporting date $ 3.6 $ 10.1</t>
  </si>
  <si>
    <t>Fair Value, Liabilities Measured on Recurring Basis, Unobservable Input Reconciliation</t>
  </si>
  <si>
    <t xml:space="preserve"> (In Millions) Derivative Liabilities (Level 3) Three Months Ended 2016 2015 Beginning balance $ (3.4 ) $ (9.5 ) Total gains (losses) Included in earnings (5.6 ) (16.2 ) Settlements 2.8 9.5 Transfers into Level 3 — — Transfers out of Level 3 — — Ending balance - March 31 $ (6.2 ) $ (16.2 ) Total losses for the period included in earnings attributable to the change in unrealized losses on liabilities still held at the reporting date $ (4.4 ) $ (16.2 )</t>
  </si>
  <si>
    <t>Schedule Of Carrying Value And Fair Value Of Financial Instruments</t>
  </si>
  <si>
    <t>A summary of the carrying amount and fair value of other financial instruments at March 31, 2016 and December 31, 2015 were as follows: (In Millions) March 31, 2016 December 31, 2015 Classification Carrying Value Fair Value Carrying Value Fair Value Long-term debt: Senior Notes—$700 million Level 1 $ 334.7 $ 98.0 $ 410.6 $ 69.4 Senior Notes—$1.3 billion Level 1 553.0 165.2 787.9 137.4 Senior Notes—$400 million Level 1 224.3 70.2 288.9 52.8 Senior Notes—$500 million Level 1 281.9 138.0 309.1 87.1 Senior First Lien Notes —$540 million Level 1 499.7 466.9 497.4 414.5 Senior 1.5 Lien Notes —$218.5 million Level 2 297.3 94.0 — — Senior Second Lien Notes —$544.2 million Level 1 323.5 141.9 403.2 134.7 ABL Facility Level 2 — — — — Fair value adjustment to interest rate hedge Level 2 2.2 2.2 2.3 2.3 Total long-term debt $ 2,516.6 $ 1,176.4 $ 2,699.4 $ 898.2</t>
  </si>
  <si>
    <t>PENSIONS AND OTHER POSTRETIREMENT BENEFITS (Tables)</t>
  </si>
  <si>
    <t>Schedule of Net Benefit Costs</t>
  </si>
  <si>
    <t>The following are the components of defined benefit pension and OPEB expense for the three months ended March 31, 2016 and 2015 : Defined Benefit Pension Expense (In Millions) Three Months Ended 2016 2015 Service cost $ 4.5 $ 6.3 Interest cost 7.5 9.4 Expected return on plan assets (13.7 ) (14.9 ) Amortization: Prior service costs 0.5 0.6 Net actuarial loss 5.3 5.4 Curtailments/settlements — 0.3 Net periodic benefit cost to continuing operations $ 4.1 $ 7.1 Other Postretirement Benefits Expense (In Millions) Three Months Ended 2016 2015 Service cost $ 0.4 $ 1.5 Interest cost 2.3 3.3 Expected return on plan assets (4.3 ) (4.6 ) Amortization: Prior service credits (0.9 ) (0.9 ) Net actuarial loss 1.4 3.1 Net periodic benefit cost to continuing operations $ (1.1 ) $ 2.4</t>
  </si>
  <si>
    <t>LEASE OBLIGATIONS (Tables)</t>
  </si>
  <si>
    <t>Schedule Of Future Minimum Lease Payments For Capital Leases And Operating Leases</t>
  </si>
  <si>
    <t>Future minimum payments under capital leases and non-cancellable operating leases at March 31, 2016 are as follows: (In Millions) Capital Leases Operating Leases 2016 (April 1 - December 31) $ 19.1 $ 5.9 2017 23.3 7.3 2018 18.9 6.6 2019 10.4 4.8 2020 9.5 4.9 2021 and thereafter 9.5 5.0 Total minimum lease payments $ 90.7 $ 34.5 Amounts representing interest 17.5 Present value of net minimum lease payments $ 73.2 (1) (1) The total is comprised of $18.9 million and $54.3 million classified as Other current liabilities and Other liabilities , respectively, in the Statements of Unaudited Condensed Consolidated Financial Position at March 31, 2016 .</t>
  </si>
  <si>
    <t>ENVIRONMENTAL AND MINE CLOSURE OBLIGATIONS (Tables)</t>
  </si>
  <si>
    <t>Summary Of Mine Closure Obligations</t>
  </si>
  <si>
    <t>The following is a summary of the obligations as of March 31, 2016 and December 31, 2015 : (In Millions) March 31, December 31, Environmental $ 3.5 $ 3.6 Mine closure LTVSMC 24.5 24.1 Operating mines: U.S. Iron Ore 171.4 189.9 Asia Pacific Iron Ore 17.5 16.4 Total mine closure 213.4 230.4 Total environmental and mine closure obligations 216.9 234.0 Less current portion 2.6 2.8 Long term environmental and mine closure obligations $ 214.3 $ 231.2</t>
  </si>
  <si>
    <t>Asset Retirement Obligation Disclosure</t>
  </si>
  <si>
    <t>The following represents a rollforward of our asset retirement obligation liability related to our active mining locations for the three months ended March 31, 2016 and for the year ended December 31, 2015 : (In Millions) March 31, December 31, 2015 (1) Asset retirement obligation at beginning of period $ 206.3 $ 142.4 Accretion expense 2.5 6.5 Exchange rate changes 0.9 (1.1 ) Revision in estimated cash flows (20.8 ) 58.5 Asset retirement obligation at end of period $ 188.9 $ 206.3 (1) Represents a 12-month rollforward of our asset retirement obligation at December 31, 2015.</t>
  </si>
  <si>
    <t>GOODWILL AND OTHER INTANGIBLE ASSETS AND LIABILITIES (Tables)</t>
  </si>
  <si>
    <t>Schedule Of Finite-Lived Intangible Assets By Major Class</t>
  </si>
  <si>
    <t>The following table is a summary of intangible assets and liabilities as of March 31, 2016 and December 31, 2015 : (In Millions) March 31, 2016 December 31, 2015 Classification Gross Carrying Amount Accumulated Amortization Net Carrying Amount Gross Carrying Amount Accumulated Amortization Net Carrying Amount Definite-lived intangible assets: Permits Other non-current assets $ 78.7 $ (21.6 ) $ 57.1 $ 78.4 $ (20.2 ) $ 58.2 Total intangible assets $ 78.7 $ (21.6 ) $ 57.1 $ 78.4 $ (20.2 ) $ 58.2 Below-market sales contracts Other current liabilities $ (23.1 ) $ — $ (23.1 ) $ (23.1 ) $ — $ (23.1 ) Below-market sales contracts Other liabilities (205.8 ) 205.8 — (205.8 ) 205.8 — Total below-market sales contracts $ (228.9 ) $ 205.8 $ (23.1 ) $ (228.9 ) $ 205.8 $ (23.1 )</t>
  </si>
  <si>
    <t>Estimated Amortization Expense Relating To Intangible Assets</t>
  </si>
  <si>
    <t>The estimated amortization expense relating to intangible assets for the remainder of this year and each of the five succeeding years is as follows: (In Millions) Amount Year Ending December 31, 2016 (remaining nine months) $ 3.2 2017 5.5 2018 2.5 2019 2.5 2020 2.5 2021 2.5 Total $ 18.7</t>
  </si>
  <si>
    <t>DERIVATIVE INSTRUMENTS (Tables)</t>
  </si>
  <si>
    <t>Schedule Of Derivative Instruments In Statement Of Financial Position, Fair Value</t>
  </si>
  <si>
    <t>The following table presents the fair value of our derivative instruments and the classification of each in the Statements of Unaudited Condensed Consolidated Financial Position as of March 31, 2016 and December 31, 2015 : (In Millions) Derivative Assets Derivative Liabilities March 31, 2016 December 31, 2015 March 31, 2016 December 31, 2015 Derivative Instrument Balance Sheet Location Fair Value Balance Sheet Location Fair Value Balance Sheet Location Fair Value Balance Sheet Location Fair Value Commodity Contracts — — $ 0.2 Other current liabilities $ 0.6 Customer Supply Agreement Other current assets 5.7 Other current assets 5.8 — — Provisional Pricing Arrangements Other current assets 3.3 Other current assets 2.0 Other current liabilities 6.2 Other current liabilities 3.4 Total derivatives not designated as hedging instruments under ASC 815 $ 9.0 $ 7.8 $ 6.4 $ 4.0</t>
  </si>
  <si>
    <t>Schedule Of Derivatives Not Designated As Hedging Instruments Statements Of Financial Performance Location Table</t>
  </si>
  <si>
    <t xml:space="preserve">The following summarizes the effect of our derivatives that are not designated as hedging instruments in the Statements of Unaudited Condensed Consolidated Operations for the three months ended March 31, 2016 and 2015 : (In Millions) Derivatives Not Designated as Hedging Instruments Location of Gain (Loss) Recognized in Amount of Gain (Loss) Recognized in Income on Derivative Three Months Ended 2016 2015 Customer Supply Agreement Product revenues (0.1 ) 10.1 Provisional Pricing Arrangements Product revenues (1.5 ) (16.2 ) Foreign Exchange Contracts Other non-operating income (expense) — (5.9 ) Commodity Contracts Cost of goods sold and operating expenses — (3.6 ) $ (1.6 ) $ (15.6 ) </t>
  </si>
  <si>
    <t>DISCONTINUED OPERATIONS DISCONTINUED OPERATIONS (Tables)</t>
  </si>
  <si>
    <t>Schedule of Disposal Groups, Including Discontinued Operations, Assets and Liabilities [Line Items]</t>
  </si>
  <si>
    <t>Schedule of Disposal Groups, Including Discontinued Operations, Income Statement, Balance Sheet and Additional Disclosures</t>
  </si>
  <si>
    <t>The chart below provides an asset group breakout for each financial statement line impacted by discontinued operations. (In Millions) Canadian Operations North American Coal Eastern Canadian Iron Ore Other Total Canadian Operations Total of Discontinued Operations Statements of Unaudited Condensed Consolidated Operations Income (Loss) from Discontinued Operations, net of tax YTD $ (1.3 ) $ 3.8 $ — $ 3.8 $ 2.5 Income (Loss) from Discontinued Operations, net of tax YTD $ (75.7 ) $ (852.7 ) $ (0.1 ) $ (852.8 ) $ (928.5 ) Statements of Unaudited Condensed Consolidated Financial Position Short-term assets of discontinued operations As of March 31, 2016 $ 0.5 $ — $ — $ — $ 0.5 Short-term liabilities of discontinued operations As of $ 4.3 $ — $ — $ — $ 4.3 Short-term assets of discontinued operations As of December 31, 2015 $ 14.9 $ — $ — $ — $ 14.9 Short-term liabilities of discontinued operations As of $ 6.9 $ — $ — $ — $ 6.9 Non-Cash Operating and Investing Activities Depreciation, depletion and amortization: YTD $ 3.2 $ — $ — $ — $ 3.2 Purchase of property, plant and equipment YTD $ 2.5 $ — $ — $ — $ 2.5 Impairment of long-lived assets YTD $ 73.4 $ — $ — $ — $ 73.4</t>
  </si>
  <si>
    <t>North American Coal [Member]</t>
  </si>
  <si>
    <t>Schedule of Disposal Groups, Including Discontinued Operations, Assets and Liabilities</t>
  </si>
  <si>
    <t>Recorded Assets and Liabilities (In Millions) Assets and Liabilities of Discontinued Operations (1) March 31, December 31, Other current assets $ 0.5 $ 14.9 Total assets of discontinued operations $ 0.5 $ 14.9 Accrued liabilities $ 0.1 $ — Other current liabilities (1) 4.2 6.9 Total liabilities of discontinued operations $ 4.3 $ 6.9 (1) At March 31, 2016 and December 31, 2015, we had $6.8 million and $7.8 million, respectively, of contingent liabilities associated with our exit from the coal business recorded on our parent company.</t>
  </si>
  <si>
    <t>Schedule of Disposal Groups, including Discontinued Operations, Income Statement</t>
  </si>
  <si>
    <t xml:space="preserve"> (In Millions) Three Months Ended Loss from Discontinued Operations 2016 2015 Revenues from product sales and services $ — $ 116.6 Cost of goods sold and operating expenses — (107.3 ) Sales margin — 9.3 Other operating expense (1.2 ) (11.3 ) Other expense — (0.4 ) Loss from discontinued operations before income taxes (1.2 ) (2.4 ) Impairment of long-lived assets — (73.4 ) Income tax benefit (expense) (0.1 ) 0.1 Loss from discontinued operations, net of tax $ (1.3 ) $ (75.7 )</t>
  </si>
  <si>
    <t>Canadian Entities [Member]</t>
  </si>
  <si>
    <t>Loss) on Discontinued Operations Our decision to exit Canada represented a strategic shift in our business. For this reason, our previously reported Eastern Canadian Iron Ore and Ferroalloys operating segment results for all periods prior to the respective deconsolidations as well as costs to exit are classified as discontinued operations. (In Millions) Three Months Ended March 31, Gain (Loss) from Discontinued Operations 2016 2015 Revenues from product sales and services $ — $ 11.3 Cost of goods sold and operating expenses — (11.1 ) Sales margin — 0.2 Other operating expense — (33.3 ) Other expense — (1.0 ) Loss from discontinued operations before income taxes — (34.1 ) Gain (loss) from deconsolidation 3.8 (818.7 ) Gain (loss) from discontinued operations, net of tax $ 3.8 $ (852.8 )</t>
  </si>
  <si>
    <t>Discontinued Operations, Items Measured at Fair Value on a Non-Recurring Basis</t>
  </si>
  <si>
    <t>Items Measured at Fair Value on a Non-Recurring Basis The following table presents information about the financial assets and liabilities that were measured on a fair value basis at March 31, 2016 for the Canadian Operations. The table also indicates the fair value hierarchy of the valuation techniques used to determine such fair value. (In Millions) March 31, 2016 Description Quoted Prices in Active Markets for Identical Assets/ Liabilities (Level 1) Significant Other Observable Inputs (Level 2) Significant Unobservable Inputs (Level 3) Total Total Gains Assets: Loans to and accounts receivables from the Canadian Entities $ — $ — $ 69.9 $ 69.9 $ 3.8 Liabilities: Contingent liabilities $ — $ — $ 61.8 $ 61.8 $ —</t>
  </si>
  <si>
    <t>PreTax Exit Costs</t>
  </si>
  <si>
    <t>Canadian Entities gain from deconsolidation totaled $3.8 million for the three months ended March 31, 2016 and loss from deconsolidation totaled $818.7 million for the three months ended March 31, 2015, which included the following: (In Millions) Three Months Ended March 31, 2016 2015 Investment impairment on deconsolidation 1 $ 3.8 $ (476.0 ) Contingent liabilities — (342.7 ) Total gain (loss) from deconsolidation $ 3.8 $ (818.7 ) 1 Includes the adjustment to fair value of our remaining interest in the Canadian Entities.</t>
  </si>
  <si>
    <t>SHAREHOLDERS' EQUITY Shareholders' Equity (Tables)</t>
  </si>
  <si>
    <t>Accumulated Other Comprehensive Income (Loss), Net of Tax [Abstract]</t>
  </si>
  <si>
    <t>Schedule of Stockholders Equity</t>
  </si>
  <si>
    <t>The following table reflects the changes in shareholders' equity (deficit) attributable to both Cliffs and the noncontrolling interests primarily related to Tilden and Empire of which Cliffs owns 85 percent and 79 percent , respectively, for the three months ended March 31, 2016 and March 31, 2015 : (In Millions) Cliffs Shareholders’ Equity (Deficit) Noncontrolling Interest (Deficit) Total Equity (Deficit) December 31, 2015 $ (1,981.4 ) $ 169.8 $ (1,811.6 ) Comprehensive income Net income 108.0 8.8 116.8 Other comprehensive income 5.7 0.6 6.3 Total comprehensive income 113.7 9.4 123.1 Issuance of common shares 5.4 — 5.4 Stock and other incentive plans 2.9 — 2.9 Distributions of partnership equity — (17.0 ) (17.0 ) Undistributed losses to noncontrolling interest — 0.5 0.5 March 31, 2016 $ (1,859.4 ) $ 162.7 $ (1,696.7 ) (In Millions) Cliffs Noncontrolling Total Equity (Deficit) December 31, 2014 $ (1,431.3 ) $ (303.0 ) $ (1,734.3 ) Comprehensive income (loss) Net loss (759.8 ) (1.9 ) (761.7 ) Other comprehensive income (loss) 207.6 (10.8 ) 196.8 Total comprehensive loss (552.2 ) (12.7 ) (564.9 ) Effect of deconsolidation — 528.2 528.2 Stock and other incentive plans 0.6 — 0.6 Preferred share dividends (12.8 ) — (12.8 ) Undistributed losses to noncontrolling interest — 1.1 1.1 March 31, 2015 $ (1,995.7 ) $ 213.6 $ (1,782.1 )</t>
  </si>
  <si>
    <t>Schedule of Accumulated Other Comprehensive Income (Loss)</t>
  </si>
  <si>
    <t>The following table reflects the changes in Accumulated other comprehensive income (loss) related to Cliffs shareholders’ equity for March 31, 2016 and March 31, 2015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5 $ (241.4 ) $ 0.1 $ 220.7 $ 2.6 $ (18.0 ) Other comprehensive income (loss) before reclassifications (1.5 ) (0.1 ) 4.4 (3.4 ) (0.6 ) Net loss reclassified from accumulated other comprehensive income (loss) 6.3 — — — 6.3 Balance March 31, 2016 $ (236.6 ) $ — $ 225.1 $ (0.8 ) $ (12.3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Balance December 31, 2014 $ (291.1 ) $ (1.0 ) $ 64.4 $ (18.1 ) $ (245.8 ) Other comprehensive income (loss) before reclassifications 31.1 2.8 (14.7 ) (7.1 ) 12.1 Net loss (gain) reclassified from accumulated other comprehensive income (loss) 8.5 (2.0 ) 182.7 6.3 195.5 Balance March 31, 2015 $ (251.5 ) $ (0.2 ) $ 232.4 $ (18.9 ) $ (38.2 )</t>
  </si>
  <si>
    <t>Details of Accumulated Other Comprehensive Income (Loss) Components</t>
  </si>
  <si>
    <t>The following table reflects the details about Accumulated other comprehensive income (loss) components related to Cliffs shareholders’ equity for the three months ended March 31, 2016 and March 31, 2015: (In Millions) Details about Accumulated Other Comprehensive Income (Loss) Components Amount of (Gain)/Loss Reclassified into Income Affected Line Item in the Statement of Unaudited Condensed Consolidated Operations Three Months Ended March 31, 2016 2015 Amortization of pension and postretirement benefit liability: Prior service costs (1) $ (0.4 ) $ (0.3 ) Net actuarial loss (1) 6.7 8.5 Settlements/curtailments (1) — 0.3 6.3 8.5 Total before taxes — — Income tax expense $ 6.3 $ 8.5 Net of taxes Unrealized gain (loss) on marketable securities: Impairment — (2.0 ) Other non-operating income (expense) — — Income tax expense $ — $ (2.0 ) Net of taxes Unrealized gain (loss) on foreign currency translation: Effect of deconsolidation (2) $ — $ 182.7 Income (Loss) from Discontinued Operations, net of tax — — Income tax expense $ — $ 182.7 Net of taxes Unrealized gain (loss) on derivative financial instruments: Australian dollar foreign exchange contracts $ — $ 9.0 Product revenues — (2.7 ) Income tax expense $ — $ 6.3 Net of taxes Total Reclassifications for the Period $ 6.3 $ 195.5 (1) These accumulated other comprehensive income components are included in the computation of net periodic benefit cost. See NOTE 7 - PENSIONS AND OTHER POSTRETIREMENT BENEFITS for further information. (2) Represents Canadian accumulated currency translation adjustments that were deconsolidated. See NOTE 14 - DISCONTINUED OPERATIONS for further information.</t>
  </si>
  <si>
    <t>CASH FLOW INFORMATION (Tables)</t>
  </si>
  <si>
    <t>Supplemental Cash Flow Disclosures</t>
  </si>
  <si>
    <t xml:space="preserve">A reconciliation of capital additions to cash paid for capital expenditures for the three months ended March 31, 2016 and 2015 is as follows: (In Millions) Three Months Ended 2016 2015 Capital additions (1) $ 6.8 $ 26.1 Cash paid for capital expenditures 10.4 15.9 Difference (Non-cash accruals) $ (3.6 ) $ 10.2 (1) Includes capital additions of $6.8 million related to continuing operations for the three months ended March 31, 2016. Includes capital additions of $13.3 million and $12.8 million related to continuing operations and discontinued operations, respectively, for the three months ended March 31, 2015. </t>
  </si>
  <si>
    <t>RELATED PARTIES (Tables)</t>
  </si>
  <si>
    <t>Summary Of Other Ownership Interests</t>
  </si>
  <si>
    <t>The following is a summary of the mine ownership of these iron ore mines at March 31, 2016 : Mine Cliffs Natural Resources ArcelorMittal U.S. Steel Corporation Empire 79.0 % 21.0 % — Tilden 85.0 % — 15.0 % Hibbing 23.0 % 62.3 % 14.7 %</t>
  </si>
  <si>
    <t>Summary Of Related Party Transactions Table Disclosure</t>
  </si>
  <si>
    <t>Product revenues from related parties were as follows: (In Millions) Three Months Ended 2016 2015 Product revenues from related parties $ 103.4 $ 110.4 Total product revenues 275.6 399.5 Related party product revenue as a percent of total product revenue 37.5 % 27.6 %</t>
  </si>
  <si>
    <t>EARNINGS PER SHARE (Tables)</t>
  </si>
  <si>
    <t>Earnings Per Share Computation</t>
  </si>
  <si>
    <t>The following table summarizes the computation of basic and diluted earnings (loss) per share: (In Millions, Except Per Share Amounts) Three Months Ended 2016 2015 Income from Continuing Operations $ 114.3 $ 166.8 Loss (Income) from Continuing Operations Attributable to Noncontrolling Interest (8.8 ) 1.9 Net Income from Continuing Operations Attributable to Cliffs Shareholders $ 105.5 $ 168.7 Income (Loss) from Discontinued Operations, net of tax 2.5 (928.5 ) Net Income (Loss) Attributable to Cliffs Shareholders $ 108.0 $ (759.8 ) Preferred Stock Dividends — (12.8 ) Net Income (Loss) Attributable to Cliffs Common Shareholders $ 108.0 $ (772.6 ) Weighted Average Number of Shares: Basic 171.7 153.2 Depositary Shares — 25.2 Employee Stock Plans 0.3 0.3 Diluted 172.0 178.7 Earnings (Loss) per Common Share Attributable to Continuing operations $ 0.61 $ 1.02 Discontinued operations 0.01 (6.06 ) $ 0.62 $ (5.04 ) Earnings (Loss) per Common Share Attributable to Continuing operations $ 0.61 $ 0.94 Discontinued operations 0.01 (5.20 ) $ 0.62 $ (4.26 )</t>
  </si>
  <si>
    <t>BASIS OF PRESENTATION AND SIGNIFICANT ACCOUNTING POLICIES (Narrative) (Details) $ in Millions</t>
  </si>
  <si>
    <t>12 Months Ended</t>
  </si>
  <si>
    <t>Mar. 31, 2016USD ($)</t>
  </si>
  <si>
    <t>Mar. 31, 2015USD ($)</t>
  </si>
  <si>
    <t>Dec. 31, 2015USD ($)Facility</t>
  </si>
  <si>
    <t>Transaction Gains and Losses Resulting from Remeasurement [Member]</t>
  </si>
  <si>
    <t>Related Party Transaction [Line Items]</t>
  </si>
  <si>
    <t>Foreign Currency Transaction Gain (Loss), before Tax</t>
  </si>
  <si>
    <t>Short-term intercompany loan [Member]</t>
  </si>
  <si>
    <t>Cash and Cash Equivalents [Member]</t>
  </si>
  <si>
    <t>Liability [Member]</t>
  </si>
  <si>
    <t>Low Volatile Metallurgical Coal Mines [Member] | North American Coal [Member]</t>
  </si>
  <si>
    <t>Number of mines (in number of facilities) | Facility</t>
  </si>
  <si>
    <t>Hibbing [Member] | Other Noncurrent Liabilities [Member]</t>
  </si>
  <si>
    <t>BASIS OF PRESENTATION AND SIGNIFICANT ACCOUNTING POLICIES (Schedule Of Subsidiaries) (Details)</t>
  </si>
  <si>
    <t>Northshore [Member]</t>
  </si>
  <si>
    <t>Entity Address, State or Province</t>
  </si>
  <si>
    <t>Minnesota</t>
  </si>
  <si>
    <t>Noncontrolling Interest, Ownership Percentage by Parent</t>
  </si>
  <si>
    <t>100.00%</t>
  </si>
  <si>
    <t>Segment Reporting Information, Description of Products and Services</t>
  </si>
  <si>
    <t>Iron Ore</t>
  </si>
  <si>
    <t>United Taconite [Member]</t>
  </si>
  <si>
    <t>Tilden [Member]</t>
  </si>
  <si>
    <t>Michigan</t>
  </si>
  <si>
    <t>85.00%</t>
  </si>
  <si>
    <t>Empire [Member]</t>
  </si>
  <si>
    <t>79.00%</t>
  </si>
  <si>
    <t>Koolyanobbing [Member]</t>
  </si>
  <si>
    <t>Western Australia</t>
  </si>
  <si>
    <t>BASIS OF PRESENTATION AND SIGNIFICANT ACCOUNTING POLICIES (Investments In Unconsolidated Ventures) (Details) - Hibbing [Member] - USD ($) $ in Millions</t>
  </si>
  <si>
    <t>Other Noncurrent Liabilities [Member]</t>
  </si>
  <si>
    <t>Schedule of Equity Method Investments [Line Items]</t>
  </si>
  <si>
    <t>Other Noncurrent Assets [Member]</t>
  </si>
  <si>
    <t>Ownership interest, equity method investment</t>
  </si>
  <si>
    <t>23.00%</t>
  </si>
  <si>
    <t>SEGMENT REPORTING (Narrative) (Details)</t>
  </si>
  <si>
    <t>Mar. 31, 2016Facility</t>
  </si>
  <si>
    <t>U.S. Iron Ore [Member]</t>
  </si>
  <si>
    <t>Segment Reporting Information [Line Items]</t>
  </si>
  <si>
    <t>Number of mines (in number of facilities)</t>
  </si>
  <si>
    <t>Asia Pacific Iron Ore [Member]</t>
  </si>
  <si>
    <t>SEGMENT REPORTING (Schedule Of Segment Reporting Information, By Segment) (Details) - USD ($) $ in Millions</t>
  </si>
  <si>
    <t>Property, Plant and Equipment, Additions, Including Discontinued Operations</t>
  </si>
  <si>
    <t>[1]</t>
  </si>
  <si>
    <t>Revenues from producet sales and services, percent</t>
  </si>
  <si>
    <t>Revenues from product sales and services</t>
  </si>
  <si>
    <t>Sales margin</t>
  </si>
  <si>
    <t>Other income</t>
  </si>
  <si>
    <t>Net Income (Loss)</t>
  </si>
  <si>
    <t>Income tax expense</t>
  </si>
  <si>
    <t>EBITDA</t>
  </si>
  <si>
    <t>Adjusted EBITDA</t>
  </si>
  <si>
    <t>Total depreciation, depletion and amortization</t>
  </si>
  <si>
    <t>Income (Loss) from Continuing Operations before Equity Method Investments, Income Taxes, Extraordinary Items, Noncontrolling Interest</t>
  </si>
  <si>
    <t>Property, Plant and Equipment, Additions</t>
  </si>
  <si>
    <t>[1],[2]</t>
  </si>
  <si>
    <t>61.00%</t>
  </si>
  <si>
    <t>70.00%</t>
  </si>
  <si>
    <t>[2]</t>
  </si>
  <si>
    <t>39.00%</t>
  </si>
  <si>
    <t>30.00%</t>
  </si>
  <si>
    <t>All Other Segments [Member]</t>
  </si>
  <si>
    <t>Other Segment [Member]</t>
  </si>
  <si>
    <t>EBITDA Calculation [Member]</t>
  </si>
  <si>
    <t>Adjusted EBITDA Calculation [Member]</t>
  </si>
  <si>
    <t>Impact of discontinued operations</t>
  </si>
  <si>
    <t>Severance and contractor termination costs</t>
  </si>
  <si>
    <t>Foreign exchange remeasurement</t>
  </si>
  <si>
    <t>Includes capital additions of $6.8 million related to continuing operations for the three months ended March 31, 2016. Includes capital additions of $13.3 million and $12.8 million related to continuing operations and discontinued operations, respectively, for the three months ended March 31, 2015.</t>
  </si>
  <si>
    <t>Includes capital lease additions and non-cash accruals. Refer to NOTE 17 - CASH FLOW INFORMATION.</t>
  </si>
  <si>
    <t>SEGMENT REPORTING Segment Reporting (Summary of Assets by Segment) (Details) - USD ($) $ in Millions</t>
  </si>
  <si>
    <t>Assets</t>
  </si>
  <si>
    <t>Total Segment Assets [Member]</t>
  </si>
  <si>
    <t>Corporate [Member]</t>
  </si>
  <si>
    <t>Discontinued Operations [Member]</t>
  </si>
  <si>
    <t>Assets of Discontinued Operations</t>
  </si>
  <si>
    <t>INVENTORIES (Schedule Of Inventories) (Details) - USD ($) $ in Millions</t>
  </si>
  <si>
    <t>Inventory, Net [Abstract]</t>
  </si>
  <si>
    <t>Finished Goods</t>
  </si>
  <si>
    <t>Work-in Process</t>
  </si>
  <si>
    <t>Total Inventory</t>
  </si>
  <si>
    <t>PROPERTY, PLANT AND EQUIPMENT (Narrative) (Details) - USD ($) $ in Millions</t>
  </si>
  <si>
    <t>Depreciation and depletion</t>
  </si>
  <si>
    <t>PROPERTY, PLANT AND EQUIPMENT (Value Of Each Of The Major Classes Of Consolidated Depreciable Assets) (Details) - USD ($) $ in Millions</t>
  </si>
  <si>
    <t>Property, Plant and Equipment [Line Items]</t>
  </si>
  <si>
    <t>Property, plant and equipment, gross</t>
  </si>
  <si>
    <t>Allowance for depreciation and depletion</t>
  </si>
  <si>
    <t>Property, plant and equipment, net</t>
  </si>
  <si>
    <t>Land Rights And Mineral Rights [Member]</t>
  </si>
  <si>
    <t>Office And Information Technology [Member]</t>
  </si>
  <si>
    <t>Buildings [Member]</t>
  </si>
  <si>
    <t>Mining Equipment [Member]</t>
  </si>
  <si>
    <t>Processing Equipment [Member]</t>
  </si>
  <si>
    <t>Electric Power Facilities [Member]</t>
  </si>
  <si>
    <t>Land Improvements [Member]</t>
  </si>
  <si>
    <t>Asset Retirement Obligation [Member]</t>
  </si>
  <si>
    <t>Other [Member]</t>
  </si>
  <si>
    <t>Construction in Progress [Member]</t>
  </si>
  <si>
    <t>DEBT AND CREDIT FACILITIES (Narrative) (Details)</t>
  </si>
  <si>
    <t>Dec. 31, 2015USD ($)</t>
  </si>
  <si>
    <t>Line of Credit Facility [Line Items]</t>
  </si>
  <si>
    <t>Payments of Debt Issuance Costs</t>
  </si>
  <si>
    <t>Letters of credit outstanding</t>
  </si>
  <si>
    <t>$400 Million 5.90% 2020 Senior Notes [Member]</t>
  </si>
  <si>
    <t>Stated interest rate</t>
  </si>
  <si>
    <t>5.90%</t>
  </si>
  <si>
    <t>Five hundred forty million Eight point two five Twenty twenty First Lien Notes [Member]</t>
  </si>
  <si>
    <t>8.25%</t>
  </si>
  <si>
    <t>In the Event of Default Amount that will Accelerate</t>
  </si>
  <si>
    <t>Five hundred Forty-four Million Seven Point Seven Five Twenty Twenty Second Lien Notes [Member]</t>
  </si>
  <si>
    <t>7.75%</t>
  </si>
  <si>
    <t>Revolving Credit Facility [Member]</t>
  </si>
  <si>
    <t>Credit facility, amount outstanding</t>
  </si>
  <si>
    <t>Line of Credit Facility, Maximum Borrowing Capacity</t>
  </si>
  <si>
    <t>Debt Instrument, Par Value</t>
  </si>
  <si>
    <t>Credit facility remaining capacity</t>
  </si>
  <si>
    <t>Revolving Credit Facility [Member] | Minimum [Member]</t>
  </si>
  <si>
    <t>Base Rate</t>
  </si>
  <si>
    <t>Two hundred Eighteen Point Five Million Eight Point Zero Twenty Twenty One Point Five Lien Notes [Member]</t>
  </si>
  <si>
    <t>8.00%</t>
  </si>
  <si>
    <t>Repurchase Price of $218.5M 8.00% Notes if Triggering Event Occurs</t>
  </si>
  <si>
    <t>Initial Redemption Price</t>
  </si>
  <si>
    <t>Redemption Price after September 30, 2017</t>
  </si>
  <si>
    <t>Redemption Price from time to time and prior to September 30, 2017</t>
  </si>
  <si>
    <t>Amount in aggregate that can be redeemed on or prior to September 30, 2017</t>
  </si>
  <si>
    <t>Redemption Price of 35 percent or less of Outstanding</t>
  </si>
  <si>
    <t>Amount to Remain Outstanding Prior to September 30, 2017</t>
  </si>
  <si>
    <t>Exchange of Debt [Member] | Two hundred Eighteen Point Five Million Eight Point Zero Twenty Twenty One Point Five Lien Notes [Member]</t>
  </si>
  <si>
    <t>As of March 31, 2016, no loans were drawn under the ABL Facility and we had total availability of $368.9 million as a result of borrowing base limitations. As of March 31, 2016, the principal amount of letter of credit obligations totaled $110.3 million, thereby further reducing available borrowing capacity on our ABL Facility to $258.6 million.</t>
  </si>
  <si>
    <t>DEBT AND CREDIT FACILITIES (Schedule Of Long-Term Debt) (Details) - USD ($)</t>
  </si>
  <si>
    <t>Debt Instrument [Line Items]</t>
  </si>
  <si>
    <t>Total Face Amount</t>
  </si>
  <si>
    <t>Long-term Debt</t>
  </si>
  <si>
    <t>Debt, Long-term and Short-term, Combined Amount</t>
  </si>
  <si>
    <t>Long-term Debt, Current Maturities</t>
  </si>
  <si>
    <t>$700 Million 4.875% 2021 Senior Note [Member]</t>
  </si>
  <si>
    <t>Debt Instrument, Original Face Value</t>
  </si>
  <si>
    <t>4.875%</t>
  </si>
  <si>
    <t>Debt Instrument, Face Amount Exchanged</t>
  </si>
  <si>
    <t>Unamortized Debt Issuance Expense</t>
  </si>
  <si>
    <t>Debt Instrument, Unamortized Discount</t>
  </si>
  <si>
    <t>Imputed interest rate</t>
  </si>
  <si>
    <t>4.89%</t>
  </si>
  <si>
    <t>Senior Notes One Point Three Billion [Member]</t>
  </si>
  <si>
    <t>$500 million 4.80% 2020 Senior Notes [Member]</t>
  </si>
  <si>
    <t>4.80%</t>
  </si>
  <si>
    <t>4.83%</t>
  </si>
  <si>
    <t>$800 Million 6.25% 2040 Senior Notes [Member]</t>
  </si>
  <si>
    <t>6.25%</t>
  </si>
  <si>
    <t>6.34%</t>
  </si>
  <si>
    <t>5.98%</t>
  </si>
  <si>
    <t>$500 Million 3.95% 2018 Senior Notes [Member]</t>
  </si>
  <si>
    <t>3.95%</t>
  </si>
  <si>
    <t>6.12%</t>
  </si>
  <si>
    <t>6.30%</t>
  </si>
  <si>
    <t>9.97%</t>
  </si>
  <si>
    <t>Debt Instrument, Face Amount Received in Debt Exchange of $544M 7.75% Notes</t>
  </si>
  <si>
    <t>Debt Instrument, Face Amount Received in Debt Exchange of $500M 3.95% Notes</t>
  </si>
  <si>
    <t>Debt Instrument, Carrying Amount Received in Debt Exchange of $400M 5.90% Notes</t>
  </si>
  <si>
    <t>Debt Instrument, Carrying Value Received in Debt Exchange of $800M 6.25% Notes</t>
  </si>
  <si>
    <t>Debt Instrument, Carrying Value Received in Debt Exchange of $500M 4.80% Notes</t>
  </si>
  <si>
    <t>Debt instrument, Carrying Value Received in Debt Exchange of $700M 4.875% Notes</t>
  </si>
  <si>
    <t>Debt Instrument, Face Amount Received in Debt Exchange of $400M 5.90% Notes</t>
  </si>
  <si>
    <t>Debt Instrument, Face Amount Received in Debt Exchange of $800M 6.25% Notes</t>
  </si>
  <si>
    <t>Debt Instrument, Face Amount Received in Debt Exchange of $500M 4.80% Notes</t>
  </si>
  <si>
    <t>Debt instrument, Face Amount Received in Debt Exchange of $700M 4.875% Notes</t>
  </si>
  <si>
    <t>Undiscounted interest</t>
  </si>
  <si>
    <t>15.55%</t>
  </si>
  <si>
    <t>Letter of Credit [Member]</t>
  </si>
  <si>
    <t>Hedge Obligations [Member]</t>
  </si>
  <si>
    <t>Interest Rate Swap [Member]</t>
  </si>
  <si>
    <t>Fair Value Adjustment to Interest Rate Hedge</t>
  </si>
  <si>
    <t>Exchange of Debt [Member] | $500 Million 3.95% 2018 Senior Notes [Member]</t>
  </si>
  <si>
    <t>Debt Instrument, Carrying Amount Received in Debt Exchange of $544.2M 7.75% Notes</t>
  </si>
  <si>
    <t>Debt Instrument, Carrying Amount Received in Debt Exchange of $500M 3.95% Notes</t>
  </si>
  <si>
    <t>DEBT AND CREDIT FACILITIES DEBT AND CREDIT FACILITIES (Schedule of Debt Maturities) (Details) $ in Millions</t>
  </si>
  <si>
    <t>2016 (April 1 - December 31)</t>
  </si>
  <si>
    <t>Debt Maturities 2017</t>
  </si>
  <si>
    <t>Debt Maturities 2018</t>
  </si>
  <si>
    <t>Debt Maturities 2019</t>
  </si>
  <si>
    <t>Debt Maturities 2020</t>
  </si>
  <si>
    <t>Debt Maturities 2021</t>
  </si>
  <si>
    <t>2022 and thereafter</t>
  </si>
  <si>
    <t>Total maturities of debt</t>
  </si>
  <si>
    <t>FAIR VALUE MEASUREMENTS (Narrative) (Details) - USD ($) $ in Millions</t>
  </si>
  <si>
    <t>Fair Value, Assets And Liabilities Components [Line Items]</t>
  </si>
  <si>
    <t>Management Estimate of 62% Fe</t>
  </si>
  <si>
    <t>62.00%</t>
  </si>
  <si>
    <t>Fair Value, Inputs, Level 1 [Member]</t>
  </si>
  <si>
    <t>Cash equivalents</t>
  </si>
  <si>
    <t>Fair Value, Inputs, Level 2 [Member] | Five hundred Forty-four Million Seven Point Seven Five Twenty Twenty Second Lien Notes [Member]</t>
  </si>
  <si>
    <t>Debt Instrument, Fair Value Disclosure</t>
  </si>
  <si>
    <t>FAIR VALUE MEASUREMENTS (Fair Value Of Assets And Liabilities) (Details) - USD ($) $ in Millions</t>
  </si>
  <si>
    <t>Assets:</t>
  </si>
  <si>
    <t>FAIR VALUE MEASUREMENTS (Schedule Of Quantitative Inputs And Assumptions For Level 3 Assets And Liabilities) (Details) - USD ($)</t>
  </si>
  <si>
    <t>Fair Value, Assets and Liabilities Measured on Recurring and Nonrecurring Basis [Line Items]</t>
  </si>
  <si>
    <t>Not Designated as Hedging Instrument [Member]</t>
  </si>
  <si>
    <t>Derivative asset, fair value</t>
  </si>
  <si>
    <t>Derivative liability, fair value</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Other Current Asset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Customer Supply Agreement [Member]</t>
  </si>
  <si>
    <t>Other Current Liabilities [Member] | Fair Value, Inputs, Level 3 [Member] | Not Designated as Hedging Instrument [Member] | Market Approach Valuation Technique [Member] | Provisional Pricing Arrangements [Member]</t>
  </si>
  <si>
    <t>FAIR VALUE MEASUREMENTS (Fair Value, Assets and Liabilities Measured On Recurring Basis, Unobservable Input Reconciliation) (Details) - USD ($) $ in Millions</t>
  </si>
  <si>
    <t>Fair Value, Assets Measured On Recurring Basis, Unobservable Input Reconciliation [Roll Forward]</t>
  </si>
  <si>
    <t>Beginning balance - January 1</t>
  </si>
  <si>
    <t>Total gains</t>
  </si>
  <si>
    <t>Included in earnings</t>
  </si>
  <si>
    <t>Settlements</t>
  </si>
  <si>
    <t>Transfers into Level 3</t>
  </si>
  <si>
    <t>Transfers out of Level 3</t>
  </si>
  <si>
    <t>Ending balance - March 31</t>
  </si>
  <si>
    <t>Total gains for the period included in earnings attributable to the change in unrealized gains on assets still held at the reporting date</t>
  </si>
  <si>
    <t>Fair Value, Liabilities Measured on Recurring Basis, Unobservable Input Reconciliation [Roll Forward]</t>
  </si>
  <si>
    <t>Total losses for the period included in earnings attributable to the change in unrealized losses on liabilities still held at the reporting date</t>
  </si>
  <si>
    <t>FAIR VALUE MEASUREMENTS (Carrying Value And Fair Value Of Financial Instruments Disclosure) (Details) - USD ($)</t>
  </si>
  <si>
    <t>Long-term debt:</t>
  </si>
  <si>
    <t>Total long-term debt, carrying value</t>
  </si>
  <si>
    <t>Fair Value, Balance Sheet Grouping, Financial Statement Captions [Line Items]</t>
  </si>
  <si>
    <t>Fair Value, Inputs, Level 2 [Member]</t>
  </si>
  <si>
    <t>Total long-term debt, fair value</t>
  </si>
  <si>
    <t>Fair Value, Inputs, Level 2 [Member] | $700 Million 4.875% 2021 Senior Note [Member]</t>
  </si>
  <si>
    <t>Fair Value, Inputs, Level 2 [Member] | Senior Notes One Point Three Billion [Member]</t>
  </si>
  <si>
    <t>Fair Value, Inputs, Level 2 [Member] | $400 Million 5.90% 2020 Senior Notes [Member]</t>
  </si>
  <si>
    <t>Fair Value, Inputs, Level 2 [Member] | $500 Million 3.95% 2018 Senior Notes [Member]</t>
  </si>
  <si>
    <t>Fair Value, Inputs, Level 2 [Member] | Five hundred forty million Eight point two five Twenty twenty First Lien Notes [Member]</t>
  </si>
  <si>
    <t>Fair Value, Inputs, Level 2 [Member] | Two hundred Eighteen Point Five Million Eight Point Zero Twenty Twenty One Point Five Lien Notes [Member]</t>
  </si>
  <si>
    <t>Fair Value, Inputs, Level 2 [Member] | Revolving Credit Facility [Member]</t>
  </si>
  <si>
    <t>Revolving loan, fair value</t>
  </si>
  <si>
    <t>Fair Value, Inputs, Level 2 [Member] | Interest Rate Swap [Member]</t>
  </si>
  <si>
    <t>Reported Value Measurement [Member] | Fair Value, Inputs, Level 2 [Member]</t>
  </si>
  <si>
    <t>Reported Value Measurement [Member] | Fair Value, Inputs, Level 2 [Member] | $700 Million 4.875% 2021 Senior Note [Member]</t>
  </si>
  <si>
    <t>Senior Notes, Noncurrent</t>
  </si>
  <si>
    <t>Reported Value Measurement [Member] | Fair Value, Inputs, Level 2 [Member] | Senior Notes One Point Three Billion [Member]</t>
  </si>
  <si>
    <t>Reported Value Measurement [Member] | Fair Value, Inputs, Level 2 [Member] | $400 Million 5.90% 2020 Senior Notes [Member]</t>
  </si>
  <si>
    <t>Reported Value Measurement [Member] | Fair Value, Inputs, Level 2 [Member] | $500 Million 3.95% 2018 Senior Notes [Member]</t>
  </si>
  <si>
    <t>Reported Value Measurement [Member] | Fair Value, Inputs, Level 2 [Member] | Five hundred forty million Eight point two five Twenty twenty First Lien Notes [Member]</t>
  </si>
  <si>
    <t>Reported Value Measurement [Member] | Fair Value, Inputs, Level 2 [Member] | Two hundred Eighteen Point Five Million Eight Point Zero Twenty Twenty One Point Five Lien Notes [Member]</t>
  </si>
  <si>
    <t>Reported Value Measurement [Member] | Fair Value, Inputs, Level 2 [Member] | Five hundred Forty-four Million Seven Point Seven Five Twenty Twenty Second Lien Notes [Member]</t>
  </si>
  <si>
    <t>Reported Value Measurement [Member] | Fair Value, Inputs, Level 2 [Member] | Revolving Credit Facility [Member]</t>
  </si>
  <si>
    <t>Reported Value Measurement [Member] | Fair Value, Inputs, Level 2 [Member] | Interest Rate Swap [Member]</t>
  </si>
  <si>
    <t>FAIR VALUE MEASUREMENTS FAIR VALUE MEASUREMENTS (Fair Value Measurements, Nonrecurring) (Details) - USD ($) $ in Millions</t>
  </si>
  <si>
    <t>Five hundred Forty-four Million Seven Point Seven Five Twenty Twenty Second Lien Notes [Member] | Fair Value, Inputs, Level 2 [Member]</t>
  </si>
  <si>
    <t>PENSIONS AND OTHER POSTRETIREMENT BENEFITS (Narrative) (Details) - USD ($) $ in Millions</t>
  </si>
  <si>
    <t>Dec. 31, 2016</t>
  </si>
  <si>
    <t>Pension Plans, Defined Benefit [Member]</t>
  </si>
  <si>
    <t>Definted Benefit Plan Disclosure [Line Items]</t>
  </si>
  <si>
    <t>Reduction in net periodic benefit expense</t>
  </si>
  <si>
    <t>Reduction in other postretirement benefit expense</t>
  </si>
  <si>
    <t>Defined Benefit Plan, Net Periodic Benefit Cost</t>
  </si>
  <si>
    <t>Pension Contributions</t>
  </si>
  <si>
    <t>Other Postretirement Benefit Plans, Defined Benefit [Member]</t>
  </si>
  <si>
    <t>Total service and interest costs for other post retirement benefit plans</t>
  </si>
  <si>
    <t>Other Postretirement Benefit Expense</t>
  </si>
  <si>
    <t>Scenario, Forecast [Member] | Pension Plans, Defined Benefit [Member]</t>
  </si>
  <si>
    <t>PENSIONS AND OTHER POSTRETIREMENT BENEFITS (Estimated Net Periodic Benefit Cost) (Details) - USD ($) $ in Millions</t>
  </si>
  <si>
    <t>Pension Plan [Member]</t>
  </si>
  <si>
    <t>Defined Benefit Plans and Other Postretirement Benefit Plans Table Text Block [Line Items]</t>
  </si>
  <si>
    <t>Service cost</t>
  </si>
  <si>
    <t>Interest cost</t>
  </si>
  <si>
    <t>Expected return on plan assets</t>
  </si>
  <si>
    <t>Prior service credits</t>
  </si>
  <si>
    <t>Net actuarial loss</t>
  </si>
  <si>
    <t>Curtailments/settlements</t>
  </si>
  <si>
    <t>Net periodic benefit cost to continuing operations</t>
  </si>
  <si>
    <t>STOCK COMPENSATION PLANS (Narrative) (Details) shares in Millions</t>
  </si>
  <si>
    <t>Mar. 31, 2016shares</t>
  </si>
  <si>
    <t>Restricted Stock Units (RSUs) [Member] | 2015 Equity Plan [Member]</t>
  </si>
  <si>
    <t>Share-based Compensation Arrangement by Share-based Payment Award [Line Items]</t>
  </si>
  <si>
    <t>Number of restricted shares granted</t>
  </si>
  <si>
    <t>INCOME TAXES (Narrative) (Details) - USD ($) $ in Millions</t>
  </si>
  <si>
    <t>Effective Income Tax Rate Reconciliation, Percent</t>
  </si>
  <si>
    <t>6.80%</t>
  </si>
  <si>
    <t>Effective Income Tax Rate Reconciliation, at Federal Statutory Income Tax Rate, Percent</t>
  </si>
  <si>
    <t>35.00%</t>
  </si>
  <si>
    <t>Discrete Tax Items</t>
  </si>
  <si>
    <t>LEASE OBLIGATIONS (Narrative) (Details) - USD ($) $ in Millions</t>
  </si>
  <si>
    <t>Operating lease expense</t>
  </si>
  <si>
    <t>LEASE OBLIGATIONS (Future Minimum Lease Payments) (Details) $ in Millions</t>
  </si>
  <si>
    <t>Capital Leases</t>
  </si>
  <si>
    <t>2021 and thereafter</t>
  </si>
  <si>
    <t>Total minimum lease payments</t>
  </si>
  <si>
    <t>Amounts representing interest</t>
  </si>
  <si>
    <t>Present value of net minimum lease payments</t>
  </si>
  <si>
    <t>Operating Leases</t>
  </si>
  <si>
    <t>Other Current Liabilities [Member]</t>
  </si>
  <si>
    <t>Other Liabilities [Member]</t>
  </si>
  <si>
    <t>The total is comprised of $18.9 million and $54.3 million classified as Other current liabilities and Other liabilities, respectively, in the Statements of Unaudited Condensed Consolidated Financial Position at March 31, 2016.</t>
  </si>
  <si>
    <t>ENVIRONMENTAL AND MINE CLOSURE OBLIGATIONS (Summary Of Mine Closure Obligations) (Details) - USD ($) $ in Millions</t>
  </si>
  <si>
    <t>Loss Contingencies [Line Items]</t>
  </si>
  <si>
    <t>Environmental</t>
  </si>
  <si>
    <t>Environmental Loss Contingency And Mine Reclamation And Closing Liability Current</t>
  </si>
  <si>
    <t>Environmental Loss Contingency And Mine Reclamation And Closing Liability Noncurrent</t>
  </si>
  <si>
    <t>U.S. Iron Ore [Member] | Owned Or Operating Facilities [Member]</t>
  </si>
  <si>
    <t>Mine Reclamation and Closing Liability, current and noncurrent</t>
  </si>
  <si>
    <t>Asia Pacific Iron Ore [Member] | Owned Or Operating Facilities [Member]</t>
  </si>
  <si>
    <t>North American Coal [Member] | Owned Or Operating Facilities [Member]</t>
  </si>
  <si>
    <t>Eastern Canadian Iron Ore [Member] | Owned Or Operating Facilities [Member]</t>
  </si>
  <si>
    <t>LTV Steel Mining Company [Member] | Previously Owned Or Operating Facilities [Member]</t>
  </si>
  <si>
    <t>ENVIRONMENTAL AND MINE CLOSURE OBLIGATIONS (Asset Retirement Obligation Disclosure) (Details) - USD ($) $ in Millions</t>
  </si>
  <si>
    <t>Asset Retirement Obligation [Roll Forward]</t>
  </si>
  <si>
    <t>Asset retirement obligation at beginning of period</t>
  </si>
  <si>
    <t>Accretion expense</t>
  </si>
  <si>
    <t>Exchange rate changes</t>
  </si>
  <si>
    <t>Revision in estimated cash flows</t>
  </si>
  <si>
    <t>Asset retirement obligation at end of period</t>
  </si>
  <si>
    <t>GOODWILL AND OTHER INTANGIBLE ASSETS AND LIABILITIES (Narrative) (Details) - USD ($) $ in Millions</t>
  </si>
  <si>
    <t>Goodwill [Line Items]</t>
  </si>
  <si>
    <t>Cost of Sales [Member]</t>
  </si>
  <si>
    <t>Amortization expense relating to intangible assets</t>
  </si>
  <si>
    <t>Sales Revenue, Goods, Net [Member] | Sales Revenue, Goods, Net [Member]</t>
  </si>
  <si>
    <t>Goodwill</t>
  </si>
  <si>
    <t>Scenario, Forecast [Member]</t>
  </si>
  <si>
    <t>Future Below Market Sales Contracts Revenue Year One</t>
  </si>
  <si>
    <t>GOODWILL AND OTHER INTANGIBLE ASSETS AND LIABILITIES (Schedule Of Finite-Lived Intangible Assets By Major Class) (Details) - USD ($) $ in Millions</t>
  </si>
  <si>
    <t>Finite-Lived Intangible Assets [Line Items]</t>
  </si>
  <si>
    <t>Definite lived intangible assets - Gross Carrying Amount</t>
  </si>
  <si>
    <t>Definite lived intangible assets - Accumulated Amortization</t>
  </si>
  <si>
    <t>Definite lived intangible assets - Net Carrying Amount</t>
  </si>
  <si>
    <t>Permits [Member] | Other Assets [Member]</t>
  </si>
  <si>
    <t>Below Market Sales Contracts [Member]</t>
  </si>
  <si>
    <t>Below Market Lease, Gross</t>
  </si>
  <si>
    <t>Below Market Lease, Accumulated Amortization</t>
  </si>
  <si>
    <t>Below Market Lease, Net</t>
  </si>
  <si>
    <t>Below Market Sales Contracts [Member] | Other Current Liabilities [Member]</t>
  </si>
  <si>
    <t>Below Market Sales Contracts [Member] | Other Liabilities [Member]</t>
  </si>
  <si>
    <t>GOODWILL AND OTHER INTANGIBLE ASSETS AND LIABILITIES (Estimated Amortization Expense Relating To Intangible Assets) (Details) $ in Millions</t>
  </si>
  <si>
    <t>Estimated amortization expense, intangible assets [Abstract]</t>
  </si>
  <si>
    <t>2016 (remaining six months)</t>
  </si>
  <si>
    <t>Total</t>
  </si>
  <si>
    <t>DERIVATIVE INSTRUMENTS (Narrative) (Details) - USD ($) $ in Millions</t>
  </si>
  <si>
    <t>Derivative [Line Items]</t>
  </si>
  <si>
    <t>Derivative Instruments Not Designated as Hedging Instruments, Gain (Loss), Net</t>
  </si>
  <si>
    <t>Canadian Dollar Foreign Exchange Contracts Hedge De Designated [Member] [Member] | Not Designated as Hedging Instrument [Member]</t>
  </si>
  <si>
    <t>Derivative, Notional Amount</t>
  </si>
  <si>
    <t>Foreign Exchange Contract [Member] | Other Nonoperating Income (Expense) [Member]</t>
  </si>
  <si>
    <t>Customer Supply Agreement [Member] | Not Designated as Hedging Instrument [Member] | Product Revenues [Member]</t>
  </si>
  <si>
    <t>Amount of gain/(loss) recognized in income on derivative</t>
  </si>
  <si>
    <t>Customer Supply Agreement [Member] | Not Designated as Hedging Instrument [Member] | Derivative Financial Instruments, Assets [Member]</t>
  </si>
  <si>
    <t>Derivative assets</t>
  </si>
  <si>
    <t>Provisional Pricing Arrangements [Member] | Product Revenues [Member]</t>
  </si>
  <si>
    <t>Provisional Pricing Arrangements [Member] | Not Designated as Hedging Instrument [Member] | U S Iron Ore And Asia Pacific Iron Ore [Member] | Product Revenues [Member]</t>
  </si>
  <si>
    <t>Provisional Pricing Arrangements [Member] | Not Designated as Hedging Instrument [Member] | U S Iron Ore And Asia Pacific Iron Ore [Member] | Derivative Financial Instruments, Assets [Member]</t>
  </si>
  <si>
    <t>Provisional Pricing Arrangements [Member] | Not Designated as Hedging Instrument [Member] | U S Iron Ore And Asia Pacific Iron Ore [Member] | Derivative Financial Instruments, Liabilities [Member]</t>
  </si>
  <si>
    <t>Derivative liabilities</t>
  </si>
  <si>
    <t>DERIVATIVE INSTRUMENTS (Schedule Of Derivative Instruments In Statement Of Financial Position, Fair Value) (Details) - Not Designated as Hedging Instrument [Member] - USD ($) $ in Millions</t>
  </si>
  <si>
    <t>Derivatives, Fair Value [Line Items]</t>
  </si>
  <si>
    <t>Market Approach Valuation Technique [Member] | Fair Value, Inputs, Level 3 [Member] | Commodity Contract [Member] | Other Current Assets [Member]</t>
  </si>
  <si>
    <t>Market Approach Valuation Technique [Member] | Fair Value, Inputs, Level 3 [Member] | Commodity Contract [Member] | Other Current Liabilities [Member]</t>
  </si>
  <si>
    <t>Market Approach Valuation Technique [Member] | Fair Value, Inputs, Level 3 [Member] | Customer Supply Agreement [Member] | Other Current Assets [Member]</t>
  </si>
  <si>
    <t>Market Approach Valuation Technique [Member] | Fair Value, Inputs, Level 3 [Member] | Customer Supply Agreement [Member] | Derivative Financial Instruments, Liabilities [Member]</t>
  </si>
  <si>
    <t>Market Approach Valuation Technique [Member] | Fair Value, Inputs, Level 3 [Member] | Provisional Pricing Arrangements [Member] | Other Current Assets [Member]</t>
  </si>
  <si>
    <t>Market Approach Valuation Technique [Member] | Fair Value, Inputs, Level 3 [Member] | Provisional Pricing Arrangements [Member] | Other Current Liabilities [Member]</t>
  </si>
  <si>
    <t>DERIVATIVE INSTRUMENTS (Schedule Of Derivatives Not Designated As Hedging Instruments) (Details) - USD ($) $ in Millions</t>
  </si>
  <si>
    <t>Derivative Instruments, Gain (Loss) [Line Items]</t>
  </si>
  <si>
    <t>Commodity Contract [Member] | Other Nonoperating Income (Expense) [Member]</t>
  </si>
  <si>
    <t>Customer Supply Agreements [Member] | Product Revenues [Member]</t>
  </si>
  <si>
    <t>DISCONTINUED OPERATIONS DISCONTINUED OPERATIONS (Narrative) (Details) - USD ($)</t>
  </si>
  <si>
    <t>Mar. 08, 2016</t>
  </si>
  <si>
    <t>Income Statement, Balance Sheet and Additional Disclosures by Disposal Groups, Including Discontinued Operations [Line Items]</t>
  </si>
  <si>
    <t>Deconsolidation, Gain (Loss), Amount</t>
  </si>
  <si>
    <t>Sale amount for Pointe Noire port and rail assets</t>
  </si>
  <si>
    <t>Sale Amount of the Bloom Lake Mine and Labrador Trough South mineral claims</t>
  </si>
  <si>
    <t>Discontinued Operation, Tax Effect of Discontinued Operation</t>
  </si>
  <si>
    <t>Cost Method Investments</t>
  </si>
  <si>
    <t>Wabush [Member]</t>
  </si>
  <si>
    <t>Debtor-in-Possession Financing, Amount Arranged</t>
  </si>
  <si>
    <t>Debtor-in-Possession Financing, Borrowings Outstanding</t>
  </si>
  <si>
    <t>Bloom Lake Group [Member]</t>
  </si>
  <si>
    <t>Contingent Liabilities of Deconsolidated Entities</t>
  </si>
  <si>
    <t>Other Current Assets [Member] | Canadian Entities [Member]</t>
  </si>
  <si>
    <t>Debtor-in-possession,Repayment</t>
  </si>
  <si>
    <t>Other Liabilities [Member] | Bloom Lake Group [Member]</t>
  </si>
  <si>
    <t>Contingent Liabilities recognized in Consolidated Financials</t>
  </si>
  <si>
    <t>DISCONTINUED OPERATIONS Schedule of Disposal Groups, including Discontinued Operations, Income Statement, Balance Sheet and Cash Flows (Details) - USD ($) $ in Millions</t>
  </si>
  <si>
    <t>Payments to Acquire Property, Plant, and Equipment</t>
  </si>
  <si>
    <t>Asset Impairment Charges, Cash Flows</t>
  </si>
  <si>
    <t>Eastern Canadian Iron Ore [Member]</t>
  </si>
  <si>
    <t>Other Canadian Operations [Member]</t>
  </si>
  <si>
    <t>DISCONTINUED OPERATIONS Schedule of Disposal Groups, including Discontinued Operations, Income Statement - North American Coal (Details) - USD ($) $ in Millions</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ther Expense</t>
  </si>
  <si>
    <t>Discontinued Operation, Income (Loss) from Discontinued Operation, before Income Tax</t>
  </si>
  <si>
    <t>Impairment of Long-Lived Assets to be Disposed of</t>
  </si>
  <si>
    <t>DISCONTINUED OPERATIONS Schedule of Disposal Groups, including Discontinued Operations, Assets and Liabilities - North American Coal (Details) - North American Coal [Member] - USD ($) $ in Millions</t>
  </si>
  <si>
    <t>Disposal Group, Including Discontinued Operation, Other Assets, Current</t>
  </si>
  <si>
    <t>Disposal Group, Including Discontinued Operation, Accrued Liabilities</t>
  </si>
  <si>
    <t>Disposal Group, Including Discontinued Operation, Other Liabilities, Current</t>
  </si>
  <si>
    <t>Disposal Group, Including Discontinued Operation, Liabilities</t>
  </si>
  <si>
    <t>DISCONTINUED OPERATIONS Schedule of Disposal Groups, including Discontinued Operations, Income Statement - Canadian Entities (Details) - USD ($)</t>
  </si>
  <si>
    <t>Schedule of Disposal Groups, including Discontinued Operations, Income Statement [Line Items]</t>
  </si>
  <si>
    <t>DISCONTINUED OPERATIONS PreTax Exit Costs (Details) - USD ($) $ in Millions</t>
  </si>
  <si>
    <t>PreTax Exit Costs [Line Items]</t>
  </si>
  <si>
    <t>Investment Impairment of Deconsolidation</t>
  </si>
  <si>
    <t>DISCONTINUED OPERATIONS Discontinued Operations, Items Measured at Fair Value on a Non-Recurring Basis - Canadian Entities (Details) - USD ($) $ in Millions</t>
  </si>
  <si>
    <t>Discontinued Operations, Items Measured at Fair Value on a Non-Recurring Basis [Line Items]</t>
  </si>
  <si>
    <t>Loans to and Accounts Receivables from Bloom Lake Group, Fair Value Disclosure</t>
  </si>
  <si>
    <t>Losses on Loans to and Accounts Receivables from the Bloom Lake Group</t>
  </si>
  <si>
    <t>Contingent Liabilities and Joint and Several Liabilities, Fair Value Disclosure</t>
  </si>
  <si>
    <t>Losses on Contingent Liabilities</t>
  </si>
  <si>
    <t>Fair Value, Inputs, Level 1 [Member] | Canadian Entities [Member]</t>
  </si>
  <si>
    <t>Fair Value, Inputs, Level 1 [Member] | Bloom Lake Group [Member]</t>
  </si>
  <si>
    <t>Fair Value, Inputs, Level 2 [Member] | Canadian Entities [Member]</t>
  </si>
  <si>
    <t>Fair Value, Inputs, Level 2 [Member] | Bloom Lake Group [Member]</t>
  </si>
  <si>
    <t>Fair Value, Inputs, Level 3 [Member] | Bloom Lake Group [Member]</t>
  </si>
  <si>
    <t>CAPITAL STOCK (Details) - USD ($) $ in Millions</t>
  </si>
  <si>
    <t>Capital Expenditure, Discontinued Operations</t>
  </si>
  <si>
    <t>Common Shares Issued in Debt to Equity Exchange</t>
  </si>
  <si>
    <t>Common Stock [Member]</t>
  </si>
  <si>
    <t>Convertible Preferred Stock, Common Shares Issued Upon Conversion in Lieu of Dividend</t>
  </si>
  <si>
    <t>Convertible Preferred Stock, Shares Issued upon Conversion</t>
  </si>
  <si>
    <t>Convertible Preferred Stock, Common Shares Issued Upon Conversion</t>
  </si>
  <si>
    <t>Exchange of Debt for Equity [Member] | Two hundred Eighteen Point Five Million Eight Point Zero Twenty Twenty One Point Five Lien Notes [Member]</t>
  </si>
  <si>
    <t>Two hundred Eighteen Point Five Million Eight Point Zero Twenty Twenty One Point Five Lien Notes [Member] | Two hundred Eighteen Point Five Million Eight Point Zero Twenty Twenty One Point Five Lien Notes [Member]</t>
  </si>
  <si>
    <t>Minimum [Member] | Common Stock [Member]</t>
  </si>
  <si>
    <t>SHAREHOLDERS' EQUITY Schedule of Shareholders' Equity (Details) - USD ($) $ in Millions</t>
  </si>
  <si>
    <t>Dec. 31, 2014</t>
  </si>
  <si>
    <t>Stockholders' Equity Attributable to Parent</t>
  </si>
  <si>
    <t>Stockholders' Equity Attributable to Noncontrolling Interest</t>
  </si>
  <si>
    <t>Stockholders' Equity, Including Portion Attributable to Noncontrolling Interest</t>
  </si>
  <si>
    <t>INCOME (LOSS) ATTRIBUTABLE TO NONCONTROLLING INTEREST</t>
  </si>
  <si>
    <t>Other Comprehensive Income (Loss), Net of Tax</t>
  </si>
  <si>
    <t>Comprehensive Income (Loss), Net of Tax, Including Portion Attributable to Noncontrolling Interest</t>
  </si>
  <si>
    <t>Stock and Other Incentive Plans</t>
  </si>
  <si>
    <t>Preferred share dividends</t>
  </si>
  <si>
    <t>Noncontrolling Interest, Decrease from Distributions to Noncontrolling Interest Holders</t>
  </si>
  <si>
    <t>Undistributed Gains To Noncontrolling Interest</t>
  </si>
  <si>
    <t>Cliffs Shareholders Equity [Member]</t>
  </si>
  <si>
    <t>Other comprehensive income (loss)</t>
  </si>
  <si>
    <t>Noncontrolling Interest [Member]</t>
  </si>
  <si>
    <t>Other Comprehensive Income (Loss), Net of Tax, Portion Attributable to Noncontrolling Interest</t>
  </si>
  <si>
    <t>Stock Issued During Period, Value, New Issues</t>
  </si>
  <si>
    <t>Common Stock [Member] | Cliffs Shareholders Equity [Member]</t>
  </si>
  <si>
    <t>Common Stock [Member] | Noncontrolling Interest [Member]</t>
  </si>
  <si>
    <t>SHAREHOLDERS' EQUITY Accumulate Other Comprehensive Income (Loss) (Details) - USD ($) $ in Millions</t>
  </si>
  <si>
    <t>Accumulated Other Comprehensive Income (Loss), Pension and Other Postretirement Benefit Plans, Net of Tax</t>
  </si>
  <si>
    <t>Accumulated Other Comprehensive Income (Loss), Available-for-sale Securities Adjustment, Net of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Member]</t>
  </si>
  <si>
    <t>Other Comprehensive Income (Loss), before Reclassifications, before Tax</t>
  </si>
  <si>
    <t>Amounts Reclassified from Accumulated Other Comprehensive Income (Loss)</t>
  </si>
  <si>
    <t>Accumulated Defined Benefit Plans Adjustment [Member]</t>
  </si>
  <si>
    <t>Accumulated Net Unrealized Investment Gain (Loss) [Member]</t>
  </si>
  <si>
    <t>Accumulated Translation Adjustment [Member]</t>
  </si>
  <si>
    <t>Accumulated Net Gain (Loss) from Designated or Qualifying Cash Flow Hedges [Member]</t>
  </si>
  <si>
    <t>SHAREHOLDERS' EQUITY Details of Accumulated Other Comprehensive Income (Loss) Components (Details) - USD ($) $ in Millions</t>
  </si>
  <si>
    <t>Reclassification Adjustment out of Accumulated Other Comprehensive Income on Derivatives [Line Items]</t>
  </si>
  <si>
    <t>Reclassification from Accumulated Other Comprehensive Income, Current Period, Net of Tax</t>
  </si>
  <si>
    <t>Defined Benefit Plan, Amortization of Gains (Losses)</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Accumulated Other-than-Temporary Impairment [Member]</t>
  </si>
  <si>
    <t>Other than Temporary Impairment Losses, Investments, Portion in Other Comprehensive Loss, before Tax, Including Portion Attributable to Noncontrolling Interest, Available-for-sale Securities</t>
  </si>
  <si>
    <t>Realized Gain (Loss) on Marketable Securities and Other than Temporary Impairment [Member]</t>
  </si>
  <si>
    <t>Other Comprehensive Income (Loss), Realized Holding Gain (Loss) on Securities and Impairment on Securities Arising During Period, Tax</t>
  </si>
  <si>
    <t>Other Comprehensive Income (Loss), Realized Holding Gain (Loss) on Securities and Impairment on Securities Arising During Period, net of tax</t>
  </si>
  <si>
    <t>Foreign Currency Translation Adjustment [Member]</t>
  </si>
  <si>
    <t>Other Comprehensive Income (Loss), Foreign Currency Transaction and Translation Adjustment, before Tax</t>
  </si>
  <si>
    <t>Other Comprehensive Income (Loss), Foreign Currency Translation Adjustment, Tax</t>
  </si>
  <si>
    <t>Other Comprehensive Income (Loss), Foreign Currency Transaction and Translation Gain (Loss) Arising During Period, Net of Tax</t>
  </si>
  <si>
    <t>Realized Gain Loss On Derivatives [Member]</t>
  </si>
  <si>
    <t>Tax on Derivative Instruments Gain/Loss Reclassified from Accumulated OCI in to Earnings</t>
  </si>
  <si>
    <t>Amount of (gain)/loss recognized in income on derivative</t>
  </si>
  <si>
    <t>Australian Hedge Contracts [Member] | Realized Gain Loss On Derivatives [Member]</t>
  </si>
  <si>
    <t>Derivative Instruments, (Gain) Loss Reclassified from Accumulated OCI into Income, Effective Portion, Net</t>
  </si>
  <si>
    <t>These accumulated other comprehensive income components are included in the computation of net periodic benefit cost. See NOTE 7 - PENSIONS AND OTHER POSTRETIREMENT BENEFITS for further information.</t>
  </si>
  <si>
    <t>Represents Canadian accumulated currency translation adjustments that were deconsolidated. See NOTE 14 - DISCONTINUED OPERATIONS for further information.</t>
  </si>
  <si>
    <t>SHAREHOLDERS' EQUITY Narrative (Details)</t>
  </si>
  <si>
    <t>CASH FLOW INFORMATION (Narrative) (Details) - USD ($) $ in Millions</t>
  </si>
  <si>
    <t>Dividends Payable [Line Items]</t>
  </si>
  <si>
    <t>CASH FLOW INFORMATION (Reconciliation Of Capital Additions To Cash Paid For Capital Expenditures) (Details) - USD ($) $ in Millions</t>
  </si>
  <si>
    <t>Capital Additions</t>
  </si>
  <si>
    <t>Cash Paid for Capital Expenditures</t>
  </si>
  <si>
    <t>RELATED PARTIES (Narrative) (Details) $ in Millions</t>
  </si>
  <si>
    <t>Mar. 31, 2016USD ($)Facility</t>
  </si>
  <si>
    <t>Due from Related Parties, Current</t>
  </si>
  <si>
    <t>Due to Related Parties, Current</t>
  </si>
  <si>
    <t>Joint Venture Partners [Member] | U.S. Iron Ore [Member]</t>
  </si>
  <si>
    <t>Empire [Member] | Arcelor Mittal [Member]</t>
  </si>
  <si>
    <t>Paid Distributions of Partners' Equity Amounts</t>
  </si>
  <si>
    <t>Recorded Distributions of Partners' Equity Amounts</t>
  </si>
  <si>
    <t>RELATED PARTIES (Summary Of Other Ownership Interests) (Details)</t>
  </si>
  <si>
    <t>Hibbing [Member] | Arcelor Mittal [Member]</t>
  </si>
  <si>
    <t>62.30%</t>
  </si>
  <si>
    <t>Hibbing [Member] | U. S. Steel Canada [Member]</t>
  </si>
  <si>
    <t>14.70%</t>
  </si>
  <si>
    <t>Noncontrolling Interest, Ownership Percentage by Noncontrolling Owners</t>
  </si>
  <si>
    <t>21.00%</t>
  </si>
  <si>
    <t>Empire [Member] | U. S. Steel Canada [Member]</t>
  </si>
  <si>
    <t>0.00%</t>
  </si>
  <si>
    <t>Tilden [Member] | Arcelor Mittal [Member]</t>
  </si>
  <si>
    <t>Tilden [Member] | U. S. Steel Canada [Member]</t>
  </si>
  <si>
    <t>15.00%</t>
  </si>
  <si>
    <t>Other Noncurrent Assets [Member] | Hibbing [Member]</t>
  </si>
  <si>
    <t>RELATED PARTIES (Summary Of Related Party Transactions Table Disclosure) (Details) - USD ($) $ in Millions</t>
  </si>
  <si>
    <t>Product revenues from related parties</t>
  </si>
  <si>
    <t>Related party product revenue as a percent of total product revenue</t>
  </si>
  <si>
    <t>37.50%</t>
  </si>
  <si>
    <t>27.60%</t>
  </si>
  <si>
    <t>EARNINGS PER SHARE (Earnings Per Share Computation) (Details) - USD ($) $ / shares in Units, shares in Thousands, $ in Millions</t>
  </si>
  <si>
    <t>Loss (Income) from Continuing Operations Attributable to Noncontrolling Interest</t>
  </si>
  <si>
    <t>Income (Loss) from Continuing Operations Attributable to Parent</t>
  </si>
  <si>
    <t>LOSS FROM DISCONTINUED OPERATIONS, NET OF TAX</t>
  </si>
  <si>
    <t>Net Income (Loss) Attributable to Cliffs Shareholders</t>
  </si>
  <si>
    <t>NET LOSS ATTRIBUTABLE TO CLIFFS COMMON SHAREHOLDERS</t>
  </si>
  <si>
    <t>Earnings (Loss) Per Common Share Attributable to Cliffs Common Shareholders - Basic</t>
  </si>
  <si>
    <t>Weighted Average Number of Shares:</t>
  </si>
  <si>
    <t>Depositary Shares</t>
  </si>
  <si>
    <t>Incremental Common Shares Attributable to Dilutive Effect of Share-based Payment Arrangements</t>
  </si>
  <si>
    <t>COMMITMENTS AND CONTINGENCIES Narrative (Details)</t>
  </si>
  <si>
    <t>Securities Lawsuit [Member]</t>
  </si>
  <si>
    <t>Loss Contingency Accrual</t>
  </si>
  <si>
    <t>Putative Class Action [Member]</t>
  </si>
  <si>
    <t>Derivative Lawsuits [Member]</t>
  </si>
  <si>
    <t>SUBSEQUENT EVENTS Subsequent Events (Narrative) (Details) - Revolving Credit Facility [Member] - USD ($)</t>
  </si>
  <si>
    <t>Apr. 28, 2016</t>
  </si>
  <si>
    <t>Apr. 01, 2016</t>
  </si>
  <si>
    <t>Subsequent Event [Line Items]</t>
  </si>
  <si>
    <t>Subsequent Event [Member]</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0.000_);(#,##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6406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81923985</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9</v>
      </c>
      <c t="s" r="B1" s="2">
        <v>1</v>
      </c>
    </row>
    <row r="2" spans="1:2">
      <c t="s" r="B2" s="2">
        <v>2</v>
      </c>
    </row>
    <row r="3" spans="1:2">
      <c t="s" r="A3" s="3">
        <v>170</v>
      </c>
    </row>
    <row r="4" spans="1:2">
      <c t="s" r="A4" s="4">
        <v>78</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99</v>
      </c>
      <c t="s" r="B1" s="2">
        <v>1</v>
      </c>
    </row>
    <row r="2" spans="1:2">
      <c t="s" r="B2" s="2">
        <v>2</v>
      </c>
    </row>
    <row r="3" spans="1:2">
      <c t="s" r="A3" s="3">
        <v>196</v>
      </c>
    </row>
    <row r="4" spans="1:2">
      <c t="s" r="A4" s="4">
        <v>99</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275.6</v>
      </c>
      <c t="n" r="C4" s="7">
        <v>399.5</v>
      </c>
    </row>
    <row r="5" spans="1:3">
      <c t="s" r="A5" s="4">
        <v>28</v>
      </c>
      <c t="n" r="B5" s="8">
        <v>29.9</v>
      </c>
      <c t="n" r="C5" s="8">
        <v>46.5</v>
      </c>
    </row>
    <row r="6" spans="1:3">
      <c t="s" r="A6" s="4">
        <v>29</v>
      </c>
      <c t="n" r="B6" s="8">
        <v>305.5</v>
      </c>
      <c t="n" r="C6" s="6">
        <v>446</v>
      </c>
    </row>
    <row r="7" spans="1:3">
      <c t="s" r="A7" s="4">
        <v>30</v>
      </c>
      <c t="n" r="B7" s="8">
        <v>-274.6</v>
      </c>
      <c t="n" r="C7" s="8">
        <v>-365.2</v>
      </c>
    </row>
    <row r="8" spans="1:3">
      <c t="s" r="A8" s="4">
        <v>31</v>
      </c>
      <c t="n" r="B8" s="8">
        <v>30.9</v>
      </c>
      <c t="n" r="C8" s="8">
        <v>80.8</v>
      </c>
    </row>
    <row r="9" spans="1:3">
      <c t="s" r="A9" s="3">
        <v>32</v>
      </c>
    </row>
    <row r="10" spans="1:3">
      <c t="s" r="A10" s="4">
        <v>33</v>
      </c>
      <c t="n" r="B10" s="8">
        <v>-28.2</v>
      </c>
      <c t="n" r="C10" s="8">
        <v>-29.1</v>
      </c>
    </row>
    <row r="11" spans="1:3">
      <c t="s" r="A11" s="4">
        <v>34</v>
      </c>
      <c t="n" r="B11" s="6">
        <v>-3</v>
      </c>
      <c t="n" r="C11" s="8">
        <v>20.2</v>
      </c>
    </row>
    <row r="12" spans="1:3">
      <c t="s" r="A12" s="4">
        <v>35</v>
      </c>
      <c t="n" r="B12" s="8">
        <v>-31.2</v>
      </c>
      <c t="n" r="C12" s="8">
        <v>-8.9</v>
      </c>
    </row>
    <row r="13" spans="1:3">
      <c t="s" r="A13" s="4">
        <v>36</v>
      </c>
      <c t="n" r="B13" s="8">
        <v>-0.3</v>
      </c>
      <c t="n" r="C13" s="8">
        <v>71.90000000000001</v>
      </c>
    </row>
    <row r="14" spans="1:3">
      <c t="s" r="A14" s="3">
        <v>37</v>
      </c>
    </row>
    <row r="15" spans="1:3">
      <c t="s" r="A15" s="4">
        <v>38</v>
      </c>
      <c t="n" r="B15" s="8">
        <v>-56.8</v>
      </c>
      <c t="n" r="C15" s="8">
        <v>-42.9</v>
      </c>
    </row>
    <row r="16" spans="1:3">
      <c t="s" r="A16" s="4">
        <v>39</v>
      </c>
      <c t="n" r="B16" s="8">
        <v>178.8</v>
      </c>
      <c t="n" r="C16" s="8">
        <v>313.7</v>
      </c>
    </row>
    <row r="17" spans="1:3">
      <c t="s" r="A17" s="4">
        <v>40</v>
      </c>
      <c t="n" r="B17" s="8">
        <v>0.1</v>
      </c>
      <c t="n" r="C17" s="8">
        <v>-0.8</v>
      </c>
    </row>
    <row r="18" spans="1:3">
      <c t="s" r="A18" s="4">
        <v>41</v>
      </c>
      <c t="n" r="B18" s="8">
        <v>122.1</v>
      </c>
      <c t="n" r="C18" s="6">
        <v>270</v>
      </c>
    </row>
    <row r="19" spans="1:3">
      <c t="s" r="A19" s="4">
        <v>42</v>
      </c>
      <c t="n" r="B19" s="8">
        <v>121.8</v>
      </c>
      <c t="n" r="C19" s="8">
        <v>341.9</v>
      </c>
    </row>
    <row r="20" spans="1:3">
      <c t="s" r="A20" s="4">
        <v>43</v>
      </c>
      <c t="n" r="B20" s="8">
        <v>-7.5</v>
      </c>
      <c t="n" r="C20" s="8">
        <v>-175.1</v>
      </c>
    </row>
    <row r="21" spans="1:3">
      <c t="s" r="A21" s="4">
        <v>44</v>
      </c>
      <c t="n" r="B21" s="8">
        <v>114.3</v>
      </c>
      <c t="n" r="C21" s="8">
        <v>166.8</v>
      </c>
    </row>
    <row r="22" spans="1:3">
      <c t="s" r="A22" s="4">
        <v>45</v>
      </c>
      <c t="n" r="B22" s="8">
        <v>2.5</v>
      </c>
      <c t="n" r="C22" s="8">
        <v>-928.5</v>
      </c>
    </row>
    <row r="23" spans="1:3">
      <c t="s" r="A23" s="4">
        <v>46</v>
      </c>
      <c t="n" r="B23" s="8">
        <v>116.8</v>
      </c>
      <c t="n" r="C23" s="8">
        <v>-761.7</v>
      </c>
    </row>
    <row r="24" spans="1:3">
      <c t="s" r="A24" s="4">
        <v>47</v>
      </c>
      <c t="n" r="B24" s="8">
        <v>-8.800000000000001</v>
      </c>
      <c t="n" r="C24" s="8">
        <v>1.9</v>
      </c>
    </row>
    <row r="25" spans="1:3">
      <c t="s" r="A25" s="4">
        <v>48</v>
      </c>
      <c t="n" r="B25" s="6">
        <v>108</v>
      </c>
      <c t="n" r="C25" s="8">
        <v>-759.8</v>
      </c>
    </row>
    <row r="26" spans="1:3">
      <c t="s" r="A26" s="4">
        <v>49</v>
      </c>
      <c t="n" r="B26" s="6">
        <v>0</v>
      </c>
      <c t="n" r="C26" s="8">
        <v>-12.8</v>
      </c>
    </row>
    <row r="27" spans="1:3">
      <c t="s" r="A27" s="4">
        <v>50</v>
      </c>
      <c t="n" r="B27" s="9">
        <v>108</v>
      </c>
      <c t="n" r="C27" s="7">
        <v>-772.6</v>
      </c>
    </row>
    <row r="28" spans="1:3">
      <c t="s" r="A28" s="3">
        <v>51</v>
      </c>
    </row>
    <row r="29" spans="1:3">
      <c t="s" r="A29" s="4">
        <v>52</v>
      </c>
      <c t="n" r="B29" s="10">
        <v>0.61</v>
      </c>
      <c t="n" r="C29" s="10">
        <v>1.02</v>
      </c>
    </row>
    <row r="30" spans="1:3">
      <c t="s" r="A30" s="4">
        <v>53</v>
      </c>
      <c t="n" r="B30" s="11">
        <v>0.01</v>
      </c>
      <c t="n" r="C30" s="11">
        <v>-6.06</v>
      </c>
    </row>
    <row r="31" spans="1:3">
      <c t="s" r="A31" s="4">
        <v>54</v>
      </c>
      <c t="n" r="B31" s="11">
        <v>0.62</v>
      </c>
      <c t="n" r="C31" s="11">
        <v>-5.04</v>
      </c>
    </row>
    <row r="32" spans="1:3">
      <c t="s" r="A32" s="3">
        <v>55</v>
      </c>
    </row>
    <row r="33" spans="1:3">
      <c t="s" r="A33" s="4">
        <v>52</v>
      </c>
      <c t="n" r="B33" s="11">
        <v>0.61</v>
      </c>
      <c t="n" r="C33" s="11">
        <v>0.9399999999999999</v>
      </c>
    </row>
    <row r="34" spans="1:3">
      <c t="s" r="A34" s="4">
        <v>53</v>
      </c>
      <c t="n" r="B34" s="11">
        <v>0.01</v>
      </c>
      <c t="n" r="C34" s="11">
        <v>-5.2</v>
      </c>
    </row>
    <row r="35" spans="1:3">
      <c t="s" r="A35" s="4">
        <v>56</v>
      </c>
      <c t="n" r="B35" s="10">
        <v>0.62</v>
      </c>
      <c t="n" r="C35" s="10">
        <v>-4.26</v>
      </c>
    </row>
    <row r="36" spans="1:3">
      <c t="s" r="A36" s="3">
        <v>57</v>
      </c>
    </row>
    <row r="37" spans="1:3">
      <c t="s" r="A37" s="4">
        <v>58</v>
      </c>
      <c t="n" r="B37" s="6">
        <v>171677</v>
      </c>
      <c t="n" r="C37" s="6">
        <v>153185</v>
      </c>
    </row>
    <row r="38" spans="1:3">
      <c t="s" r="A38" s="4">
        <v>59</v>
      </c>
      <c t="n" r="B38" s="6">
        <v>171962</v>
      </c>
      <c t="n" r="C38" s="6">
        <v>178696</v>
      </c>
    </row>
    <row r="39" spans="1:3">
      <c t="s" r="A39" s="4">
        <v>60</v>
      </c>
      <c t="n" r="B39" s="9">
        <v>0</v>
      </c>
      <c t="n" r="C39" s="10">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64</v>
      </c>
    </row>
    <row r="4" spans="1:2">
      <c t="s" r="A4" s="4">
        <v>232</v>
      </c>
      <c t="s" r="B4" s="4">
        <v>233</v>
      </c>
    </row>
    <row r="5" spans="1:2">
      <c t="s" r="A5" s="4">
        <v>234</v>
      </c>
      <c t="s" r="B5" s="4">
        <v>235</v>
      </c>
    </row>
    <row r="6" spans="1:2">
      <c t="s" r="A6" s="4">
        <v>236</v>
      </c>
      <c t="s" r="B6" s="4">
        <v>237</v>
      </c>
    </row>
    <row r="7" spans="1:2">
      <c t="s" r="A7" s="4">
        <v>238</v>
      </c>
      <c t="s" r="B7"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25</v>
      </c>
    </row>
    <row r="3" spans="1:3">
      <c t="s" r="A3" s="4">
        <v>62</v>
      </c>
      <c t="n" r="B3" s="9">
        <v>0</v>
      </c>
      <c t="n" r="C3" s="7">
        <v>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64</v>
      </c>
    </row>
    <row r="4" spans="1:2">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43</v>
      </c>
      <c t="s" r="B1" s="2">
        <v>1</v>
      </c>
    </row>
    <row r="2" spans="1:2">
      <c t="s" r="B2" s="2">
        <v>2</v>
      </c>
    </row>
    <row r="3" spans="1:2">
      <c t="s" r="A3" s="3">
        <v>167</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8</v>
      </c>
      <c t="s" r="B1" s="2">
        <v>1</v>
      </c>
    </row>
    <row r="2" spans="1:2">
      <c t="s" r="B2" s="2">
        <v>2</v>
      </c>
    </row>
    <row r="3" spans="1:2">
      <c t="s" r="A3" s="3">
        <v>170</v>
      </c>
    </row>
    <row r="4" spans="1:2">
      <c t="s" r="A4" s="4">
        <v>249</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1</v>
      </c>
      <c t="s" r="B1" s="2">
        <v>1</v>
      </c>
    </row>
    <row r="2" spans="1:2">
      <c t="s" r="B2" s="2">
        <v>2</v>
      </c>
    </row>
    <row r="3" spans="1:2">
      <c t="s" r="A3" s="3">
        <v>173</v>
      </c>
    </row>
    <row r="4" spans="1:2">
      <c t="s" r="A4" s="4">
        <v>252</v>
      </c>
      <c t="s" r="B4"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54</v>
      </c>
      <c t="s" r="B1" s="2">
        <v>1</v>
      </c>
    </row>
    <row r="2" spans="1:2">
      <c t="s" r="B2" s="2">
        <v>2</v>
      </c>
    </row>
    <row r="3" spans="1:2">
      <c t="s" r="A3" s="3">
        <v>176</v>
      </c>
    </row>
    <row r="4" spans="1:2">
      <c t="s" r="A4" s="4">
        <v>255</v>
      </c>
      <c t="s" r="B4" s="4">
        <v>256</v>
      </c>
    </row>
    <row r="5" spans="1:2">
      <c t="s" r="A5" s="4">
        <v>257</v>
      </c>
      <c t="s" r="B5"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79</v>
      </c>
    </row>
    <row r="4" spans="1:2">
      <c t="s" r="A4" s="4">
        <v>260</v>
      </c>
      <c t="s" r="B4" s="4">
        <v>261</v>
      </c>
    </row>
    <row r="5" spans="1:2">
      <c t="s" r="A5" s="4">
        <v>262</v>
      </c>
      <c t="s" r="B5" s="4">
        <v>263</v>
      </c>
    </row>
    <row r="6" spans="1:2">
      <c t="s" r="A6" s="4">
        <v>264</v>
      </c>
      <c t="s" r="B6" s="4">
        <v>265</v>
      </c>
    </row>
    <row r="7" spans="1:2">
      <c t="s" r="A7" s="4">
        <v>266</v>
      </c>
      <c t="s" r="B7"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183</v>
      </c>
    </row>
    <row r="4" spans="1:2">
      <c t="s" r="A4" s="4">
        <v>269</v>
      </c>
      <c t="s" r="B4"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194</v>
      </c>
    </row>
    <row r="4" spans="1:2">
      <c t="s" r="A4" s="4">
        <v>272</v>
      </c>
      <c t="s" r="B4"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74</v>
      </c>
      <c t="s" r="B1" s="2">
        <v>1</v>
      </c>
    </row>
    <row r="2" spans="1:2">
      <c t="s" r="B2" s="2">
        <v>2</v>
      </c>
    </row>
    <row r="3" spans="1:2">
      <c t="s" r="A3" s="3">
        <v>196</v>
      </c>
    </row>
    <row r="4" spans="1:2">
      <c t="s" r="A4" s="4">
        <v>275</v>
      </c>
      <c t="s" r="B4" s="4">
        <v>276</v>
      </c>
    </row>
    <row r="5" spans="1:2">
      <c t="s" r="A5" s="4">
        <v>277</v>
      </c>
      <c t="s" r="B5" s="4">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79</v>
      </c>
      <c t="s" r="B1" s="2">
        <v>1</v>
      </c>
    </row>
    <row r="2" spans="1:2">
      <c t="s" r="B2" s="2">
        <v>2</v>
      </c>
    </row>
    <row r="3" spans="1:2">
      <c t="s" r="A3" s="3">
        <v>199</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1</v>
      </c>
    </row>
    <row r="2" spans="1:3">
      <c t="s" r="B2" s="2">
        <v>2</v>
      </c>
      <c t="s" r="C2" s="2">
        <v>25</v>
      </c>
    </row>
    <row r="3" spans="1:3">
      <c t="s" r="A3" s="3">
        <v>64</v>
      </c>
    </row>
    <row r="4" spans="1:3">
      <c t="s" r="A4" s="4">
        <v>48</v>
      </c>
      <c t="n" r="B4" s="9">
        <v>108</v>
      </c>
      <c t="n" r="C4" s="7">
        <v>-759.8</v>
      </c>
    </row>
    <row r="5" spans="1:3">
      <c t="s" r="A5" s="3">
        <v>65</v>
      </c>
    </row>
    <row r="6" spans="1:3">
      <c t="s" r="A6" s="4">
        <v>66</v>
      </c>
      <c t="n" r="B6" s="8">
        <v>5.4</v>
      </c>
      <c t="n" r="C6" s="8">
        <v>28.8</v>
      </c>
    </row>
    <row r="7" spans="1:3">
      <c t="s" r="A7" s="4">
        <v>67</v>
      </c>
      <c t="n" r="B7" s="6">
        <v>0</v>
      </c>
      <c t="n" r="C7" s="8">
        <v>0.8</v>
      </c>
    </row>
    <row r="8" spans="1:3">
      <c t="s" r="A8" s="4">
        <v>68</v>
      </c>
      <c t="n" r="B8" s="8">
        <v>4.4</v>
      </c>
      <c t="n" r="C8" s="6">
        <v>168</v>
      </c>
    </row>
    <row r="9" spans="1:3">
      <c t="s" r="A9" s="4">
        <v>69</v>
      </c>
      <c t="n" r="B9" s="8">
        <v>-3.5</v>
      </c>
      <c t="n" r="C9" s="8">
        <v>-0.8</v>
      </c>
    </row>
    <row r="10" spans="1:3">
      <c t="s" r="A10" s="4">
        <v>70</v>
      </c>
      <c t="n" r="B10" s="8">
        <v>6.3</v>
      </c>
      <c t="n" r="C10" s="8">
        <v>196.8</v>
      </c>
    </row>
    <row r="11" spans="1:3">
      <c t="s" r="A11" s="4">
        <v>71</v>
      </c>
      <c t="n" r="B11" s="8">
        <v>-0.6</v>
      </c>
      <c t="n" r="C11" s="8">
        <v>10.8</v>
      </c>
    </row>
    <row r="12" spans="1:3">
      <c t="s" r="A12" s="4">
        <v>72</v>
      </c>
      <c t="n" r="B12" s="7">
        <v>113.7</v>
      </c>
      <c t="n" r="C12" s="7">
        <v>-5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02</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90</v>
      </c>
    </row>
    <row r="4" spans="1:2">
      <c t="s" r="A4" s="4">
        <v>291</v>
      </c>
      <c t="s" r="B4" s="4">
        <v>292</v>
      </c>
    </row>
    <row r="5" spans="1:2">
      <c t="s" r="A5" s="4">
        <v>293</v>
      </c>
    </row>
    <row r="6" spans="1:2">
      <c t="s" r="A6" s="3">
        <v>290</v>
      </c>
    </row>
    <row r="7" spans="1:2">
      <c t="s" r="A7" s="4">
        <v>294</v>
      </c>
      <c t="s" r="B7" s="4">
        <v>295</v>
      </c>
    </row>
    <row r="8" spans="1:2">
      <c t="s" r="A8" s="4">
        <v>296</v>
      </c>
      <c t="s" r="B8" s="4">
        <v>297</v>
      </c>
    </row>
    <row r="9" spans="1:2">
      <c t="s" r="A9" s="4">
        <v>298</v>
      </c>
    </row>
    <row r="10" spans="1:2">
      <c t="s" r="A10" s="3">
        <v>290</v>
      </c>
    </row>
    <row r="11" spans="1:2">
      <c t="s" r="A11" s="4">
        <v>296</v>
      </c>
      <c t="s" r="B11" s="4">
        <v>299</v>
      </c>
    </row>
    <row r="12" spans="1:2">
      <c t="s" r="A12" s="4">
        <v>300</v>
      </c>
      <c t="s" r="B12" s="4">
        <v>301</v>
      </c>
    </row>
    <row r="13" spans="1:2">
      <c t="s" r="A13" s="4">
        <v>302</v>
      </c>
      <c t="s" r="B13"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04</v>
      </c>
      <c t="s" r="B1" s="2">
        <v>1</v>
      </c>
    </row>
    <row r="2" spans="1:2">
      <c t="s" r="B2" s="2">
        <v>2</v>
      </c>
    </row>
    <row r="3" spans="1:2">
      <c t="s" r="A3" s="3">
        <v>305</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2</v>
      </c>
      <c t="s" r="B1" s="2">
        <v>1</v>
      </c>
    </row>
    <row r="2" spans="1:2">
      <c t="s" r="B2" s="2">
        <v>2</v>
      </c>
    </row>
    <row r="3" spans="1:2">
      <c t="s" r="A3" s="3">
        <v>216</v>
      </c>
    </row>
    <row r="4" spans="1:2">
      <c t="s" r="A4" s="4">
        <v>313</v>
      </c>
      <c t="s" r="B4" s="4">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15</v>
      </c>
      <c t="s" r="B1" s="2">
        <v>1</v>
      </c>
    </row>
    <row r="2" spans="1:2">
      <c t="s" r="B2" s="2">
        <v>2</v>
      </c>
    </row>
    <row r="3" spans="1:2">
      <c t="s" r="A3" s="3">
        <v>220</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0</v>
      </c>
      <c t="s" r="B1" s="2">
        <v>1</v>
      </c>
    </row>
    <row r="2" spans="1:2">
      <c t="s" r="B2" s="2">
        <v>2</v>
      </c>
    </row>
    <row r="3" spans="1:2">
      <c t="s" r="A3" s="3">
        <v>223</v>
      </c>
    </row>
    <row r="4" spans="1:2">
      <c t="s" r="A4" s="4">
        <v>321</v>
      </c>
      <c t="s" r="B4" s="4">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t="s" r="A1" s="1">
        <v>323</v>
      </c>
      <c t="s" r="B1" s="2">
        <v>1</v>
      </c>
      <c t="s" r="D1" s="2">
        <v>324</v>
      </c>
    </row>
    <row r="2" spans="1:4">
      <c t="s" r="B2" s="2">
        <v>325</v>
      </c>
      <c t="s" r="C2" s="2">
        <v>326</v>
      </c>
      <c t="s" r="D2" s="2">
        <v>327</v>
      </c>
    </row>
    <row r="3" spans="1:4">
      <c t="s" r="A3" s="4">
        <v>328</v>
      </c>
    </row>
    <row r="4" spans="1:4">
      <c t="s" r="A4" s="3">
        <v>329</v>
      </c>
    </row>
    <row r="5" spans="1:4">
      <c t="s" r="A5" s="4">
        <v>330</v>
      </c>
      <c t="n" r="B5" s="7">
        <v>1.2</v>
      </c>
      <c t="n" r="C5" s="7">
        <v>13.5</v>
      </c>
    </row>
    <row r="6" spans="1:4">
      <c t="s" r="A6" s="4">
        <v>331</v>
      </c>
    </row>
    <row r="7" spans="1:4">
      <c t="s" r="A7" s="3">
        <v>329</v>
      </c>
    </row>
    <row r="8" spans="1:4">
      <c t="s" r="A8" s="4">
        <v>330</v>
      </c>
      <c t="n" r="C8" s="8">
        <v>12.4</v>
      </c>
    </row>
    <row r="9" spans="1:4">
      <c t="s" r="A9" s="4">
        <v>332</v>
      </c>
    </row>
    <row r="10" spans="1:4">
      <c t="s" r="A10" s="3">
        <v>329</v>
      </c>
    </row>
    <row r="11" spans="1:4">
      <c t="s" r="A11" s="4">
        <v>330</v>
      </c>
      <c t="n" r="B11" s="8">
        <v>0.8</v>
      </c>
      <c t="n" r="C11" s="7">
        <v>1.5</v>
      </c>
    </row>
    <row r="12" spans="1:4">
      <c t="s" r="A12" s="4">
        <v>333</v>
      </c>
    </row>
    <row r="13" spans="1:4">
      <c t="s" r="A13" s="3">
        <v>329</v>
      </c>
    </row>
    <row r="14" spans="1:4">
      <c t="s" r="A14" s="4">
        <v>330</v>
      </c>
      <c t="n" r="B14" s="8">
        <v>2.4</v>
      </c>
    </row>
    <row r="15" spans="1:4">
      <c t="s" r="A15" s="4">
        <v>334</v>
      </c>
    </row>
    <row r="16" spans="1:4">
      <c t="s" r="A16" s="3">
        <v>329</v>
      </c>
    </row>
    <row r="17" spans="1:4">
      <c t="s" r="A17" s="4">
        <v>335</v>
      </c>
      <c t="n" r="D17" s="6">
        <v>2</v>
      </c>
    </row>
    <row r="18" spans="1:4">
      <c t="s" r="A18" s="4">
        <v>336</v>
      </c>
    </row>
    <row r="19" spans="1:4">
      <c t="s" r="A19" s="3">
        <v>329</v>
      </c>
    </row>
    <row r="20" spans="1:4">
      <c t="s" r="A20" s="4">
        <v>234</v>
      </c>
      <c t="n" r="B20" s="7">
        <v>-1.7</v>
      </c>
      <c t="n" r="D20" s="7">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8"/>
  </cols>
  <sheetData>
    <row r="1" spans="1:2">
      <c t="s" r="A1" s="1">
        <v>337</v>
      </c>
      <c t="s" r="B1" s="2">
        <v>1</v>
      </c>
    </row>
    <row r="2" spans="1:2">
      <c t="s" r="B2" s="2">
        <v>2</v>
      </c>
    </row>
    <row r="3" spans="1:2">
      <c t="s" r="A3" s="4">
        <v>338</v>
      </c>
    </row>
    <row r="4" spans="1:2">
      <c t="s" r="A4" s="3">
        <v>329</v>
      </c>
    </row>
    <row r="5" spans="1:2">
      <c t="s" r="A5" s="4">
        <v>339</v>
      </c>
      <c t="s" r="B5" s="4">
        <v>340</v>
      </c>
    </row>
    <row r="6" spans="1:2">
      <c t="s" r="A6" s="4">
        <v>341</v>
      </c>
      <c t="s" r="B6" s="4">
        <v>342</v>
      </c>
    </row>
    <row r="7" spans="1:2">
      <c t="s" r="A7" s="4">
        <v>343</v>
      </c>
      <c t="s" r="B7" s="4">
        <v>344</v>
      </c>
    </row>
    <row r="8" spans="1:2">
      <c t="s" r="A8" s="4">
        <v>345</v>
      </c>
    </row>
    <row r="9" spans="1:2">
      <c t="s" r="A9" s="3">
        <v>329</v>
      </c>
    </row>
    <row r="10" spans="1:2">
      <c t="s" r="A10" s="4">
        <v>339</v>
      </c>
      <c t="s" r="B10" s="4">
        <v>340</v>
      </c>
    </row>
    <row r="11" spans="1:2">
      <c t="s" r="A11" s="4">
        <v>341</v>
      </c>
      <c t="s" r="B11" s="4">
        <v>342</v>
      </c>
    </row>
    <row r="12" spans="1:2">
      <c t="s" r="A12" s="4">
        <v>343</v>
      </c>
      <c t="s" r="B12" s="4">
        <v>344</v>
      </c>
    </row>
    <row r="13" spans="1:2">
      <c t="s" r="A13" s="4">
        <v>346</v>
      </c>
    </row>
    <row r="14" spans="1:2">
      <c t="s" r="A14" s="3">
        <v>329</v>
      </c>
    </row>
    <row r="15" spans="1:2">
      <c t="s" r="A15" s="4">
        <v>339</v>
      </c>
      <c t="s" r="B15" s="4">
        <v>347</v>
      </c>
    </row>
    <row r="16" spans="1:2">
      <c t="s" r="A16" s="4">
        <v>341</v>
      </c>
      <c t="s" r="B16" s="4">
        <v>348</v>
      </c>
    </row>
    <row r="17" spans="1:2">
      <c t="s" r="A17" s="4">
        <v>343</v>
      </c>
      <c t="s" r="B17" s="4">
        <v>344</v>
      </c>
    </row>
    <row r="18" spans="1:2">
      <c t="s" r="A18" s="4">
        <v>349</v>
      </c>
    </row>
    <row r="19" spans="1:2">
      <c t="s" r="A19" s="3">
        <v>329</v>
      </c>
    </row>
    <row r="20" spans="1:2">
      <c t="s" r="A20" s="4">
        <v>339</v>
      </c>
      <c t="s" r="B20" s="4">
        <v>347</v>
      </c>
    </row>
    <row r="21" spans="1:2">
      <c t="s" r="A21" s="4">
        <v>341</v>
      </c>
      <c t="s" r="B21" s="4">
        <v>350</v>
      </c>
    </row>
    <row r="22" spans="1:2">
      <c t="s" r="A22" s="4">
        <v>343</v>
      </c>
      <c t="s" r="B22" s="4">
        <v>344</v>
      </c>
    </row>
    <row r="23" spans="1:2">
      <c t="s" r="A23" s="4">
        <v>351</v>
      </c>
    </row>
    <row r="24" spans="1:2">
      <c t="s" r="A24" s="3">
        <v>329</v>
      </c>
    </row>
    <row r="25" spans="1:2">
      <c t="s" r="A25" s="4">
        <v>339</v>
      </c>
      <c t="s" r="B25" s="4">
        <v>352</v>
      </c>
    </row>
    <row r="26" spans="1:2">
      <c t="s" r="A26" s="4">
        <v>341</v>
      </c>
      <c t="s" r="B26" s="4">
        <v>342</v>
      </c>
    </row>
    <row r="27" spans="1:2">
      <c t="s" r="A27" s="4">
        <v>343</v>
      </c>
      <c t="s" r="B27" s="4">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74</v>
      </c>
    </row>
    <row r="2" spans="1:3">
      <c t="s" r="A2" s="4">
        <v>354</v>
      </c>
    </row>
    <row r="3" spans="1:3">
      <c t="s" r="A3" s="3">
        <v>355</v>
      </c>
    </row>
    <row r="4" spans="1:3">
      <c t="s" r="A4" s="4">
        <v>234</v>
      </c>
      <c t="n" r="B4" s="7">
        <v>1.7</v>
      </c>
      <c t="n" r="C4" s="7">
        <v>2.4</v>
      </c>
    </row>
    <row r="5" spans="1:3">
      <c t="s" r="A5" s="4">
        <v>356</v>
      </c>
    </row>
    <row r="6" spans="1:3">
      <c t="s" r="A6" s="3">
        <v>355</v>
      </c>
    </row>
    <row r="7" spans="1:3">
      <c t="s" r="A7" s="4">
        <v>357</v>
      </c>
      <c t="s" r="B7" s="4">
        <v>3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2"/>
  </cols>
  <sheetData>
    <row r="1" spans="1:2">
      <c t="s" r="A1" s="1">
        <v>359</v>
      </c>
      <c t="s" r="B1" s="2">
        <v>1</v>
      </c>
    </row>
    <row r="2" spans="1:2">
      <c t="s" r="B2" s="2">
        <v>360</v>
      </c>
    </row>
    <row r="3" spans="1:2">
      <c t="s" r="A3" s="4">
        <v>361</v>
      </c>
    </row>
    <row r="4" spans="1:2">
      <c t="s" r="A4" s="3">
        <v>362</v>
      </c>
    </row>
    <row r="5" spans="1:2">
      <c t="s" r="A5" s="4">
        <v>363</v>
      </c>
      <c t="n" r="B5" s="6">
        <v>5</v>
      </c>
    </row>
    <row r="6" spans="1:2">
      <c t="s" r="A6" s="4">
        <v>364</v>
      </c>
    </row>
    <row r="7" spans="1:2">
      <c t="s" r="A7" s="3">
        <v>362</v>
      </c>
    </row>
    <row r="8" spans="1:2">
      <c t="s" r="A8" s="4">
        <v>363</v>
      </c>
      <c t="n" r="B8" s="6">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74</v>
      </c>
    </row>
    <row r="2" spans="1:3">
      <c t="s" r="A2" s="3">
        <v>75</v>
      </c>
    </row>
    <row r="3" spans="1:3">
      <c t="s" r="A3" s="4">
        <v>76</v>
      </c>
      <c t="n" r="B3" s="7">
        <v>59.9</v>
      </c>
      <c t="n" r="C3" s="7">
        <v>285.2</v>
      </c>
    </row>
    <row r="4" spans="1:3">
      <c t="s" r="A4" s="4">
        <v>77</v>
      </c>
      <c t="n" r="B4" s="8">
        <v>41.9</v>
      </c>
      <c t="n" r="C4" s="8">
        <v>40.2</v>
      </c>
    </row>
    <row r="5" spans="1:3">
      <c t="s" r="A5" s="4">
        <v>78</v>
      </c>
      <c t="n" r="B5" s="8">
        <v>406.3</v>
      </c>
      <c t="n" r="C5" s="8">
        <v>329.6</v>
      </c>
    </row>
    <row r="6" spans="1:3">
      <c t="s" r="A6" s="4">
        <v>79</v>
      </c>
      <c t="n" r="B6" s="8">
        <v>102.7</v>
      </c>
      <c t="n" r="C6" s="8">
        <v>110.4</v>
      </c>
    </row>
    <row r="7" spans="1:3">
      <c t="s" r="A7" s="4">
        <v>80</v>
      </c>
      <c t="n" r="B7" s="8">
        <v>0.5</v>
      </c>
      <c t="n" r="C7" s="8">
        <v>14.9</v>
      </c>
    </row>
    <row r="8" spans="1:3">
      <c t="s" r="A8" s="4">
        <v>81</v>
      </c>
      <c t="n" r="B8" s="8">
        <v>69.90000000000001</v>
      </c>
      <c t="n" r="C8" s="8">
        <v>72.90000000000001</v>
      </c>
    </row>
    <row r="9" spans="1:3">
      <c t="s" r="A9" s="4">
        <v>82</v>
      </c>
      <c t="n" r="B9" s="8">
        <v>84.8</v>
      </c>
      <c t="n" r="C9" s="8">
        <v>93.5</v>
      </c>
    </row>
    <row r="10" spans="1:3">
      <c t="s" r="A10" s="4">
        <v>83</v>
      </c>
      <c t="n" r="B10" s="6">
        <v>26</v>
      </c>
      <c t="n" r="C10" s="6">
        <v>36</v>
      </c>
    </row>
    <row r="11" spans="1:3">
      <c t="s" r="A11" s="4">
        <v>84</v>
      </c>
      <c t="n" r="B11" s="6">
        <v>792</v>
      </c>
      <c t="n" r="C11" s="8">
        <v>982.7</v>
      </c>
    </row>
    <row r="12" spans="1:3">
      <c t="s" r="A12" s="4">
        <v>85</v>
      </c>
      <c t="n" r="B12" s="8">
        <v>1009.6</v>
      </c>
      <c t="n" r="C12" s="6">
        <v>1059</v>
      </c>
    </row>
    <row r="13" spans="1:3">
      <c t="s" r="A13" s="3">
        <v>86</v>
      </c>
    </row>
    <row r="14" spans="1:3">
      <c t="s" r="A14" s="4">
        <v>87</v>
      </c>
      <c t="n" r="B14" s="8">
        <v>84.7</v>
      </c>
      <c t="n" r="C14" s="8">
        <v>93.8</v>
      </c>
    </row>
    <row r="15" spans="1:3">
      <c t="s" r="A15" s="4">
        <v>88</v>
      </c>
      <c t="n" r="B15" s="8">
        <v>84.7</v>
      </c>
      <c t="n" r="C15" s="8">
        <v>93.8</v>
      </c>
    </row>
    <row r="16" spans="1:3">
      <c t="s" r="A16" s="4">
        <v>89</v>
      </c>
      <c t="n" r="B16" s="8">
        <v>1886.3</v>
      </c>
      <c t="n" r="C16" s="8">
        <v>2135.5</v>
      </c>
    </row>
    <row r="17" spans="1:3">
      <c t="s" r="A17" s="3">
        <v>90</v>
      </c>
    </row>
    <row r="18" spans="1:3">
      <c t="s" r="A18" s="4">
        <v>91</v>
      </c>
      <c t="n" r="B18" s="8">
        <v>77.2</v>
      </c>
      <c t="n" r="C18" s="8">
        <v>106.3</v>
      </c>
    </row>
    <row r="19" spans="1:3">
      <c t="s" r="A19" s="4">
        <v>92</v>
      </c>
      <c t="n" r="B19" s="8">
        <v>111.1</v>
      </c>
      <c t="n" r="C19" s="6">
        <v>156</v>
      </c>
    </row>
    <row r="20" spans="1:3">
      <c t="s" r="A20" s="4">
        <v>93</v>
      </c>
      <c t="n" r="B20" s="8">
        <v>4.3</v>
      </c>
      <c t="n" r="C20" s="8">
        <v>6.9</v>
      </c>
    </row>
    <row r="21" spans="1:3">
      <c t="s" r="A21" s="4">
        <v>94</v>
      </c>
      <c t="n" r="B21" s="8">
        <v>23.6</v>
      </c>
      <c t="n" r="C21" s="8">
        <v>96.5</v>
      </c>
    </row>
    <row r="22" spans="1:3">
      <c t="s" r="A22" s="4">
        <v>95</v>
      </c>
      <c t="n" r="B22" s="8">
        <v>84.8</v>
      </c>
      <c t="n" r="C22" s="8">
        <v>93.5</v>
      </c>
    </row>
    <row r="23" spans="1:3">
      <c t="s" r="A23" s="4">
        <v>96</v>
      </c>
      <c t="n" r="B23" s="8">
        <v>138.8</v>
      </c>
      <c t="n" r="C23" s="8">
        <v>122.5</v>
      </c>
    </row>
    <row r="24" spans="1:3">
      <c t="s" r="A24" s="4">
        <v>97</v>
      </c>
      <c t="n" r="B24" s="8">
        <v>439.8</v>
      </c>
      <c t="n" r="C24" s="8">
        <v>581.7</v>
      </c>
    </row>
    <row r="25" spans="1:3">
      <c t="s" r="A25" s="4">
        <v>98</v>
      </c>
      <c t="n" r="B25" s="8">
        <v>213.8</v>
      </c>
      <c t="n" r="C25" s="6">
        <v>221</v>
      </c>
    </row>
    <row r="26" spans="1:3">
      <c t="s" r="A26" s="4">
        <v>99</v>
      </c>
      <c t="n" r="B26" s="8">
        <v>214.3</v>
      </c>
      <c t="n" r="C26" s="8">
        <v>231.2</v>
      </c>
    </row>
    <row r="27" spans="1:3">
      <c t="s" r="A27" s="4">
        <v>100</v>
      </c>
      <c t="n" r="B27" s="8">
        <v>2499.1</v>
      </c>
      <c t="n" r="C27" s="8">
        <v>2699.4</v>
      </c>
    </row>
    <row r="28" spans="1:3">
      <c t="s" r="A28" s="4">
        <v>101</v>
      </c>
      <c t="n" r="B28" s="6">
        <v>216</v>
      </c>
      <c t="n" r="C28" s="8">
        <v>213.8</v>
      </c>
    </row>
    <row r="29" spans="1:3">
      <c t="s" r="A29" s="4">
        <v>102</v>
      </c>
      <c t="n" r="B29" s="9">
        <v>3583</v>
      </c>
      <c t="n" r="C29" s="7">
        <v>3947.1</v>
      </c>
    </row>
    <row r="30" spans="1:3">
      <c t="s" r="A30" s="4">
        <v>103</v>
      </c>
      <c t="s" r="B30" s="4">
        <v>104</v>
      </c>
      <c t="s" r="C30" s="4">
        <v>104</v>
      </c>
    </row>
    <row r="31" spans="1:3">
      <c t="s" r="A31" s="3">
        <v>105</v>
      </c>
    </row>
    <row r="32" spans="1:3">
      <c t="s" r="A32" s="4">
        <v>106</v>
      </c>
      <c t="n" r="B32" s="9">
        <v>0</v>
      </c>
      <c t="n" r="C32" s="7">
        <v>731.3</v>
      </c>
    </row>
    <row r="33" spans="1:3">
      <c t="s" r="A33" s="4">
        <v>107</v>
      </c>
      <c t="n" r="B33" s="8">
        <v>23.5</v>
      </c>
      <c t="n" r="C33" s="8">
        <v>19.8</v>
      </c>
    </row>
    <row r="34" spans="1:3">
      <c t="s" r="A34" s="4">
        <v>108</v>
      </c>
      <c t="n" r="B34" s="8">
        <v>3032.5</v>
      </c>
      <c t="n" r="C34" s="8">
        <v>2298.9</v>
      </c>
    </row>
    <row r="35" spans="1:3">
      <c t="s" r="A35" s="4">
        <v>109</v>
      </c>
      <c t="n" r="B35" s="8">
        <v>-4640.4</v>
      </c>
      <c t="n" r="C35" s="8">
        <v>-4748.4</v>
      </c>
    </row>
    <row r="36" spans="1:3">
      <c t="s" r="A36" s="4">
        <v>110</v>
      </c>
      <c t="n" r="B36" s="8">
        <v>-262.7</v>
      </c>
      <c t="n" r="C36" s="6">
        <v>-265</v>
      </c>
    </row>
    <row r="37" spans="1:3">
      <c t="s" r="A37" s="4">
        <v>111</v>
      </c>
      <c t="n" r="B37" s="8">
        <v>-12.3</v>
      </c>
      <c t="n" r="C37" s="6">
        <v>-18</v>
      </c>
    </row>
    <row r="38" spans="1:3">
      <c t="s" r="A38" s="4">
        <v>112</v>
      </c>
      <c t="n" r="B38" s="8">
        <v>-1859.4</v>
      </c>
      <c t="n" r="C38" s="8">
        <v>-1981.4</v>
      </c>
    </row>
    <row r="39" spans="1:3">
      <c t="s" r="A39" s="4">
        <v>113</v>
      </c>
      <c t="n" r="B39" s="8">
        <v>162.7</v>
      </c>
      <c t="n" r="C39" s="8">
        <v>169.8</v>
      </c>
    </row>
    <row r="40" spans="1:3">
      <c t="s" r="A40" s="4">
        <v>114</v>
      </c>
      <c t="n" r="B40" s="8">
        <v>-1696.7</v>
      </c>
      <c t="n" r="C40" s="8">
        <v>-1811.6</v>
      </c>
    </row>
    <row r="41" spans="1:3">
      <c t="s" r="A41" s="4">
        <v>115</v>
      </c>
      <c t="n" r="B41" s="7">
        <v>1886.3</v>
      </c>
      <c t="n" r="C41" s="7">
        <v>213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65</v>
      </c>
      <c t="s" r="C1" s="2">
        <v>1</v>
      </c>
    </row>
    <row r="2" spans="1:4">
      <c t="s" r="C2" s="2">
        <v>2</v>
      </c>
      <c t="s" r="D2" s="2">
        <v>25</v>
      </c>
    </row>
    <row r="3" spans="1:4">
      <c t="s" r="A3" s="3">
        <v>362</v>
      </c>
    </row>
    <row r="4" spans="1:4">
      <c t="s" r="A4" s="4">
        <v>366</v>
      </c>
      <c t="s" r="B4" s="4">
        <v>367</v>
      </c>
      <c t="n" r="C4" s="7">
        <v>6.8</v>
      </c>
      <c t="n" r="D4" s="7">
        <v>26.1</v>
      </c>
    </row>
    <row r="5" spans="1:4">
      <c t="s" r="A5" s="4">
        <v>368</v>
      </c>
      <c t="s" r="C5" s="4">
        <v>342</v>
      </c>
      <c t="s" r="D5" s="4">
        <v>342</v>
      </c>
    </row>
    <row r="6" spans="1:4">
      <c t="s" r="A6" s="4">
        <v>369</v>
      </c>
      <c t="n" r="C6" s="7">
        <v>305.5</v>
      </c>
      <c t="n" r="D6" s="9">
        <v>446</v>
      </c>
    </row>
    <row r="7" spans="1:4">
      <c t="s" r="A7" s="4">
        <v>370</v>
      </c>
      <c t="n" r="C7" s="8">
        <v>30.9</v>
      </c>
      <c t="n" r="D7" s="8">
        <v>80.8</v>
      </c>
    </row>
    <row r="8" spans="1:4">
      <c t="s" r="A8" s="4">
        <v>35</v>
      </c>
      <c t="n" r="C8" s="8">
        <v>-31.2</v>
      </c>
      <c t="n" r="D8" s="8">
        <v>-8.9</v>
      </c>
    </row>
    <row r="9" spans="1:4">
      <c t="s" r="A9" s="4">
        <v>371</v>
      </c>
      <c t="n" r="C9" s="8">
        <v>122.1</v>
      </c>
      <c t="n" r="D9" s="6">
        <v>270</v>
      </c>
    </row>
    <row r="10" spans="1:4">
      <c t="s" r="A10" s="4">
        <v>372</v>
      </c>
      <c t="n" r="C10" s="8">
        <v>116.8</v>
      </c>
      <c t="n" r="D10" s="8">
        <v>-761.7</v>
      </c>
    </row>
    <row r="11" spans="1:4">
      <c t="s" r="A11" s="4">
        <v>38</v>
      </c>
      <c t="n" r="C11" s="8">
        <v>-56.8</v>
      </c>
      <c t="n" r="D11" s="8">
        <v>-44.2</v>
      </c>
    </row>
    <row r="12" spans="1:4">
      <c t="s" r="A12" s="4">
        <v>373</v>
      </c>
      <c t="n" r="C12" s="8">
        <v>-7.6</v>
      </c>
      <c t="n" r="D12" s="6">
        <v>-175</v>
      </c>
    </row>
    <row r="13" spans="1:4">
      <c t="s" r="A13" s="4">
        <v>39</v>
      </c>
      <c t="n" r="C13" s="8">
        <v>178.8</v>
      </c>
      <c t="n" r="D13" s="8">
        <v>313.7</v>
      </c>
    </row>
    <row r="14" spans="1:4">
      <c t="s" r="A14" s="4">
        <v>374</v>
      </c>
      <c t="n" r="C14" s="8">
        <v>216.4</v>
      </c>
      <c t="n" r="D14" s="8">
        <v>-509.5</v>
      </c>
    </row>
    <row r="15" spans="1:4">
      <c t="s" r="A15" s="4">
        <v>375</v>
      </c>
      <c t="n" r="C15" s="8">
        <v>36.3</v>
      </c>
      <c t="n" r="D15" s="8">
        <v>94.40000000000001</v>
      </c>
    </row>
    <row r="16" spans="1:4">
      <c t="s" r="A16" s="4">
        <v>134</v>
      </c>
      <c t="n" r="C16" s="8">
        <v>35.2</v>
      </c>
      <c t="n" r="D16" s="6">
        <v>33</v>
      </c>
    </row>
    <row r="17" spans="1:4">
      <c t="s" r="A17" s="4">
        <v>376</v>
      </c>
      <c t="n" r="C17" s="8">
        <v>35.2</v>
      </c>
      <c t="n" r="D17" s="8">
        <v>29.8</v>
      </c>
    </row>
    <row r="18" spans="1:4">
      <c t="s" r="A18" s="4">
        <v>377</v>
      </c>
      <c t="n" r="C18" s="8">
        <v>121.8</v>
      </c>
      <c t="n" r="D18" s="8">
        <v>341.9</v>
      </c>
    </row>
    <row r="19" spans="1:4">
      <c t="s" r="A19" s="4">
        <v>378</v>
      </c>
      <c t="s" r="B19" s="4">
        <v>379</v>
      </c>
      <c t="n" r="C19" s="7">
        <v>6.8</v>
      </c>
      <c t="n" r="D19" s="7">
        <v>13.3</v>
      </c>
    </row>
    <row r="20" spans="1:4">
      <c t="s" r="A20" s="4">
        <v>361</v>
      </c>
    </row>
    <row r="21" spans="1:4">
      <c t="s" r="A21" s="3">
        <v>362</v>
      </c>
    </row>
    <row r="22" spans="1:4">
      <c t="s" r="A22" s="4">
        <v>368</v>
      </c>
      <c t="s" r="C22" s="4">
        <v>380</v>
      </c>
      <c t="s" r="D22" s="4">
        <v>381</v>
      </c>
    </row>
    <row r="23" spans="1:4">
      <c t="s" r="A23" s="4">
        <v>369</v>
      </c>
      <c t="n" r="C23" s="7">
        <v>185.5</v>
      </c>
      <c t="n" r="D23" s="7">
        <v>311.8</v>
      </c>
    </row>
    <row r="24" spans="1:4">
      <c t="s" r="A24" s="4">
        <v>370</v>
      </c>
      <c t="n" r="C24" s="8">
        <v>13.2</v>
      </c>
      <c t="n" r="D24" s="6">
        <v>80</v>
      </c>
    </row>
    <row r="25" spans="1:4">
      <c t="s" r="A25" s="4">
        <v>374</v>
      </c>
      <c t="n" r="C25" s="8">
        <v>41.4</v>
      </c>
      <c t="n" r="D25" s="8">
        <v>101.6</v>
      </c>
    </row>
    <row r="26" spans="1:4">
      <c t="s" r="A26" s="4">
        <v>375</v>
      </c>
      <c t="n" r="C26" s="8">
        <v>46.1</v>
      </c>
      <c t="n" r="D26" s="8">
        <v>105.1</v>
      </c>
    </row>
    <row r="27" spans="1:4">
      <c t="s" r="A27" s="4">
        <v>134</v>
      </c>
      <c t="n" r="C27" s="8">
        <v>26.9</v>
      </c>
      <c t="n" r="D27" s="8">
        <v>21.7</v>
      </c>
    </row>
    <row r="28" spans="1:4">
      <c t="s" r="A28" s="4">
        <v>378</v>
      </c>
      <c t="s" r="B28" s="4">
        <v>382</v>
      </c>
      <c t="n" r="C28" s="7">
        <v>4.5</v>
      </c>
      <c t="n" r="D28" s="7">
        <v>9.5</v>
      </c>
    </row>
    <row r="29" spans="1:4">
      <c t="s" r="A29" s="4">
        <v>364</v>
      </c>
    </row>
    <row r="30" spans="1:4">
      <c t="s" r="A30" s="3">
        <v>362</v>
      </c>
    </row>
    <row r="31" spans="1:4">
      <c t="s" r="A31" s="4">
        <v>368</v>
      </c>
      <c t="s" r="C31" s="4">
        <v>383</v>
      </c>
      <c t="s" r="D31" s="4">
        <v>384</v>
      </c>
    </row>
    <row r="32" spans="1:4">
      <c t="s" r="A32" s="4">
        <v>369</v>
      </c>
      <c t="n" r="C32" s="9">
        <v>120</v>
      </c>
      <c t="n" r="D32" s="7">
        <v>134.2</v>
      </c>
    </row>
    <row r="33" spans="1:4">
      <c t="s" r="A33" s="4">
        <v>370</v>
      </c>
      <c t="n" r="C33" s="8">
        <v>17.7</v>
      </c>
      <c t="n" r="D33" s="8">
        <v>0.8</v>
      </c>
    </row>
    <row r="34" spans="1:4">
      <c t="s" r="A34" s="4">
        <v>374</v>
      </c>
      <c t="n" r="C34" s="8">
        <v>22.3</v>
      </c>
      <c t="n" r="D34" s="6">
        <v>18</v>
      </c>
    </row>
    <row r="35" spans="1:4">
      <c t="s" r="A35" s="4">
        <v>375</v>
      </c>
      <c t="n" r="C35" s="6">
        <v>23</v>
      </c>
      <c t="n" r="D35" s="8">
        <v>5.7</v>
      </c>
    </row>
    <row r="36" spans="1:4">
      <c t="s" r="A36" s="4">
        <v>134</v>
      </c>
      <c t="n" r="C36" s="8">
        <v>6.8</v>
      </c>
      <c t="n" r="D36" s="8">
        <v>6.3</v>
      </c>
    </row>
    <row r="37" spans="1:4">
      <c t="s" r="A37" s="4">
        <v>378</v>
      </c>
      <c t="s" r="B37" s="4">
        <v>382</v>
      </c>
      <c t="n" r="C37" s="6">
        <v>0</v>
      </c>
      <c t="n" r="D37" s="8">
        <v>3.4</v>
      </c>
    </row>
    <row r="38" spans="1:4">
      <c t="s" r="A38" s="4">
        <v>385</v>
      </c>
    </row>
    <row r="39" spans="1:4">
      <c t="s" r="A39" s="3">
        <v>362</v>
      </c>
    </row>
    <row r="40" spans="1:4">
      <c t="s" r="A40" s="4">
        <v>134</v>
      </c>
      <c t="n" r="C40" s="8">
        <v>1.5</v>
      </c>
      <c t="n" r="D40" s="8">
        <v>1.8</v>
      </c>
    </row>
    <row r="41" spans="1:4">
      <c t="s" r="A41" s="4">
        <v>378</v>
      </c>
      <c t="s" r="B41" s="4">
        <v>382</v>
      </c>
      <c t="n" r="C41" s="8">
        <v>2.3</v>
      </c>
      <c t="n" r="D41" s="8">
        <v>0.4</v>
      </c>
    </row>
    <row r="42" spans="1:4">
      <c t="s" r="A42" s="4">
        <v>386</v>
      </c>
    </row>
    <row r="43" spans="1:4">
      <c t="s" r="A43" s="3">
        <v>362</v>
      </c>
    </row>
    <row r="44" spans="1:4">
      <c t="s" r="A44" s="4">
        <v>374</v>
      </c>
      <c t="n" r="C44" s="8">
        <v>152.7</v>
      </c>
      <c t="n" r="D44" s="8">
        <v>-629.1</v>
      </c>
    </row>
    <row r="45" spans="1:4">
      <c t="s" r="A45" s="4">
        <v>375</v>
      </c>
      <c t="n" r="C45" s="8">
        <v>-32.8</v>
      </c>
      <c t="n" r="D45" s="8">
        <v>-16.4</v>
      </c>
    </row>
    <row r="46" spans="1:4">
      <c t="s" r="A46" s="4">
        <v>387</v>
      </c>
    </row>
    <row r="47" spans="1:4">
      <c t="s" r="A47" s="3">
        <v>362</v>
      </c>
    </row>
    <row r="48" spans="1:4">
      <c t="s" r="A48" s="4">
        <v>134</v>
      </c>
      <c t="n" r="C48" s="8">
        <v>35.2</v>
      </c>
      <c t="n" r="D48" s="6">
        <v>33</v>
      </c>
    </row>
    <row r="49" spans="1:4">
      <c t="s" r="A49" s="4">
        <v>388</v>
      </c>
    </row>
    <row r="50" spans="1:4">
      <c t="s" r="A50" s="3">
        <v>362</v>
      </c>
    </row>
    <row r="51" spans="1:4">
      <c t="s" r="A51" s="4">
        <v>389</v>
      </c>
      <c t="n" r="C51" s="8">
        <v>2.6</v>
      </c>
      <c t="n" r="D51" s="8">
        <v>-929.6</v>
      </c>
    </row>
    <row r="52" spans="1:4">
      <c t="s" r="A52" s="4">
        <v>390</v>
      </c>
      <c t="n" r="C52" s="8">
        <v>-0.1</v>
      </c>
      <c t="n" r="D52" s="8">
        <v>-1.5</v>
      </c>
    </row>
    <row r="53" spans="1:4">
      <c t="s" r="A53" s="4">
        <v>391</v>
      </c>
      <c t="n" r="C53" s="7">
        <v>-1.2</v>
      </c>
      <c t="n" r="D53" s="7">
        <v>13.5</v>
      </c>
    </row>
    <row r="54" spans="1:4">
      <c t="n" r="A54"/>
    </row>
    <row r="55" spans="1:4">
      <c t="s" r="A55" s="4">
        <v>367</v>
      </c>
      <c t="s" r="B55" s="4">
        <v>392</v>
      </c>
    </row>
    <row r="56" spans="1:4">
      <c t="s" r="A56" s="4">
        <v>382</v>
      </c>
      <c t="s" r="B56" s="4">
        <v>393</v>
      </c>
    </row>
  </sheetData>
  <mergeCells count="5">
    <mergeCell ref="A1:B2"/>
    <mergeCell ref="C1:D1"/>
    <mergeCell ref="A54:C54"/>
    <mergeCell ref="B55:C55"/>
    <mergeCell ref="B56:C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74</v>
      </c>
    </row>
    <row r="2" spans="1:3">
      <c t="s" r="A2" s="3">
        <v>362</v>
      </c>
    </row>
    <row r="3" spans="1:3">
      <c t="s" r="A3" s="4">
        <v>395</v>
      </c>
      <c t="n" r="B3" s="7">
        <v>1886.3</v>
      </c>
      <c t="n" r="C3" s="7">
        <v>2135.5</v>
      </c>
    </row>
    <row r="4" spans="1:3">
      <c t="s" r="A4" s="4">
        <v>361</v>
      </c>
    </row>
    <row r="5" spans="1:3">
      <c t="s" r="A5" s="3">
        <v>362</v>
      </c>
    </row>
    <row r="6" spans="1:3">
      <c t="s" r="A6" s="4">
        <v>395</v>
      </c>
      <c t="n" r="B6" s="8">
        <v>1475.1</v>
      </c>
      <c t="n" r="C6" s="8">
        <v>1476.4</v>
      </c>
    </row>
    <row r="7" spans="1:3">
      <c t="s" r="A7" s="4">
        <v>364</v>
      </c>
    </row>
    <row r="8" spans="1:3">
      <c t="s" r="A8" s="3">
        <v>362</v>
      </c>
    </row>
    <row r="9" spans="1:3">
      <c t="s" r="A9" s="4">
        <v>395</v>
      </c>
      <c t="n" r="B9" s="8">
        <v>180.6</v>
      </c>
      <c t="n" r="C9" s="8">
        <v>202.5</v>
      </c>
    </row>
    <row r="10" spans="1:3">
      <c t="s" r="A10" s="4">
        <v>396</v>
      </c>
    </row>
    <row r="11" spans="1:3">
      <c t="s" r="A11" s="3">
        <v>362</v>
      </c>
    </row>
    <row r="12" spans="1:3">
      <c t="s" r="A12" s="4">
        <v>395</v>
      </c>
      <c t="n" r="B12" s="8">
        <v>1655.7</v>
      </c>
      <c t="n" r="C12" s="8">
        <v>1678.9</v>
      </c>
    </row>
    <row r="13" spans="1:3">
      <c t="s" r="A13" s="4">
        <v>397</v>
      </c>
    </row>
    <row r="14" spans="1:3">
      <c t="s" r="A14" s="3">
        <v>362</v>
      </c>
    </row>
    <row r="15" spans="1:3">
      <c t="s" r="A15" s="4">
        <v>395</v>
      </c>
      <c t="n" r="B15" s="8">
        <v>230.1</v>
      </c>
      <c t="n" r="C15" s="8">
        <v>441.7</v>
      </c>
    </row>
    <row r="16" spans="1:3">
      <c t="s" r="A16" s="4">
        <v>398</v>
      </c>
    </row>
    <row r="17" spans="1:3">
      <c t="s" r="A17" s="3">
        <v>362</v>
      </c>
    </row>
    <row r="18" spans="1:3">
      <c t="s" r="A18" s="4">
        <v>399</v>
      </c>
      <c t="n" r="B18" s="7">
        <v>0.5</v>
      </c>
      <c t="n" r="C18" s="7">
        <v>1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00</v>
      </c>
      <c t="s" r="B1" s="2">
        <v>2</v>
      </c>
      <c t="s" r="C1" s="2">
        <v>74</v>
      </c>
    </row>
    <row r="2" spans="1:3">
      <c t="s" r="A2" s="3">
        <v>401</v>
      </c>
    </row>
    <row r="3" spans="1:3">
      <c t="s" r="A3" s="4">
        <v>402</v>
      </c>
      <c t="n" r="B3" s="7">
        <v>334.4</v>
      </c>
      <c t="n" r="C3" s="7">
        <v>273.1</v>
      </c>
    </row>
    <row r="4" spans="1:3">
      <c t="s" r="A4" s="4">
        <v>403</v>
      </c>
      <c t="n" r="B4" s="8">
        <v>71.90000000000001</v>
      </c>
      <c t="n" r="C4" s="8">
        <v>56.5</v>
      </c>
    </row>
    <row r="5" spans="1:3">
      <c t="s" r="A5" s="4">
        <v>404</v>
      </c>
      <c t="n" r="B5" s="8">
        <v>406.3</v>
      </c>
      <c t="n" r="C5" s="8">
        <v>329.6</v>
      </c>
    </row>
    <row r="6" spans="1:3">
      <c t="s" r="A6" s="4">
        <v>361</v>
      </c>
    </row>
    <row r="7" spans="1:3">
      <c t="s" r="A7" s="3">
        <v>401</v>
      </c>
    </row>
    <row r="8" spans="1:3">
      <c t="s" r="A8" s="4">
        <v>402</v>
      </c>
      <c t="n" r="B8" s="8">
        <v>312.3</v>
      </c>
      <c t="n" r="C8" s="8">
        <v>252.3</v>
      </c>
    </row>
    <row r="9" spans="1:3">
      <c t="s" r="A9" s="4">
        <v>403</v>
      </c>
      <c t="n" r="B9" s="6">
        <v>25</v>
      </c>
      <c t="n" r="C9" s="8">
        <v>11.7</v>
      </c>
    </row>
    <row r="10" spans="1:3">
      <c t="s" r="A10" s="4">
        <v>404</v>
      </c>
      <c t="n" r="B10" s="8">
        <v>337.3</v>
      </c>
      <c t="n" r="C10" s="6">
        <v>264</v>
      </c>
    </row>
    <row r="11" spans="1:3">
      <c t="s" r="A11" s="4">
        <v>364</v>
      </c>
    </row>
    <row r="12" spans="1:3">
      <c t="s" r="A12" s="3">
        <v>401</v>
      </c>
    </row>
    <row r="13" spans="1:3">
      <c t="s" r="A13" s="4">
        <v>402</v>
      </c>
      <c t="n" r="B13" s="8">
        <v>22.1</v>
      </c>
      <c t="n" r="C13" s="8">
        <v>20.8</v>
      </c>
    </row>
    <row r="14" spans="1:3">
      <c t="s" r="A14" s="4">
        <v>403</v>
      </c>
      <c t="n" r="B14" s="8">
        <v>46.9</v>
      </c>
      <c t="n" r="C14" s="8">
        <v>44.8</v>
      </c>
    </row>
    <row r="15" spans="1:3">
      <c t="s" r="A15" s="4">
        <v>404</v>
      </c>
      <c t="n" r="B15" s="9">
        <v>69</v>
      </c>
      <c t="n" r="C15" s="7">
        <v>65.5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405</v>
      </c>
      <c t="s" r="B1" s="2">
        <v>1</v>
      </c>
    </row>
    <row r="2" spans="1:3">
      <c t="s" r="B2" s="2">
        <v>2</v>
      </c>
      <c t="s" r="C2" s="2">
        <v>25</v>
      </c>
    </row>
    <row r="3" spans="1:3">
      <c t="s" r="A3" s="3">
        <v>173</v>
      </c>
    </row>
    <row r="4" spans="1:3">
      <c t="s" r="A4" s="4">
        <v>406</v>
      </c>
      <c t="n" r="B4" s="7">
        <v>33.8</v>
      </c>
      <c t="n" r="C4" s="7">
        <v>2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74</v>
      </c>
    </row>
    <row r="2" spans="1:3">
      <c t="s" r="A2" s="3">
        <v>408</v>
      </c>
    </row>
    <row r="3" spans="1:3">
      <c t="s" r="A3" s="4">
        <v>409</v>
      </c>
      <c t="n" r="B3" s="9">
        <v>1947</v>
      </c>
      <c t="n" r="C3" s="7">
        <v>1970.3</v>
      </c>
    </row>
    <row r="4" spans="1:3">
      <c t="s" r="A4" s="4">
        <v>410</v>
      </c>
      <c t="n" r="B4" s="8">
        <v>-937.4</v>
      </c>
      <c t="n" r="C4" s="8">
        <v>-911.3</v>
      </c>
    </row>
    <row r="5" spans="1:3">
      <c t="s" r="A5" s="4">
        <v>411</v>
      </c>
      <c t="n" r="B5" s="8">
        <v>1009.6</v>
      </c>
      <c t="n" r="C5" s="6">
        <v>1059</v>
      </c>
    </row>
    <row r="6" spans="1:3">
      <c t="s" r="A6" s="4">
        <v>412</v>
      </c>
    </row>
    <row r="7" spans="1:3">
      <c t="s" r="A7" s="3">
        <v>408</v>
      </c>
    </row>
    <row r="8" spans="1:3">
      <c t="s" r="A8" s="4">
        <v>409</v>
      </c>
      <c t="n" r="B8" s="8">
        <v>500.5</v>
      </c>
      <c t="n" r="C8" s="8">
        <v>500.5</v>
      </c>
    </row>
    <row r="9" spans="1:3">
      <c t="s" r="A9" s="4">
        <v>413</v>
      </c>
    </row>
    <row r="10" spans="1:3">
      <c t="s" r="A10" s="3">
        <v>408</v>
      </c>
    </row>
    <row r="11" spans="1:3">
      <c t="s" r="A11" s="4">
        <v>409</v>
      </c>
      <c t="n" r="B11" s="8">
        <v>57.9</v>
      </c>
      <c t="n" r="C11" s="6">
        <v>71</v>
      </c>
    </row>
    <row r="12" spans="1:3">
      <c t="s" r="A12" s="4">
        <v>414</v>
      </c>
    </row>
    <row r="13" spans="1:3">
      <c t="s" r="A13" s="3">
        <v>408</v>
      </c>
    </row>
    <row r="14" spans="1:3">
      <c t="s" r="A14" s="4">
        <v>409</v>
      </c>
      <c t="n" r="B14" s="8">
        <v>60.5</v>
      </c>
      <c t="n" r="C14" s="8">
        <v>60.4</v>
      </c>
    </row>
    <row r="15" spans="1:3">
      <c t="s" r="A15" s="4">
        <v>415</v>
      </c>
    </row>
    <row r="16" spans="1:3">
      <c t="s" r="A16" s="3">
        <v>408</v>
      </c>
    </row>
    <row r="17" spans="1:3">
      <c t="s" r="A17" s="4">
        <v>409</v>
      </c>
      <c t="n" r="B17" s="8">
        <v>597.4</v>
      </c>
      <c t="n" r="C17" s="6">
        <v>594</v>
      </c>
    </row>
    <row r="18" spans="1:3">
      <c t="s" r="A18" s="4">
        <v>416</v>
      </c>
    </row>
    <row r="19" spans="1:3">
      <c t="s" r="A19" s="3">
        <v>408</v>
      </c>
    </row>
    <row r="20" spans="1:3">
      <c t="s" r="A20" s="4">
        <v>409</v>
      </c>
      <c t="n" r="B20" s="8">
        <v>519.4</v>
      </c>
      <c t="n" r="C20" s="8">
        <v>516.8</v>
      </c>
    </row>
    <row r="21" spans="1:3">
      <c t="s" r="A21" s="4">
        <v>417</v>
      </c>
    </row>
    <row r="22" spans="1:3">
      <c t="s" r="A22" s="3">
        <v>408</v>
      </c>
    </row>
    <row r="23" spans="1:3">
      <c t="s" r="A23" s="4">
        <v>409</v>
      </c>
      <c t="n" r="B23" s="8">
        <v>47.3</v>
      </c>
      <c t="n" r="C23" s="8">
        <v>46.4</v>
      </c>
    </row>
    <row r="24" spans="1:3">
      <c t="s" r="A24" s="4">
        <v>418</v>
      </c>
    </row>
    <row r="25" spans="1:3">
      <c t="s" r="A25" s="3">
        <v>408</v>
      </c>
    </row>
    <row r="26" spans="1:3">
      <c t="s" r="A26" s="4">
        <v>409</v>
      </c>
      <c t="n" r="B26" s="8">
        <v>24.8</v>
      </c>
      <c t="n" r="C26" s="8">
        <v>24.8</v>
      </c>
    </row>
    <row r="27" spans="1:3">
      <c t="s" r="A27" s="4">
        <v>419</v>
      </c>
    </row>
    <row r="28" spans="1:3">
      <c t="s" r="A28" s="3">
        <v>408</v>
      </c>
    </row>
    <row r="29" spans="1:3">
      <c t="s" r="A29" s="4">
        <v>409</v>
      </c>
      <c t="n" r="B29" s="8">
        <v>67.09999999999999</v>
      </c>
      <c t="n" r="C29" s="8">
        <v>87.90000000000001</v>
      </c>
    </row>
    <row r="30" spans="1:3">
      <c t="s" r="A30" s="4">
        <v>420</v>
      </c>
    </row>
    <row r="31" spans="1:3">
      <c t="s" r="A31" s="3">
        <v>408</v>
      </c>
    </row>
    <row r="32" spans="1:3">
      <c t="s" r="A32" s="4">
        <v>409</v>
      </c>
      <c t="n" r="B32" s="8">
        <v>29.2</v>
      </c>
      <c t="n" r="C32" s="8">
        <v>28.2</v>
      </c>
    </row>
    <row r="33" spans="1:3">
      <c t="s" r="A33" s="4">
        <v>421</v>
      </c>
    </row>
    <row r="34" spans="1:3">
      <c t="s" r="A34" s="3">
        <v>408</v>
      </c>
    </row>
    <row r="35" spans="1:3">
      <c t="s" r="A35" s="4">
        <v>409</v>
      </c>
      <c t="n" r="B35" s="7">
        <v>42.9</v>
      </c>
      <c t="n" r="C35" s="7">
        <v>4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s>
  <sheetData>
    <row r="1" spans="1:5">
      <c t="s" r="A1" s="1">
        <v>422</v>
      </c>
      <c t="s" r="B1" s="2">
        <v>1</v>
      </c>
    </row>
    <row r="2" spans="1:5">
      <c t="s" r="B2" s="2">
        <v>325</v>
      </c>
      <c t="s" r="D2" s="2">
        <v>326</v>
      </c>
      <c t="s" r="E2" s="2">
        <v>423</v>
      </c>
    </row>
    <row r="3" spans="1:5">
      <c t="s" r="A3" s="3">
        <v>424</v>
      </c>
    </row>
    <row r="4" spans="1:5">
      <c t="s" r="A4" s="4">
        <v>425</v>
      </c>
      <c t="n" r="B4" s="9">
        <v>5200000</v>
      </c>
      <c t="n" r="D4" s="9">
        <v>33100000</v>
      </c>
    </row>
    <row r="5" spans="1:5">
      <c t="s" r="A5" s="4">
        <v>426</v>
      </c>
      <c t="n" r="B5" s="6">
        <v>110300000</v>
      </c>
      <c t="n" r="E5" s="9">
        <v>186300000</v>
      </c>
    </row>
    <row r="6" spans="1:5">
      <c t="s" r="A6" s="4">
        <v>39</v>
      </c>
      <c t="n" r="B6" s="9">
        <v>178800000</v>
      </c>
      <c t="n" r="D6" s="9">
        <v>313700000</v>
      </c>
    </row>
    <row r="7" spans="1:5">
      <c t="s" r="A7" s="4">
        <v>427</v>
      </c>
    </row>
    <row r="8" spans="1:5">
      <c t="s" r="A8" s="3">
        <v>424</v>
      </c>
    </row>
    <row r="9" spans="1:5">
      <c t="s" r="A9" s="4">
        <v>428</v>
      </c>
      <c t="s" r="B9" s="4">
        <v>429</v>
      </c>
    </row>
    <row r="10" spans="1:5">
      <c t="s" r="A10" s="4">
        <v>430</v>
      </c>
    </row>
    <row r="11" spans="1:5">
      <c t="s" r="A11" s="3">
        <v>424</v>
      </c>
    </row>
    <row r="12" spans="1:5">
      <c t="s" r="A12" s="4">
        <v>428</v>
      </c>
      <c t="s" r="B12" s="4">
        <v>431</v>
      </c>
    </row>
    <row r="13" spans="1:5">
      <c t="s" r="A13" s="4">
        <v>432</v>
      </c>
      <c t="n" r="B13" s="11">
        <v>0.25</v>
      </c>
    </row>
    <row r="14" spans="1:5">
      <c t="s" r="A14" s="4">
        <v>433</v>
      </c>
    </row>
    <row r="15" spans="1:5">
      <c t="s" r="A15" s="3">
        <v>424</v>
      </c>
    </row>
    <row r="16" spans="1:5">
      <c t="s" r="A16" s="4">
        <v>428</v>
      </c>
      <c t="s" r="B16" s="4">
        <v>434</v>
      </c>
    </row>
    <row r="17" spans="1:5">
      <c t="s" r="A17" s="4">
        <v>435</v>
      </c>
    </row>
    <row r="18" spans="1:5">
      <c t="s" r="A18" s="3">
        <v>424</v>
      </c>
    </row>
    <row r="19" spans="1:5">
      <c t="s" r="A19" s="4">
        <v>436</v>
      </c>
      <c t="n" r="B19" s="9">
        <v>0</v>
      </c>
      <c t="s" r="C19" s="4">
        <v>367</v>
      </c>
      <c t="n" r="E19" s="6">
        <v>0</v>
      </c>
    </row>
    <row r="20" spans="1:5">
      <c t="s" r="A20" s="4">
        <v>437</v>
      </c>
      <c t="n" r="B20" s="6">
        <v>368900000</v>
      </c>
      <c t="n" r="E20" s="6">
        <v>366000000</v>
      </c>
    </row>
    <row r="21" spans="1:5">
      <c t="s" r="A21" s="4">
        <v>438</v>
      </c>
      <c t="n" r="B21" s="6">
        <v>550000000</v>
      </c>
      <c t="n" r="E21" s="6">
        <v>550000000</v>
      </c>
    </row>
    <row r="22" spans="1:5">
      <c t="s" r="A22" s="4">
        <v>439</v>
      </c>
      <c t="n" r="B22" s="6">
        <v>258600000</v>
      </c>
      <c t="n" r="E22" s="9">
        <v>179200000</v>
      </c>
    </row>
    <row r="23" spans="1:5">
      <c t="s" r="A23" s="4">
        <v>426</v>
      </c>
      <c t="n" r="B23" s="9">
        <v>110300000</v>
      </c>
    </row>
    <row r="24" spans="1:5">
      <c t="s" r="A24" s="4">
        <v>440</v>
      </c>
    </row>
    <row r="25" spans="1:5">
      <c t="s" r="A25" s="3">
        <v>424</v>
      </c>
    </row>
    <row r="26" spans="1:5">
      <c t="s" r="A26" s="4">
        <v>441</v>
      </c>
      <c t="n" r="B26" s="13">
        <v>0.005</v>
      </c>
    </row>
    <row r="27" spans="1:5">
      <c t="s" r="A27" s="4">
        <v>442</v>
      </c>
    </row>
    <row r="28" spans="1:5">
      <c t="s" r="A28" s="3">
        <v>424</v>
      </c>
    </row>
    <row r="29" spans="1:5">
      <c t="s" r="A29" s="4">
        <v>428</v>
      </c>
      <c t="s" r="B29" s="4">
        <v>443</v>
      </c>
    </row>
    <row r="30" spans="1:5">
      <c t="s" r="A30" s="4">
        <v>444</v>
      </c>
      <c t="n" r="B30" s="11">
        <v>1.01</v>
      </c>
    </row>
    <row r="31" spans="1:5">
      <c t="s" r="A31" s="4">
        <v>445</v>
      </c>
      <c t="n" r="B31" s="11">
        <v>1.04</v>
      </c>
    </row>
    <row r="32" spans="1:5">
      <c t="s" r="A32" s="4">
        <v>438</v>
      </c>
      <c t="n" r="B32" s="9">
        <v>218500000</v>
      </c>
    </row>
    <row r="33" spans="1:5">
      <c t="s" r="A33" s="4">
        <v>446</v>
      </c>
      <c t="n" r="B33" s="6">
        <v>1</v>
      </c>
    </row>
    <row r="34" spans="1:5">
      <c t="s" r="A34" s="4">
        <v>447</v>
      </c>
      <c t="n" r="B34" s="6">
        <v>1</v>
      </c>
    </row>
    <row r="35" spans="1:5">
      <c t="s" r="A35" s="4">
        <v>448</v>
      </c>
      <c t="n" r="B35" s="11">
        <v>0.35</v>
      </c>
    </row>
    <row r="36" spans="1:5">
      <c t="s" r="A36" s="4">
        <v>449</v>
      </c>
      <c t="n" r="B36" s="11">
        <v>1.08</v>
      </c>
    </row>
    <row r="37" spans="1:5">
      <c t="s" r="A37" s="4">
        <v>450</v>
      </c>
      <c t="n" r="B37" s="11">
        <v>0.65</v>
      </c>
    </row>
    <row r="38" spans="1:5">
      <c t="s" r="A38" s="4">
        <v>451</v>
      </c>
    </row>
    <row r="39" spans="1:5">
      <c t="s" r="A39" s="3">
        <v>424</v>
      </c>
    </row>
    <row r="40" spans="1:5">
      <c t="s" r="A40" s="4">
        <v>39</v>
      </c>
      <c t="n" r="B40" s="9">
        <v>174300000</v>
      </c>
    </row>
    <row r="41" spans="1:5">
      <c t="n" r="A41"/>
    </row>
    <row r="42" spans="1:5">
      <c t="s" r="A42" s="4">
        <v>367</v>
      </c>
      <c t="s" r="B42" s="4">
        <v>452</v>
      </c>
    </row>
  </sheetData>
  <mergeCells count="5">
    <mergeCell ref="A1:A2"/>
    <mergeCell ref="B1:D1"/>
    <mergeCell ref="B2:C2"/>
    <mergeCell ref="A41:E41"/>
    <mergeCell ref="B42:E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s>
  <sheetData>
    <row r="1" spans="1:4">
      <c t="s" r="A1" s="1">
        <v>453</v>
      </c>
      <c t="s" r="B1" s="2">
        <v>1</v>
      </c>
    </row>
    <row r="2" spans="1:4">
      <c t="s" r="B2" s="2">
        <v>2</v>
      </c>
      <c t="s" r="D2" s="2">
        <v>74</v>
      </c>
    </row>
    <row r="3" spans="1:4">
      <c t="s" r="A3" s="3">
        <v>454</v>
      </c>
    </row>
    <row r="4" spans="1:4">
      <c t="s" r="A4" s="4">
        <v>455</v>
      </c>
      <c t="n" r="B4" s="9">
        <v>3144300000</v>
      </c>
      <c t="n" r="D4" s="9">
        <v>3448200000</v>
      </c>
    </row>
    <row r="5" spans="1:4">
      <c t="s" r="A5" s="4">
        <v>426</v>
      </c>
      <c t="n" r="B5" s="6">
        <v>110300000</v>
      </c>
      <c t="n" r="D5" s="6">
        <v>186300000</v>
      </c>
    </row>
    <row r="6" spans="1:4">
      <c t="s" r="A6" s="4">
        <v>456</v>
      </c>
      <c t="n" r="B6" s="6">
        <v>2499100000</v>
      </c>
      <c t="n" r="D6" s="6">
        <v>2699400000</v>
      </c>
    </row>
    <row r="7" spans="1:4">
      <c t="s" r="A7" s="4">
        <v>457</v>
      </c>
      <c t="n" r="B7" s="6">
        <v>2516600000</v>
      </c>
    </row>
    <row r="8" spans="1:4">
      <c t="s" r="A8" s="4">
        <v>458</v>
      </c>
      <c t="n" r="B8" s="6">
        <v>17500000</v>
      </c>
    </row>
    <row r="9" spans="1:4">
      <c t="s" r="A9" s="4">
        <v>459</v>
      </c>
    </row>
    <row r="10" spans="1:4">
      <c t="s" r="A10" s="3">
        <v>454</v>
      </c>
    </row>
    <row r="11" spans="1:4">
      <c t="s" r="A11" s="4">
        <v>460</v>
      </c>
      <c t="n" r="B11" s="9">
        <v>700000000</v>
      </c>
      <c t="n" r="D11" s="6">
        <v>700000000</v>
      </c>
    </row>
    <row r="12" spans="1:4">
      <c t="s" r="A12" s="4">
        <v>428</v>
      </c>
      <c t="s" r="B12" s="4">
        <v>461</v>
      </c>
    </row>
    <row r="13" spans="1:4">
      <c t="s" r="A13" s="4">
        <v>462</v>
      </c>
      <c t="n" r="B13" s="9">
        <v>76300000</v>
      </c>
    </row>
    <row r="14" spans="1:4">
      <c t="s" r="A14" s="4">
        <v>455</v>
      </c>
      <c t="n" r="B14" s="6">
        <v>336200000</v>
      </c>
      <c t="n" r="D14" s="6">
        <v>412500000</v>
      </c>
    </row>
    <row r="15" spans="1:4">
      <c t="s" r="A15" s="4">
        <v>463</v>
      </c>
      <c t="n" r="B15" s="6">
        <v>-1300000</v>
      </c>
      <c t="n" r="D15" s="6">
        <v>-1700000</v>
      </c>
    </row>
    <row r="16" spans="1:4">
      <c t="s" r="A16" s="4">
        <v>456</v>
      </c>
      <c t="n" r="B16" s="6">
        <v>334700000</v>
      </c>
      <c t="n" r="D16" s="6">
        <v>410600000</v>
      </c>
    </row>
    <row r="17" spans="1:4">
      <c t="s" r="A17" s="4">
        <v>464</v>
      </c>
      <c t="n" r="B17" s="9">
        <v>-200000</v>
      </c>
      <c t="n" r="D17" s="9">
        <v>-200000</v>
      </c>
    </row>
    <row r="18" spans="1:4">
      <c t="s" r="A18" s="4">
        <v>465</v>
      </c>
      <c t="s" r="B18" s="4">
        <v>466</v>
      </c>
      <c t="s" r="D18" s="4">
        <v>466</v>
      </c>
    </row>
    <row r="19" spans="1:4">
      <c t="s" r="A19" s="4">
        <v>467</v>
      </c>
    </row>
    <row r="20" spans="1:4">
      <c t="s" r="A20" s="3">
        <v>454</v>
      </c>
    </row>
    <row r="21" spans="1:4">
      <c t="s" r="A21" s="4">
        <v>460</v>
      </c>
      <c t="n" r="B21" s="9">
        <v>1300000000</v>
      </c>
      <c t="n" r="D21" s="9">
        <v>1300000000</v>
      </c>
    </row>
    <row r="22" spans="1:4">
      <c t="s" r="A22" s="4">
        <v>468</v>
      </c>
    </row>
    <row r="23" spans="1:4">
      <c t="s" r="A23" s="3">
        <v>454</v>
      </c>
    </row>
    <row r="24" spans="1:4">
      <c t="s" r="A24" s="4">
        <v>428</v>
      </c>
      <c t="s" r="B24" s="4">
        <v>469</v>
      </c>
    </row>
    <row r="25" spans="1:4">
      <c t="s" r="A25" s="4">
        <v>462</v>
      </c>
      <c t="n" r="B25" s="9">
        <v>44700000</v>
      </c>
    </row>
    <row r="26" spans="1:4">
      <c t="s" r="A26" s="4">
        <v>455</v>
      </c>
      <c t="n" r="B26" s="6">
        <v>261900000</v>
      </c>
      <c t="n" r="D26" s="6">
        <v>306700000</v>
      </c>
    </row>
    <row r="27" spans="1:4">
      <c t="s" r="A27" s="4">
        <v>463</v>
      </c>
      <c t="n" r="B27" s="6">
        <v>-900000</v>
      </c>
      <c t="n" r="D27" s="6">
        <v>-1100000</v>
      </c>
    </row>
    <row r="28" spans="1:4">
      <c t="s" r="A28" s="4">
        <v>456</v>
      </c>
      <c t="n" r="B28" s="6">
        <v>260700000</v>
      </c>
      <c t="n" r="D28" s="6">
        <v>305200000</v>
      </c>
    </row>
    <row r="29" spans="1:4">
      <c t="s" r="A29" s="4">
        <v>464</v>
      </c>
      <c t="n" r="B29" s="9">
        <v>-300000</v>
      </c>
      <c t="n" r="D29" s="9">
        <v>-400000</v>
      </c>
    </row>
    <row r="30" spans="1:4">
      <c t="s" r="A30" s="4">
        <v>465</v>
      </c>
      <c t="s" r="B30" s="4">
        <v>470</v>
      </c>
      <c t="s" r="D30" s="4">
        <v>470</v>
      </c>
    </row>
    <row r="31" spans="1:4">
      <c t="s" r="A31" s="4">
        <v>471</v>
      </c>
    </row>
    <row r="32" spans="1:4">
      <c t="s" r="A32" s="3">
        <v>454</v>
      </c>
    </row>
    <row r="33" spans="1:4">
      <c t="s" r="A33" s="4">
        <v>428</v>
      </c>
      <c t="s" r="B33" s="4">
        <v>472</v>
      </c>
    </row>
    <row r="34" spans="1:4">
      <c t="s" r="A34" s="4">
        <v>462</v>
      </c>
      <c t="n" r="B34" s="9">
        <v>194400000</v>
      </c>
    </row>
    <row r="35" spans="1:4">
      <c t="s" r="A35" s="4">
        <v>455</v>
      </c>
      <c t="n" r="B35" s="6">
        <v>298400000</v>
      </c>
      <c t="n" r="D35" s="9">
        <v>492800000</v>
      </c>
    </row>
    <row r="36" spans="1:4">
      <c t="s" r="A36" s="4">
        <v>463</v>
      </c>
      <c t="n" r="B36" s="6">
        <v>-2600000</v>
      </c>
      <c t="n" r="D36" s="6">
        <v>-4300000</v>
      </c>
    </row>
    <row r="37" spans="1:4">
      <c t="s" r="A37" s="4">
        <v>456</v>
      </c>
      <c t="n" r="B37" s="6">
        <v>292300000</v>
      </c>
      <c t="n" r="D37" s="6">
        <v>482700000</v>
      </c>
    </row>
    <row r="38" spans="1:4">
      <c t="s" r="A38" s="4">
        <v>464</v>
      </c>
      <c t="n" r="B38" s="9">
        <v>-3500000</v>
      </c>
      <c t="n" r="D38" s="9">
        <v>-5800000</v>
      </c>
    </row>
    <row r="39" spans="1:4">
      <c t="s" r="A39" s="4">
        <v>465</v>
      </c>
      <c t="s" r="B39" s="4">
        <v>473</v>
      </c>
      <c t="s" r="D39" s="4">
        <v>473</v>
      </c>
    </row>
    <row r="40" spans="1:4">
      <c t="s" r="A40" s="4">
        <v>427</v>
      </c>
    </row>
    <row r="41" spans="1:4">
      <c t="s" r="A41" s="3">
        <v>454</v>
      </c>
    </row>
    <row r="42" spans="1:4">
      <c t="s" r="A42" s="4">
        <v>460</v>
      </c>
      <c t="n" r="B42" s="9">
        <v>400000000</v>
      </c>
      <c t="n" r="D42" s="9">
        <v>400000000</v>
      </c>
    </row>
    <row r="43" spans="1:4">
      <c t="s" r="A43" s="4">
        <v>428</v>
      </c>
      <c t="s" r="B43" s="4">
        <v>429</v>
      </c>
    </row>
    <row r="44" spans="1:4">
      <c t="s" r="A44" s="4">
        <v>462</v>
      </c>
      <c t="n" r="B44" s="9">
        <v>65100000</v>
      </c>
    </row>
    <row r="45" spans="1:4">
      <c t="s" r="A45" s="4">
        <v>455</v>
      </c>
      <c t="n" r="B45" s="6">
        <v>225600000</v>
      </c>
      <c t="n" r="D45" s="6">
        <v>290800000</v>
      </c>
    </row>
    <row r="46" spans="1:4">
      <c t="s" r="A46" s="4">
        <v>463</v>
      </c>
      <c t="n" r="B46" s="6">
        <v>-700000</v>
      </c>
      <c t="n" r="D46" s="6">
        <v>-1100000</v>
      </c>
    </row>
    <row r="47" spans="1:4">
      <c t="s" r="A47" s="4">
        <v>456</v>
      </c>
      <c t="n" r="B47" s="6">
        <v>224300000</v>
      </c>
      <c t="n" r="D47" s="6">
        <v>288900000</v>
      </c>
    </row>
    <row r="48" spans="1:4">
      <c t="s" r="A48" s="4">
        <v>464</v>
      </c>
      <c t="n" r="B48" s="9">
        <v>-600000</v>
      </c>
      <c t="n" r="D48" s="9">
        <v>-800000</v>
      </c>
    </row>
    <row r="49" spans="1:4">
      <c t="s" r="A49" s="4">
        <v>465</v>
      </c>
      <c t="s" r="B49" s="4">
        <v>474</v>
      </c>
      <c t="s" r="D49" s="4">
        <v>474</v>
      </c>
    </row>
    <row r="50" spans="1:4">
      <c t="s" r="A50" s="4">
        <v>475</v>
      </c>
    </row>
    <row r="51" spans="1:4">
      <c t="s" r="A51" s="3">
        <v>454</v>
      </c>
    </row>
    <row r="52" spans="1:4">
      <c t="s" r="A52" s="4">
        <v>460</v>
      </c>
      <c t="n" r="B52" s="9">
        <v>500000000</v>
      </c>
      <c t="n" r="D52" s="9">
        <v>500000000</v>
      </c>
    </row>
    <row r="53" spans="1:4">
      <c t="s" r="A53" s="4">
        <v>428</v>
      </c>
      <c t="s" r="B53" s="4">
        <v>476</v>
      </c>
    </row>
    <row r="54" spans="1:4">
      <c t="s" r="A54" s="4">
        <v>462</v>
      </c>
      <c t="n" r="B54" s="9">
        <v>17600000</v>
      </c>
    </row>
    <row r="55" spans="1:4">
      <c t="s" r="A55" s="4">
        <v>455</v>
      </c>
      <c t="n" r="B55" s="6">
        <v>283600000</v>
      </c>
      <c t="n" r="D55" s="6">
        <v>311200000</v>
      </c>
    </row>
    <row r="56" spans="1:4">
      <c t="s" r="A56" s="4">
        <v>463</v>
      </c>
      <c t="n" r="B56" s="6">
        <v>-800000</v>
      </c>
      <c t="n" r="D56" s="6">
        <v>-900000</v>
      </c>
    </row>
    <row r="57" spans="1:4">
      <c t="s" r="A57" s="4">
        <v>456</v>
      </c>
      <c t="n" r="B57" s="6">
        <v>281900000</v>
      </c>
      <c t="n" r="D57" s="6">
        <v>309100000</v>
      </c>
    </row>
    <row r="58" spans="1:4">
      <c t="s" r="A58" s="4">
        <v>464</v>
      </c>
      <c t="n" r="B58" s="9">
        <v>-900000</v>
      </c>
      <c t="n" r="D58" s="9">
        <v>-1200000</v>
      </c>
    </row>
    <row r="59" spans="1:4">
      <c t="s" r="A59" s="4">
        <v>465</v>
      </c>
      <c t="s" r="B59" s="4">
        <v>477</v>
      </c>
      <c t="s" r="D59" s="4">
        <v>478</v>
      </c>
    </row>
    <row r="60" spans="1:4">
      <c t="s" r="A60" s="4">
        <v>430</v>
      </c>
    </row>
    <row r="61" spans="1:4">
      <c t="s" r="A61" s="3">
        <v>454</v>
      </c>
    </row>
    <row r="62" spans="1:4">
      <c t="s" r="A62" s="4">
        <v>460</v>
      </c>
      <c t="n" r="B62" s="9">
        <v>540000000</v>
      </c>
    </row>
    <row r="63" spans="1:4">
      <c t="s" r="A63" s="4">
        <v>428</v>
      </c>
      <c t="s" r="B63" s="4">
        <v>431</v>
      </c>
    </row>
    <row r="64" spans="1:4">
      <c t="s" r="A64" s="4">
        <v>455</v>
      </c>
      <c t="n" r="B64" s="9">
        <v>540000000</v>
      </c>
      <c t="n" r="D64" s="9">
        <v>540000000</v>
      </c>
    </row>
    <row r="65" spans="1:4">
      <c t="s" r="A65" s="4">
        <v>463</v>
      </c>
      <c t="n" r="B65" s="6">
        <v>-9800000</v>
      </c>
      <c t="n" r="D65" s="6">
        <v>-10500000</v>
      </c>
    </row>
    <row r="66" spans="1:4">
      <c t="s" r="A66" s="4">
        <v>456</v>
      </c>
      <c t="n" r="B66" s="6">
        <v>499700000</v>
      </c>
      <c t="n" r="D66" s="6">
        <v>497400000</v>
      </c>
    </row>
    <row r="67" spans="1:4">
      <c t="s" r="A67" s="4">
        <v>464</v>
      </c>
      <c t="n" r="B67" s="9">
        <v>-30500000</v>
      </c>
      <c t="n" r="D67" s="9">
        <v>-32100000</v>
      </c>
    </row>
    <row r="68" spans="1:4">
      <c t="s" r="A68" s="4">
        <v>465</v>
      </c>
      <c t="s" r="B68" s="4">
        <v>479</v>
      </c>
      <c t="s" r="D68" s="4">
        <v>479</v>
      </c>
    </row>
    <row r="69" spans="1:4">
      <c t="s" r="A69" s="4">
        <v>442</v>
      </c>
    </row>
    <row r="70" spans="1:4">
      <c t="s" r="A70" s="3">
        <v>454</v>
      </c>
    </row>
    <row r="71" spans="1:4">
      <c t="s" r="A71" s="4">
        <v>428</v>
      </c>
      <c t="s" r="B71" s="4">
        <v>443</v>
      </c>
    </row>
    <row r="72" spans="1:4">
      <c t="s" r="A72" s="4">
        <v>480</v>
      </c>
      <c t="n" r="B72" s="9">
        <v>57000000</v>
      </c>
    </row>
    <row r="73" spans="1:4">
      <c t="s" r="A73" s="4">
        <v>481</v>
      </c>
      <c t="n" r="B73" s="6">
        <v>11400000</v>
      </c>
    </row>
    <row r="74" spans="1:4">
      <c t="s" r="A74" s="4">
        <v>482</v>
      </c>
      <c t="n" r="B74" s="6">
        <v>35400000</v>
      </c>
    </row>
    <row r="75" spans="1:4">
      <c t="s" r="A75" s="4">
        <v>483</v>
      </c>
      <c t="n" r="B75" s="6">
        <v>103000000</v>
      </c>
    </row>
    <row r="76" spans="1:4">
      <c t="s" r="A76" s="4">
        <v>484</v>
      </c>
      <c t="n" r="B76" s="6">
        <v>24400000</v>
      </c>
    </row>
    <row r="77" spans="1:4">
      <c t="s" r="A77" s="4">
        <v>485</v>
      </c>
      <c t="n" r="B77" s="6">
        <v>41500000</v>
      </c>
    </row>
    <row r="78" spans="1:4">
      <c t="s" r="A78" s="4">
        <v>486</v>
      </c>
      <c t="n" r="B78" s="6">
        <v>26000000</v>
      </c>
    </row>
    <row r="79" spans="1:4">
      <c t="s" r="A79" s="4">
        <v>487</v>
      </c>
      <c t="n" r="B79" s="6">
        <v>75800000</v>
      </c>
    </row>
    <row r="80" spans="1:4">
      <c t="s" r="A80" s="4">
        <v>488</v>
      </c>
      <c t="n" r="B80" s="6">
        <v>17900000</v>
      </c>
    </row>
    <row r="81" spans="1:4">
      <c t="s" r="A81" s="4">
        <v>489</v>
      </c>
      <c t="n" r="B81" s="6">
        <v>30500000</v>
      </c>
    </row>
    <row r="82" spans="1:4">
      <c t="s" r="A82" s="4">
        <v>455</v>
      </c>
      <c t="n" r="B82" s="6">
        <v>218500000</v>
      </c>
    </row>
    <row r="83" spans="1:4">
      <c t="s" r="A83" s="4">
        <v>438</v>
      </c>
      <c t="n" r="B83" s="6">
        <v>218500000</v>
      </c>
    </row>
    <row r="84" spans="1:4">
      <c t="s" r="A84" s="4">
        <v>463</v>
      </c>
      <c t="n" r="B84" s="6">
        <v>0</v>
      </c>
    </row>
    <row r="85" spans="1:4">
      <c t="s" r="A85" s="4">
        <v>490</v>
      </c>
      <c t="n" r="B85" s="6">
        <v>78800000</v>
      </c>
    </row>
    <row r="86" spans="1:4">
      <c t="s" r="A86" s="4">
        <v>456</v>
      </c>
      <c t="n" r="B86" s="6">
        <v>297300000</v>
      </c>
    </row>
    <row r="87" spans="1:4">
      <c t="s" r="A87" s="4">
        <v>433</v>
      </c>
    </row>
    <row r="88" spans="1:4">
      <c t="s" r="A88" s="3">
        <v>454</v>
      </c>
    </row>
    <row r="89" spans="1:4">
      <c t="s" r="A89" s="4">
        <v>460</v>
      </c>
      <c t="n" r="B89" s="9">
        <v>544200000</v>
      </c>
    </row>
    <row r="90" spans="1:4">
      <c t="s" r="A90" s="4">
        <v>428</v>
      </c>
      <c t="s" r="B90" s="4">
        <v>434</v>
      </c>
    </row>
    <row r="91" spans="1:4">
      <c t="s" r="A91" s="4">
        <v>462</v>
      </c>
      <c t="n" r="B91" s="9">
        <v>114100000</v>
      </c>
    </row>
    <row r="92" spans="1:4">
      <c t="s" r="A92" s="4">
        <v>455</v>
      </c>
      <c t="n" r="B92" s="6">
        <v>430100000</v>
      </c>
      <c t="n" r="D92" s="9">
        <v>544200000</v>
      </c>
    </row>
    <row r="93" spans="1:4">
      <c t="s" r="A93" s="4">
        <v>463</v>
      </c>
      <c t="n" r="B93" s="6">
        <v>-7100000</v>
      </c>
      <c t="n" r="D93" s="6">
        <v>-9500000</v>
      </c>
    </row>
    <row r="94" spans="1:4">
      <c t="s" r="A94" s="4">
        <v>456</v>
      </c>
      <c t="n" r="B94" s="6">
        <v>323500000</v>
      </c>
      <c t="n" r="D94" s="6">
        <v>403200000</v>
      </c>
    </row>
    <row r="95" spans="1:4">
      <c t="s" r="A95" s="4">
        <v>464</v>
      </c>
      <c t="n" r="B95" s="9">
        <v>-99500000</v>
      </c>
      <c t="n" r="D95" s="9">
        <v>-131500000</v>
      </c>
    </row>
    <row r="96" spans="1:4">
      <c t="s" r="A96" s="4">
        <v>465</v>
      </c>
      <c t="s" r="B96" s="4">
        <v>491</v>
      </c>
      <c t="s" r="D96" s="4">
        <v>491</v>
      </c>
    </row>
    <row r="97" spans="1:4">
      <c t="s" r="A97" s="4">
        <v>435</v>
      </c>
    </row>
    <row r="98" spans="1:4">
      <c t="s" r="A98" s="3">
        <v>454</v>
      </c>
    </row>
    <row r="99" spans="1:4">
      <c t="s" r="A99" s="4">
        <v>438</v>
      </c>
      <c t="n" r="B99" s="9">
        <v>550000000</v>
      </c>
      <c t="n" r="D99" s="9">
        <v>550000000</v>
      </c>
    </row>
    <row r="100" spans="1:4">
      <c t="s" r="A100" s="4">
        <v>436</v>
      </c>
      <c t="n" r="B100" s="6">
        <v>0</v>
      </c>
      <c t="s" r="C100" s="4">
        <v>367</v>
      </c>
      <c t="n" r="D100" s="6">
        <v>0</v>
      </c>
    </row>
    <row r="101" spans="1:4">
      <c t="s" r="A101" s="4">
        <v>437</v>
      </c>
      <c t="n" r="B101" s="6">
        <v>368900000</v>
      </c>
      <c t="n" r="D101" s="6">
        <v>366000000</v>
      </c>
    </row>
    <row r="102" spans="1:4">
      <c t="s" r="A102" s="4">
        <v>426</v>
      </c>
      <c t="n" r="B102" s="6">
        <v>110300000</v>
      </c>
    </row>
    <row r="103" spans="1:4">
      <c t="s" r="A103" s="4">
        <v>439</v>
      </c>
      <c t="n" r="B103" s="6">
        <v>258600000</v>
      </c>
      <c t="n" r="D103" s="6">
        <v>179200000</v>
      </c>
    </row>
    <row r="104" spans="1:4">
      <c t="s" r="A104" s="4">
        <v>492</v>
      </c>
    </row>
    <row r="105" spans="1:4">
      <c t="s" r="A105" s="3">
        <v>454</v>
      </c>
    </row>
    <row r="106" spans="1:4">
      <c t="s" r="A106" s="4">
        <v>436</v>
      </c>
      <c t="n" r="D106" s="6">
        <v>186300000</v>
      </c>
    </row>
    <row r="107" spans="1:4">
      <c t="s" r="A107" s="4">
        <v>493</v>
      </c>
    </row>
    <row r="108" spans="1:4">
      <c t="s" r="A108" s="3">
        <v>454</v>
      </c>
    </row>
    <row r="109" spans="1:4">
      <c t="s" r="A109" s="4">
        <v>436</v>
      </c>
      <c t="n" r="D109" s="6">
        <v>500000</v>
      </c>
    </row>
    <row r="110" spans="1:4">
      <c t="s" r="A110" s="4">
        <v>494</v>
      </c>
    </row>
    <row r="111" spans="1:4">
      <c t="s" r="A111" s="3">
        <v>454</v>
      </c>
    </row>
    <row r="112" spans="1:4">
      <c t="s" r="A112" s="4">
        <v>495</v>
      </c>
      <c t="n" r="B112" s="6">
        <v>2200000</v>
      </c>
      <c t="n" r="D112" s="9">
        <v>2300000</v>
      </c>
    </row>
    <row r="113" spans="1:4">
      <c t="s" r="A113" s="4">
        <v>496</v>
      </c>
    </row>
    <row r="114" spans="1:4">
      <c t="s" r="A114" s="3">
        <v>454</v>
      </c>
    </row>
    <row r="115" spans="1:4">
      <c t="s" r="A115" s="4">
        <v>497</v>
      </c>
      <c t="n" r="B115" s="6">
        <v>77500000</v>
      </c>
    </row>
    <row r="116" spans="1:4">
      <c t="s" r="A116" s="4">
        <v>498</v>
      </c>
      <c t="n" r="B116" s="9">
        <v>15500000</v>
      </c>
    </row>
    <row r="117" spans="1:4">
      <c t="n" r="A117"/>
    </row>
    <row r="118" spans="1:4">
      <c t="s" r="A118" s="4">
        <v>367</v>
      </c>
      <c t="s" r="B118" s="4">
        <v>452</v>
      </c>
    </row>
  </sheetData>
  <mergeCells count="5">
    <mergeCell ref="A1:A2"/>
    <mergeCell ref="B1:C1"/>
    <mergeCell ref="B2:C2"/>
    <mergeCell ref="A117:D117"/>
    <mergeCell ref="B118:D1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99</v>
      </c>
      <c t="s" r="B1" s="2">
        <v>325</v>
      </c>
    </row>
    <row r="2" spans="1:2">
      <c t="s" r="A2" s="3">
        <v>176</v>
      </c>
    </row>
    <row r="3" spans="1:2">
      <c t="s" r="A3" s="4">
        <v>500</v>
      </c>
      <c t="n" r="B3" s="9">
        <v>0</v>
      </c>
    </row>
    <row r="4" spans="1:2">
      <c t="s" r="A4" s="4">
        <v>501</v>
      </c>
      <c t="n" r="B4" s="6">
        <v>0</v>
      </c>
    </row>
    <row r="5" spans="1:2">
      <c t="s" r="A5" s="4">
        <v>502</v>
      </c>
      <c t="n" r="B5" s="8">
        <v>283.6</v>
      </c>
    </row>
    <row r="6" spans="1:2">
      <c t="s" r="A6" s="4">
        <v>503</v>
      </c>
      <c t="n" r="B6" s="6">
        <v>0</v>
      </c>
    </row>
    <row r="7" spans="1:2">
      <c t="s" r="A7" s="4">
        <v>504</v>
      </c>
      <c t="n" r="B7" s="8">
        <v>1676.1</v>
      </c>
    </row>
    <row r="8" spans="1:2">
      <c t="s" r="A8" s="4">
        <v>505</v>
      </c>
      <c t="n" r="B8" s="8">
        <v>336.2</v>
      </c>
    </row>
    <row r="9" spans="1:2">
      <c t="s" r="A9" s="4">
        <v>506</v>
      </c>
      <c t="n" r="B9" s="8">
        <v>298.4</v>
      </c>
    </row>
    <row r="10" spans="1:2">
      <c t="s" r="A10" s="4">
        <v>507</v>
      </c>
      <c t="n" r="B10" s="7">
        <v>259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8</v>
      </c>
      <c t="s" r="B1" s="2">
        <v>1</v>
      </c>
    </row>
    <row r="2" spans="1:3">
      <c t="s" r="B2" s="2">
        <v>2</v>
      </c>
      <c t="s" r="C2" s="2">
        <v>74</v>
      </c>
    </row>
    <row r="3" spans="1:3">
      <c t="s" r="A3" s="3">
        <v>509</v>
      </c>
    </row>
    <row r="4" spans="1:3">
      <c t="s" r="A4" s="4">
        <v>510</v>
      </c>
      <c t="s" r="B4" s="4">
        <v>511</v>
      </c>
    </row>
    <row r="5" spans="1:3">
      <c t="s" r="A5" s="4">
        <v>512</v>
      </c>
    </row>
    <row r="6" spans="1:3">
      <c t="s" r="A6" s="3">
        <v>509</v>
      </c>
    </row>
    <row r="7" spans="1:3">
      <c t="s" r="A7" s="4">
        <v>513</v>
      </c>
      <c t="n" r="B7" s="9">
        <v>0</v>
      </c>
      <c t="n" r="C7" s="9">
        <v>30</v>
      </c>
    </row>
    <row r="8" spans="1:3">
      <c t="s" r="A8" s="4">
        <v>514</v>
      </c>
    </row>
    <row r="9" spans="1:3">
      <c t="s" r="A9" s="3">
        <v>509</v>
      </c>
    </row>
    <row r="10" spans="1:3">
      <c t="s" r="A10" s="4">
        <v>515</v>
      </c>
      <c t="n" r="B10" s="7">
        <v>141.9</v>
      </c>
      <c t="n" r="C10" s="7">
        <v>13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74</v>
      </c>
    </row>
    <row r="2" spans="1:3">
      <c t="s" r="A2" s="4">
        <v>512</v>
      </c>
    </row>
    <row r="3" spans="1:3">
      <c t="s" r="A3" s="3">
        <v>517</v>
      </c>
    </row>
    <row r="4" spans="1:3">
      <c t="s" r="A4" s="4">
        <v>513</v>
      </c>
      <c t="n" r="B4" s="9">
        <v>0</v>
      </c>
      <c t="n" r="C4" s="9">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v>
      </c>
      <c t="s" r="B1" s="2">
        <v>2</v>
      </c>
      <c t="s" r="C1" s="2">
        <v>74</v>
      </c>
    </row>
    <row r="2" spans="1:3">
      <c t="s" r="A2" s="3">
        <v>117</v>
      </c>
    </row>
    <row r="3" spans="1:3">
      <c t="s" r="A3" s="4">
        <v>118</v>
      </c>
      <c t="n" r="B3" s="9">
        <v>0</v>
      </c>
      <c t="n" r="C3" s="9">
        <v>0</v>
      </c>
    </row>
    <row r="4" spans="1:3">
      <c t="s" r="A4" s="4">
        <v>119</v>
      </c>
      <c t="n" r="B4" s="12">
        <v>0.125</v>
      </c>
      <c t="n" r="C4" s="12">
        <v>0.125</v>
      </c>
    </row>
    <row r="5" spans="1:3">
      <c t="s" r="A5" s="4">
        <v>120</v>
      </c>
      <c t="n" r="B5" s="6">
        <v>400000000</v>
      </c>
      <c t="n" r="C5" s="6">
        <v>400000000</v>
      </c>
    </row>
    <row r="6" spans="1:3">
      <c t="s" r="A6" s="4">
        <v>121</v>
      </c>
      <c t="n" r="B6" s="6">
        <v>187822349</v>
      </c>
      <c t="n" r="C6" s="6">
        <v>159546224</v>
      </c>
    </row>
    <row r="7" spans="1:3">
      <c t="s" r="A7" s="4">
        <v>122</v>
      </c>
      <c t="n" r="B7" s="6">
        <v>181909771</v>
      </c>
      <c t="n" r="C7" s="6">
        <v>153591930</v>
      </c>
    </row>
    <row r="8" spans="1:3">
      <c t="s" r="A8" s="4">
        <v>123</v>
      </c>
      <c t="n" r="B8" s="6">
        <v>5912578</v>
      </c>
      <c t="n" r="C8" s="6">
        <v>5954294</v>
      </c>
    </row>
    <row r="9" spans="1:3">
      <c t="s" r="A9" s="4">
        <v>124</v>
      </c>
    </row>
    <row r="10" spans="1:3">
      <c t="s" r="A10" s="3">
        <v>117</v>
      </c>
    </row>
    <row r="11" spans="1:3">
      <c t="s" r="A11" s="4">
        <v>125</v>
      </c>
      <c t="n" r="B11" s="9">
        <v>1000</v>
      </c>
      <c t="n" r="C11" s="9">
        <v>1000</v>
      </c>
    </row>
    <row r="12" spans="1:3">
      <c t="s" r="A12" s="4">
        <v>126</v>
      </c>
      <c t="s" r="B12" s="4">
        <v>127</v>
      </c>
      <c t="s" r="C12" s="4">
        <v>127</v>
      </c>
    </row>
    <row r="13" spans="1:3">
      <c t="s" r="A13" s="4">
        <v>128</v>
      </c>
      <c t="n" r="B13" s="6">
        <v>3000000</v>
      </c>
      <c t="n" r="C13" s="6">
        <v>3000000</v>
      </c>
    </row>
    <row r="14" spans="1:3">
      <c t="s" r="A14" s="4">
        <v>129</v>
      </c>
      <c t="n" r="B14" s="6">
        <v>0</v>
      </c>
      <c t="n" r="C14" s="6">
        <v>731223</v>
      </c>
    </row>
    <row r="15" spans="1:3">
      <c t="s" r="A15" s="4">
        <v>130</v>
      </c>
    </row>
    <row r="16" spans="1:3">
      <c t="s" r="A16" s="3">
        <v>117</v>
      </c>
    </row>
    <row r="17" spans="1:3">
      <c t="s" r="A17" s="4">
        <v>128</v>
      </c>
      <c t="n" r="B17" s="6">
        <v>4000000</v>
      </c>
      <c t="n" r="C17" s="6">
        <v>4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8</v>
      </c>
      <c t="s" r="B1" s="2">
        <v>1</v>
      </c>
    </row>
    <row r="2" spans="1:3">
      <c t="s" r="B2" s="2">
        <v>2</v>
      </c>
      <c t="s" r="C2" s="2">
        <v>74</v>
      </c>
    </row>
    <row r="3" spans="1:3">
      <c t="s" r="A3" s="3">
        <v>519</v>
      </c>
    </row>
    <row r="4" spans="1:3">
      <c t="s" r="A4" s="4">
        <v>510</v>
      </c>
      <c t="s" r="B4" s="4">
        <v>511</v>
      </c>
    </row>
    <row r="5" spans="1:3">
      <c t="s" r="A5" s="4">
        <v>520</v>
      </c>
    </row>
    <row r="6" spans="1:3">
      <c t="s" r="A6" s="3">
        <v>519</v>
      </c>
    </row>
    <row r="7" spans="1:3">
      <c t="s" r="A7" s="4">
        <v>521</v>
      </c>
      <c t="n" r="B7" s="9">
        <v>9000000</v>
      </c>
      <c t="n" r="C7" s="9">
        <v>7800000</v>
      </c>
    </row>
    <row r="8" spans="1:3">
      <c t="s" r="A8" s="4">
        <v>522</v>
      </c>
      <c t="n" r="B8" s="9">
        <v>6400000</v>
      </c>
      <c t="n" r="C8" s="6">
        <v>4000000</v>
      </c>
    </row>
    <row r="9" spans="1:3">
      <c t="s" r="A9" s="4">
        <v>523</v>
      </c>
    </row>
    <row r="10" spans="1:3">
      <c t="s" r="A10" s="3">
        <v>519</v>
      </c>
    </row>
    <row r="11" spans="1:3">
      <c t="s" r="A11" s="4">
        <v>510</v>
      </c>
      <c t="s" r="B11" s="4">
        <v>511</v>
      </c>
    </row>
    <row r="12" spans="1:3">
      <c t="s" r="A12" s="4">
        <v>524</v>
      </c>
    </row>
    <row r="13" spans="1:3">
      <c t="s" r="A13" s="3">
        <v>519</v>
      </c>
    </row>
    <row r="14" spans="1:3">
      <c t="s" r="A14" s="4">
        <v>525</v>
      </c>
      <c t="n" r="B14" s="9">
        <v>54</v>
      </c>
    </row>
    <row r="15" spans="1:3">
      <c t="s" r="A15" s="4">
        <v>526</v>
      </c>
    </row>
    <row r="16" spans="1:3">
      <c t="s" r="A16" s="3">
        <v>519</v>
      </c>
    </row>
    <row r="17" spans="1:3">
      <c t="s" r="A17" s="4">
        <v>525</v>
      </c>
      <c t="n" r="B17" s="6">
        <v>430</v>
      </c>
    </row>
    <row r="18" spans="1:3">
      <c t="s" r="A18" s="4">
        <v>527</v>
      </c>
    </row>
    <row r="19" spans="1:3">
      <c t="s" r="A19" s="3">
        <v>519</v>
      </c>
    </row>
    <row r="20" spans="1:3">
      <c t="s" r="A20" s="4">
        <v>525</v>
      </c>
      <c t="n" r="B20" s="6">
        <v>405</v>
      </c>
    </row>
    <row r="21" spans="1:3">
      <c t="s" r="A21" s="4">
        <v>528</v>
      </c>
    </row>
    <row r="22" spans="1:3">
      <c t="s" r="A22" s="3">
        <v>519</v>
      </c>
    </row>
    <row r="23" spans="1:3">
      <c t="s" r="A23" s="4">
        <v>525</v>
      </c>
      <c t="n" r="B23" s="6">
        <v>450</v>
      </c>
    </row>
    <row r="24" spans="1:3">
      <c t="s" r="A24" s="4">
        <v>529</v>
      </c>
    </row>
    <row r="25" spans="1:3">
      <c t="s" r="A25" s="3">
        <v>519</v>
      </c>
    </row>
    <row r="26" spans="1:3">
      <c t="s" r="A26" s="4">
        <v>521</v>
      </c>
      <c t="n" r="B26" s="6">
        <v>3300000</v>
      </c>
      <c t="n" r="C26" s="6">
        <v>2000000</v>
      </c>
    </row>
    <row r="27" spans="1:3">
      <c t="s" r="A27" s="4">
        <v>530</v>
      </c>
    </row>
    <row r="28" spans="1:3">
      <c t="s" r="A28" s="3">
        <v>519</v>
      </c>
    </row>
    <row r="29" spans="1:3">
      <c t="s" r="A29" s="4">
        <v>521</v>
      </c>
      <c t="n" r="B29" s="6">
        <v>5700000</v>
      </c>
      <c t="n" r="C29" s="6">
        <v>5800000</v>
      </c>
    </row>
    <row r="30" spans="1:3">
      <c t="s" r="A30" s="4">
        <v>531</v>
      </c>
    </row>
    <row r="31" spans="1:3">
      <c t="s" r="A31" s="3">
        <v>519</v>
      </c>
    </row>
    <row r="32" spans="1:3">
      <c t="s" r="A32" s="4">
        <v>522</v>
      </c>
      <c t="n" r="B32" s="9">
        <v>6200000</v>
      </c>
      <c t="n" r="C32" s="9">
        <v>34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2</v>
      </c>
      <c t="s" r="B1" s="2">
        <v>1</v>
      </c>
    </row>
    <row r="2" spans="1:3">
      <c t="s" r="B2" s="2">
        <v>2</v>
      </c>
      <c t="s" r="C2" s="2">
        <v>25</v>
      </c>
    </row>
    <row r="3" spans="1:3">
      <c t="s" r="A3" s="3">
        <v>533</v>
      </c>
    </row>
    <row r="4" spans="1:3">
      <c t="s" r="A4" s="4">
        <v>534</v>
      </c>
      <c t="n" r="B4" s="7">
        <v>7.8</v>
      </c>
      <c t="n" r="C4" s="7">
        <v>63.2</v>
      </c>
    </row>
    <row r="5" spans="1:3">
      <c t="s" r="A5" s="3">
        <v>535</v>
      </c>
    </row>
    <row r="6" spans="1:3">
      <c t="s" r="A6" s="4">
        <v>536</v>
      </c>
      <c t="n" r="B6" s="8">
        <v>11.2</v>
      </c>
      <c t="n" r="C6" s="8">
        <v>10.1</v>
      </c>
    </row>
    <row r="7" spans="1:3">
      <c t="s" r="A7" s="4">
        <v>537</v>
      </c>
      <c t="n" r="B7" s="6">
        <v>-10</v>
      </c>
      <c t="n" r="C7" s="8">
        <v>-38.8</v>
      </c>
    </row>
    <row r="8" spans="1:3">
      <c t="s" r="A8" s="4">
        <v>538</v>
      </c>
      <c t="n" r="B8" s="6">
        <v>0</v>
      </c>
      <c t="n" r="C8" s="6">
        <v>0</v>
      </c>
    </row>
    <row r="9" spans="1:3">
      <c t="s" r="A9" s="4">
        <v>539</v>
      </c>
      <c t="n" r="B9" s="6">
        <v>0</v>
      </c>
      <c t="n" r="C9" s="6">
        <v>0</v>
      </c>
    </row>
    <row r="10" spans="1:3">
      <c t="s" r="A10" s="4">
        <v>540</v>
      </c>
      <c t="n" r="B10" s="6">
        <v>9</v>
      </c>
      <c t="n" r="C10" s="8">
        <v>34.5</v>
      </c>
    </row>
    <row r="11" spans="1:3">
      <c t="s" r="A11" s="4">
        <v>541</v>
      </c>
      <c t="n" r="B11" s="8">
        <v>3.6</v>
      </c>
      <c t="n" r="C11" s="8">
        <v>10.1</v>
      </c>
    </row>
    <row r="12" spans="1:3">
      <c t="s" r="A12" s="3">
        <v>542</v>
      </c>
    </row>
    <row r="13" spans="1:3">
      <c t="s" r="A13" s="4">
        <v>534</v>
      </c>
      <c t="n" r="B13" s="8">
        <v>-3.4</v>
      </c>
      <c t="n" r="C13" s="8">
        <v>-9.5</v>
      </c>
    </row>
    <row r="14" spans="1:3">
      <c t="s" r="A14" s="3">
        <v>535</v>
      </c>
    </row>
    <row r="15" spans="1:3">
      <c t="s" r="A15" s="4">
        <v>536</v>
      </c>
      <c t="n" r="B15" s="8">
        <v>-5.6</v>
      </c>
      <c t="n" r="C15" s="8">
        <v>-16.2</v>
      </c>
    </row>
    <row r="16" spans="1:3">
      <c t="s" r="A16" s="4">
        <v>537</v>
      </c>
      <c t="n" r="B16" s="8">
        <v>2.8</v>
      </c>
      <c t="n" r="C16" s="8">
        <v>9.5</v>
      </c>
    </row>
    <row r="17" spans="1:3">
      <c t="s" r="A17" s="4">
        <v>538</v>
      </c>
      <c t="n" r="B17" s="6">
        <v>0</v>
      </c>
      <c t="n" r="C17" s="6">
        <v>0</v>
      </c>
    </row>
    <row r="18" spans="1:3">
      <c t="s" r="A18" s="4">
        <v>539</v>
      </c>
      <c t="n" r="B18" s="6">
        <v>0</v>
      </c>
      <c t="n" r="C18" s="6">
        <v>0</v>
      </c>
    </row>
    <row r="19" spans="1:3">
      <c t="s" r="A19" s="4">
        <v>540</v>
      </c>
      <c t="n" r="B19" s="8">
        <v>-6.2</v>
      </c>
      <c t="n" r="C19" s="8">
        <v>-16.2</v>
      </c>
    </row>
    <row r="20" spans="1:3">
      <c t="s" r="A20" s="4">
        <v>543</v>
      </c>
      <c t="n" r="B20" s="7">
        <v>-4.4</v>
      </c>
      <c t="n" r="C20" s="7">
        <v>-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44</v>
      </c>
      <c t="s" r="B1" s="2">
        <v>2</v>
      </c>
      <c t="s" r="C1" s="2">
        <v>74</v>
      </c>
    </row>
    <row r="2" spans="1:3">
      <c t="s" r="A2" s="3">
        <v>545</v>
      </c>
    </row>
    <row r="3" spans="1:3">
      <c t="s" r="A3" s="4">
        <v>546</v>
      </c>
      <c t="n" r="B3" s="9">
        <v>2499100000</v>
      </c>
      <c t="n" r="C3" s="9">
        <v>2699400000</v>
      </c>
    </row>
    <row r="4" spans="1:3">
      <c t="s" r="A4" s="4">
        <v>459</v>
      </c>
    </row>
    <row r="5" spans="1:3">
      <c t="s" r="A5" s="3">
        <v>547</v>
      </c>
    </row>
    <row r="6" spans="1:3">
      <c t="s" r="A6" s="4">
        <v>460</v>
      </c>
      <c t="n" r="B6" s="6">
        <v>700000000</v>
      </c>
      <c t="n" r="C6" s="6">
        <v>700000000</v>
      </c>
    </row>
    <row r="7" spans="1:3">
      <c t="s" r="A7" s="4">
        <v>467</v>
      </c>
    </row>
    <row r="8" spans="1:3">
      <c t="s" r="A8" s="3">
        <v>547</v>
      </c>
    </row>
    <row r="9" spans="1:3">
      <c t="s" r="A9" s="4">
        <v>460</v>
      </c>
      <c t="n" r="B9" s="6">
        <v>1300000000</v>
      </c>
      <c t="n" r="C9" s="6">
        <v>1300000000</v>
      </c>
    </row>
    <row r="10" spans="1:3">
      <c t="s" r="A10" s="4">
        <v>427</v>
      </c>
    </row>
    <row r="11" spans="1:3">
      <c t="s" r="A11" s="3">
        <v>547</v>
      </c>
    </row>
    <row r="12" spans="1:3">
      <c t="s" r="A12" s="4">
        <v>460</v>
      </c>
      <c t="n" r="B12" s="6">
        <v>400000000</v>
      </c>
      <c t="n" r="C12" s="6">
        <v>400000000</v>
      </c>
    </row>
    <row r="13" spans="1:3">
      <c t="s" r="A13" s="4">
        <v>475</v>
      </c>
    </row>
    <row r="14" spans="1:3">
      <c t="s" r="A14" s="3">
        <v>547</v>
      </c>
    </row>
    <row r="15" spans="1:3">
      <c t="s" r="A15" s="4">
        <v>460</v>
      </c>
      <c t="n" r="B15" s="6">
        <v>500000000</v>
      </c>
      <c t="n" r="C15" s="6">
        <v>500000000</v>
      </c>
    </row>
    <row r="16" spans="1:3">
      <c t="s" r="A16" s="4">
        <v>430</v>
      </c>
    </row>
    <row r="17" spans="1:3">
      <c t="s" r="A17" s="3">
        <v>547</v>
      </c>
    </row>
    <row r="18" spans="1:3">
      <c t="s" r="A18" s="4">
        <v>460</v>
      </c>
      <c t="n" r="B18" s="6">
        <v>540000000</v>
      </c>
    </row>
    <row r="19" spans="1:3">
      <c t="s" r="A19" s="4">
        <v>433</v>
      </c>
    </row>
    <row r="20" spans="1:3">
      <c t="s" r="A20" s="3">
        <v>547</v>
      </c>
    </row>
    <row r="21" spans="1:3">
      <c t="s" r="A21" s="4">
        <v>460</v>
      </c>
      <c t="n" r="B21" s="6">
        <v>544200000</v>
      </c>
    </row>
    <row r="22" spans="1:3">
      <c t="s" r="A22" s="4">
        <v>494</v>
      </c>
    </row>
    <row r="23" spans="1:3">
      <c t="s" r="A23" s="3">
        <v>545</v>
      </c>
    </row>
    <row r="24" spans="1:3">
      <c t="s" r="A24" s="4">
        <v>495</v>
      </c>
      <c t="n" r="B24" s="6">
        <v>2200000</v>
      </c>
      <c t="n" r="C24" s="6">
        <v>2300000</v>
      </c>
    </row>
    <row r="25" spans="1:3">
      <c t="s" r="A25" s="4">
        <v>548</v>
      </c>
    </row>
    <row r="26" spans="1:3">
      <c t="s" r="A26" s="3">
        <v>545</v>
      </c>
    </row>
    <row r="27" spans="1:3">
      <c t="s" r="A27" s="4">
        <v>549</v>
      </c>
      <c t="n" r="B27" s="6">
        <v>1176400000</v>
      </c>
      <c t="n" r="C27" s="6">
        <v>898200000</v>
      </c>
    </row>
    <row r="28" spans="1:3">
      <c t="s" r="A28" s="4">
        <v>550</v>
      </c>
    </row>
    <row r="29" spans="1:3">
      <c t="s" r="A29" s="3">
        <v>545</v>
      </c>
    </row>
    <row r="30" spans="1:3">
      <c t="s" r="A30" s="4">
        <v>515</v>
      </c>
      <c t="n" r="B30" s="6">
        <v>98000000</v>
      </c>
      <c t="n" r="C30" s="6">
        <v>69400000</v>
      </c>
    </row>
    <row r="31" spans="1:3">
      <c t="s" r="A31" s="4">
        <v>551</v>
      </c>
    </row>
    <row r="32" spans="1:3">
      <c t="s" r="A32" s="3">
        <v>545</v>
      </c>
    </row>
    <row r="33" spans="1:3">
      <c t="s" r="A33" s="4">
        <v>515</v>
      </c>
      <c t="n" r="B33" s="6">
        <v>165200000</v>
      </c>
      <c t="n" r="C33" s="6">
        <v>137400000</v>
      </c>
    </row>
    <row r="34" spans="1:3">
      <c t="s" r="A34" s="4">
        <v>552</v>
      </c>
    </row>
    <row r="35" spans="1:3">
      <c t="s" r="A35" s="3">
        <v>545</v>
      </c>
    </row>
    <row r="36" spans="1:3">
      <c t="s" r="A36" s="4">
        <v>515</v>
      </c>
      <c t="n" r="B36" s="6">
        <v>70200000</v>
      </c>
      <c t="n" r="C36" s="6">
        <v>52800000</v>
      </c>
    </row>
    <row r="37" spans="1:3">
      <c t="s" r="A37" s="4">
        <v>553</v>
      </c>
    </row>
    <row r="38" spans="1:3">
      <c t="s" r="A38" s="3">
        <v>545</v>
      </c>
    </row>
    <row r="39" spans="1:3">
      <c t="s" r="A39" s="4">
        <v>515</v>
      </c>
      <c t="n" r="B39" s="6">
        <v>138000000</v>
      </c>
      <c t="n" r="C39" s="6">
        <v>87100000</v>
      </c>
    </row>
    <row r="40" spans="1:3">
      <c t="s" r="A40" s="4">
        <v>554</v>
      </c>
    </row>
    <row r="41" spans="1:3">
      <c t="s" r="A41" s="3">
        <v>545</v>
      </c>
    </row>
    <row r="42" spans="1:3">
      <c t="s" r="A42" s="4">
        <v>515</v>
      </c>
      <c t="n" r="B42" s="6">
        <v>466900000</v>
      </c>
      <c t="n" r="C42" s="6">
        <v>414500000</v>
      </c>
    </row>
    <row r="43" spans="1:3">
      <c t="s" r="A43" s="4">
        <v>555</v>
      </c>
    </row>
    <row r="44" spans="1:3">
      <c t="s" r="A44" s="3">
        <v>545</v>
      </c>
    </row>
    <row r="45" spans="1:3">
      <c t="s" r="A45" s="4">
        <v>515</v>
      </c>
      <c t="n" r="B45" s="6">
        <v>94000000</v>
      </c>
      <c t="n" r="C45" s="6">
        <v>0</v>
      </c>
    </row>
    <row r="46" spans="1:3">
      <c t="s" r="A46" s="4">
        <v>514</v>
      </c>
    </row>
    <row r="47" spans="1:3">
      <c t="s" r="A47" s="3">
        <v>545</v>
      </c>
    </row>
    <row r="48" spans="1:3">
      <c t="s" r="A48" s="4">
        <v>515</v>
      </c>
      <c t="n" r="B48" s="6">
        <v>141900000</v>
      </c>
      <c t="n" r="C48" s="6">
        <v>134700000</v>
      </c>
    </row>
    <row r="49" spans="1:3">
      <c t="s" r="A49" s="4">
        <v>556</v>
      </c>
    </row>
    <row r="50" spans="1:3">
      <c t="s" r="A50" s="3">
        <v>545</v>
      </c>
    </row>
    <row r="51" spans="1:3">
      <c t="s" r="A51" s="4">
        <v>557</v>
      </c>
      <c t="n" r="B51" s="6">
        <v>0</v>
      </c>
      <c t="n" r="C51" s="6">
        <v>0</v>
      </c>
    </row>
    <row r="52" spans="1:3">
      <c t="s" r="A52" s="4">
        <v>558</v>
      </c>
    </row>
    <row r="53" spans="1:3">
      <c t="s" r="A53" s="3">
        <v>545</v>
      </c>
    </row>
    <row r="54" spans="1:3">
      <c t="s" r="A54" s="4">
        <v>495</v>
      </c>
      <c t="n" r="B54" s="6">
        <v>2200000</v>
      </c>
      <c t="n" r="C54" s="6">
        <v>2300000</v>
      </c>
    </row>
    <row r="55" spans="1:3">
      <c t="s" r="A55" s="4">
        <v>559</v>
      </c>
    </row>
    <row r="56" spans="1:3">
      <c t="s" r="A56" s="3">
        <v>545</v>
      </c>
    </row>
    <row r="57" spans="1:3">
      <c t="s" r="A57" s="4">
        <v>546</v>
      </c>
      <c t="n" r="B57" s="6">
        <v>2516600000</v>
      </c>
      <c t="n" r="C57" s="6">
        <v>2699400000</v>
      </c>
    </row>
    <row r="58" spans="1:3">
      <c t="s" r="A58" s="4">
        <v>560</v>
      </c>
    </row>
    <row r="59" spans="1:3">
      <c t="s" r="A59" s="3">
        <v>547</v>
      </c>
    </row>
    <row r="60" spans="1:3">
      <c t="s" r="A60" s="4">
        <v>561</v>
      </c>
      <c t="n" r="B60" s="6">
        <v>334700000</v>
      </c>
      <c t="n" r="C60" s="6">
        <v>410600000</v>
      </c>
    </row>
    <row r="61" spans="1:3">
      <c t="s" r="A61" s="4">
        <v>562</v>
      </c>
    </row>
    <row r="62" spans="1:3">
      <c t="s" r="A62" s="3">
        <v>547</v>
      </c>
    </row>
    <row r="63" spans="1:3">
      <c t="s" r="A63" s="4">
        <v>561</v>
      </c>
      <c t="n" r="B63" s="6">
        <v>553000000</v>
      </c>
      <c t="n" r="C63" s="6">
        <v>787900000</v>
      </c>
    </row>
    <row r="64" spans="1:3">
      <c t="s" r="A64" s="4">
        <v>563</v>
      </c>
    </row>
    <row r="65" spans="1:3">
      <c t="s" r="A65" s="3">
        <v>547</v>
      </c>
    </row>
    <row r="66" spans="1:3">
      <c t="s" r="A66" s="4">
        <v>561</v>
      </c>
      <c t="n" r="B66" s="6">
        <v>224300000</v>
      </c>
      <c t="n" r="C66" s="6">
        <v>288900000</v>
      </c>
    </row>
    <row r="67" spans="1:3">
      <c t="s" r="A67" s="4">
        <v>564</v>
      </c>
    </row>
    <row r="68" spans="1:3">
      <c t="s" r="A68" s="3">
        <v>547</v>
      </c>
    </row>
    <row r="69" spans="1:3">
      <c t="s" r="A69" s="4">
        <v>561</v>
      </c>
      <c t="n" r="B69" s="6">
        <v>281900000</v>
      </c>
      <c t="n" r="C69" s="6">
        <v>309100000</v>
      </c>
    </row>
    <row r="70" spans="1:3">
      <c t="s" r="A70" s="4">
        <v>565</v>
      </c>
    </row>
    <row r="71" spans="1:3">
      <c t="s" r="A71" s="3">
        <v>547</v>
      </c>
    </row>
    <row r="72" spans="1:3">
      <c t="s" r="A72" s="4">
        <v>561</v>
      </c>
      <c t="n" r="B72" s="6">
        <v>499700000</v>
      </c>
      <c t="n" r="C72" s="6">
        <v>497400000</v>
      </c>
    </row>
    <row r="73" spans="1:3">
      <c t="s" r="A73" s="4">
        <v>566</v>
      </c>
    </row>
    <row r="74" spans="1:3">
      <c t="s" r="A74" s="3">
        <v>547</v>
      </c>
    </row>
    <row r="75" spans="1:3">
      <c t="s" r="A75" s="4">
        <v>561</v>
      </c>
      <c t="n" r="B75" s="6">
        <v>297300000</v>
      </c>
      <c t="n" r="C75" s="6">
        <v>0</v>
      </c>
    </row>
    <row r="76" spans="1:3">
      <c t="s" r="A76" s="4">
        <v>567</v>
      </c>
    </row>
    <row r="77" spans="1:3">
      <c t="s" r="A77" s="3">
        <v>547</v>
      </c>
    </row>
    <row r="78" spans="1:3">
      <c t="s" r="A78" s="4">
        <v>561</v>
      </c>
      <c t="n" r="B78" s="6">
        <v>323500000</v>
      </c>
      <c t="n" r="C78" s="6">
        <v>403200000</v>
      </c>
    </row>
    <row r="79" spans="1:3">
      <c t="s" r="A79" s="4">
        <v>568</v>
      </c>
    </row>
    <row r="80" spans="1:3">
      <c t="s" r="A80" s="3">
        <v>547</v>
      </c>
    </row>
    <row r="81" spans="1:3">
      <c t="s" r="A81" s="4">
        <v>561</v>
      </c>
      <c t="n" r="B81" s="6">
        <v>0</v>
      </c>
      <c t="n" r="C81" s="6">
        <v>0</v>
      </c>
    </row>
    <row r="82" spans="1:3">
      <c t="s" r="A82" s="4">
        <v>569</v>
      </c>
    </row>
    <row r="83" spans="1:3">
      <c t="s" r="A83" s="3">
        <v>545</v>
      </c>
    </row>
    <row r="84" spans="1:3">
      <c t="s" r="A84" s="4">
        <v>495</v>
      </c>
      <c t="n" r="B84" s="9">
        <v>2200000</v>
      </c>
      <c t="n" r="C84" s="9">
        <v>2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74</v>
      </c>
    </row>
    <row r="2" spans="1:3">
      <c t="s" r="A2" s="4">
        <v>571</v>
      </c>
    </row>
    <row r="3" spans="1:3">
      <c t="s" r="A3" s="3">
        <v>519</v>
      </c>
    </row>
    <row r="4" spans="1:3">
      <c t="s" r="A4" s="4">
        <v>515</v>
      </c>
      <c t="n" r="B4" s="7">
        <v>141.9</v>
      </c>
      <c t="n" r="C4" s="7">
        <v>13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72</v>
      </c>
      <c t="s" r="B1" s="2">
        <v>1</v>
      </c>
      <c t="s" r="D1" s="2">
        <v>324</v>
      </c>
    </row>
    <row r="2" spans="1:4">
      <c t="s" r="B2" s="2">
        <v>2</v>
      </c>
      <c t="s" r="C2" s="2">
        <v>25</v>
      </c>
      <c t="s" r="D2" s="2">
        <v>573</v>
      </c>
    </row>
    <row r="3" spans="1:4">
      <c t="s" r="A3" s="4">
        <v>574</v>
      </c>
    </row>
    <row r="4" spans="1:4">
      <c t="s" r="A4" s="3">
        <v>575</v>
      </c>
    </row>
    <row r="5" spans="1:4">
      <c t="s" r="A5" s="4">
        <v>576</v>
      </c>
      <c t="n" r="B5" s="7">
        <v>2.1</v>
      </c>
    </row>
    <row r="6" spans="1:4">
      <c t="s" r="A6" s="4">
        <v>577</v>
      </c>
      <c t="n" r="B6" s="8">
        <v>0.6</v>
      </c>
    </row>
    <row r="7" spans="1:4">
      <c t="s" r="A7" s="4">
        <v>578</v>
      </c>
      <c t="n" r="B7" s="6">
        <v>12</v>
      </c>
    </row>
    <row r="8" spans="1:4">
      <c t="s" r="A8" s="4">
        <v>579</v>
      </c>
      <c t="n" r="B8" s="8">
        <v>0.3</v>
      </c>
      <c t="n" r="C8" s="7">
        <v>3.9</v>
      </c>
    </row>
    <row r="9" spans="1:4">
      <c t="s" r="A9" s="4">
        <v>580</v>
      </c>
    </row>
    <row r="10" spans="1:4">
      <c t="s" r="A10" s="3">
        <v>575</v>
      </c>
    </row>
    <row r="11" spans="1:4">
      <c t="s" r="A11" s="4">
        <v>581</v>
      </c>
      <c t="n" r="B11" s="8">
        <v>2.7</v>
      </c>
    </row>
    <row r="12" spans="1:4">
      <c t="s" r="A12" s="4">
        <v>582</v>
      </c>
      <c t="n" r="B12" s="9">
        <v>0</v>
      </c>
      <c t="n" r="C12" s="9">
        <v>0</v>
      </c>
    </row>
    <row r="13" spans="1:4">
      <c t="s" r="A13" s="4">
        <v>583</v>
      </c>
    </row>
    <row r="14" spans="1:4">
      <c t="s" r="A14" s="3">
        <v>575</v>
      </c>
    </row>
    <row r="15" spans="1:4">
      <c t="s" r="A15" s="4">
        <v>576</v>
      </c>
      <c t="n" r="D15" s="7">
        <v>8.4</v>
      </c>
    </row>
    <row r="16" spans="1:4">
      <c t="s" r="A16" s="4">
        <v>577</v>
      </c>
      <c t="n" r="D16" s="7">
        <v>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4</v>
      </c>
      <c t="s" r="B1" s="2">
        <v>1</v>
      </c>
    </row>
    <row r="2" spans="1:3">
      <c t="s" r="B2" s="2">
        <v>2</v>
      </c>
      <c t="s" r="C2" s="2">
        <v>25</v>
      </c>
    </row>
    <row r="3" spans="1:3">
      <c t="s" r="A3" s="4">
        <v>585</v>
      </c>
    </row>
    <row r="4" spans="1:3">
      <c t="s" r="A4" s="3">
        <v>586</v>
      </c>
    </row>
    <row r="5" spans="1:3">
      <c t="s" r="A5" s="4">
        <v>587</v>
      </c>
      <c t="n" r="B5" s="7">
        <v>4.5</v>
      </c>
      <c t="n" r="C5" s="7">
        <v>6.3</v>
      </c>
    </row>
    <row r="6" spans="1:3">
      <c t="s" r="A6" s="4">
        <v>588</v>
      </c>
      <c t="n" r="B6" s="8">
        <v>7.5</v>
      </c>
      <c t="n" r="C6" s="8">
        <v>9.4</v>
      </c>
    </row>
    <row r="7" spans="1:3">
      <c t="s" r="A7" s="4">
        <v>589</v>
      </c>
      <c t="n" r="B7" s="8">
        <v>-13.7</v>
      </c>
      <c t="n" r="C7" s="8">
        <v>-14.9</v>
      </c>
    </row>
    <row r="8" spans="1:3">
      <c t="s" r="A8" s="4">
        <v>590</v>
      </c>
      <c t="n" r="B8" s="8">
        <v>0.5</v>
      </c>
      <c t="n" r="C8" s="8">
        <v>0.6</v>
      </c>
    </row>
    <row r="9" spans="1:3">
      <c t="s" r="A9" s="4">
        <v>591</v>
      </c>
      <c t="n" r="B9" s="8">
        <v>5.3</v>
      </c>
      <c t="n" r="C9" s="8">
        <v>5.4</v>
      </c>
    </row>
    <row r="10" spans="1:3">
      <c t="s" r="A10" s="4">
        <v>592</v>
      </c>
      <c t="n" r="B10" s="6">
        <v>0</v>
      </c>
      <c t="n" r="C10" s="8">
        <v>0.3</v>
      </c>
    </row>
    <row r="11" spans="1:3">
      <c t="s" r="A11" s="4">
        <v>593</v>
      </c>
      <c t="n" r="B11" s="8">
        <v>4.1</v>
      </c>
      <c t="n" r="C11" s="8">
        <v>7.1</v>
      </c>
    </row>
    <row r="12" spans="1:3">
      <c t="s" r="A12" s="4">
        <v>580</v>
      </c>
    </row>
    <row r="13" spans="1:3">
      <c t="s" r="A13" s="3">
        <v>586</v>
      </c>
    </row>
    <row r="14" spans="1:3">
      <c t="s" r="A14" s="4">
        <v>587</v>
      </c>
      <c t="n" r="B14" s="8">
        <v>0.4</v>
      </c>
      <c t="n" r="C14" s="8">
        <v>1.5</v>
      </c>
    </row>
    <row r="15" spans="1:3">
      <c t="s" r="A15" s="4">
        <v>588</v>
      </c>
      <c t="n" r="B15" s="8">
        <v>2.3</v>
      </c>
      <c t="n" r="C15" s="8">
        <v>3.3</v>
      </c>
    </row>
    <row r="16" spans="1:3">
      <c t="s" r="A16" s="4">
        <v>589</v>
      </c>
      <c t="n" r="B16" s="8">
        <v>-4.3</v>
      </c>
      <c t="n" r="C16" s="8">
        <v>-4.6</v>
      </c>
    </row>
    <row r="17" spans="1:3">
      <c t="s" r="A17" s="4">
        <v>590</v>
      </c>
      <c t="n" r="B17" s="8">
        <v>-0.9</v>
      </c>
      <c t="n" r="C17" s="8">
        <v>-0.9</v>
      </c>
    </row>
    <row r="18" spans="1:3">
      <c t="s" r="A18" s="4">
        <v>591</v>
      </c>
      <c t="n" r="B18" s="8">
        <v>1.4</v>
      </c>
      <c t="n" r="C18" s="8">
        <v>3.1</v>
      </c>
    </row>
    <row r="19" spans="1:3">
      <c t="s" r="A19" s="4">
        <v>593</v>
      </c>
      <c t="n" r="B19" s="7">
        <v>-1.1</v>
      </c>
      <c t="n" r="C19" s="7">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r="1" spans="1:2">
      <c t="s" r="A1" s="1">
        <v>594</v>
      </c>
      <c t="s" r="B1" s="2">
        <v>1</v>
      </c>
    </row>
    <row r="2" spans="1:2">
      <c t="s" r="B2" s="2">
        <v>595</v>
      </c>
    </row>
    <row r="3" spans="1:2">
      <c t="s" r="A3" s="4">
        <v>596</v>
      </c>
    </row>
    <row r="4" spans="1:2">
      <c t="s" r="A4" s="3">
        <v>597</v>
      </c>
    </row>
    <row r="5" spans="1:2">
      <c t="s" r="A5" s="4">
        <v>598</v>
      </c>
      <c t="n" r="B5" s="8">
        <v>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9</v>
      </c>
      <c t="s" r="B1" s="2">
        <v>1</v>
      </c>
    </row>
    <row r="2" spans="1:3">
      <c t="s" r="B2" s="2">
        <v>2</v>
      </c>
      <c t="s" r="C2" s="2">
        <v>25</v>
      </c>
    </row>
    <row r="3" spans="1:3">
      <c t="s" r="A3" s="3">
        <v>190</v>
      </c>
    </row>
    <row r="4" spans="1:3">
      <c t="s" r="A4" s="4">
        <v>600</v>
      </c>
      <c t="s" r="B4" s="4">
        <v>601</v>
      </c>
    </row>
    <row r="5" spans="1:3">
      <c t="s" r="A5" s="4">
        <v>602</v>
      </c>
      <c t="s" r="B5" s="4">
        <v>603</v>
      </c>
    </row>
    <row r="6" spans="1:3">
      <c t="s" r="A6" s="4">
        <v>604</v>
      </c>
      <c t="n" r="B6" s="7">
        <v>0.2</v>
      </c>
      <c t="n" r="C6" s="7">
        <v>16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605</v>
      </c>
      <c t="s" r="B1" s="2">
        <v>1</v>
      </c>
    </row>
    <row r="2" spans="1:3">
      <c t="s" r="B2" s="2">
        <v>2</v>
      </c>
      <c t="s" r="C2" s="2">
        <v>25</v>
      </c>
    </row>
    <row r="3" spans="1:3">
      <c t="s" r="A3" s="3">
        <v>194</v>
      </c>
    </row>
    <row r="4" spans="1:3">
      <c t="s" r="A4" s="4">
        <v>606</v>
      </c>
      <c t="n" r="B4" s="7">
        <v>2.4</v>
      </c>
      <c t="n" r="C4" s="7">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80"/>
    <col customWidth="1" max="3" min="3" width="4"/>
  </cols>
  <sheetData>
    <row r="1" spans="1:3">
      <c t="s" r="A1" s="1">
        <v>607</v>
      </c>
      <c t="s" r="B1" s="2">
        <v>325</v>
      </c>
    </row>
    <row r="2" spans="1:3">
      <c t="s" r="A2" s="3">
        <v>608</v>
      </c>
    </row>
    <row r="3" spans="1:3">
      <c t="s" r="A3" s="4">
        <v>500</v>
      </c>
      <c t="n" r="B3" s="7">
        <v>19.1</v>
      </c>
    </row>
    <row r="4" spans="1:3">
      <c t="n" r="A4" s="6">
        <v>2017</v>
      </c>
      <c t="n" r="B4" s="8">
        <v>23.3</v>
      </c>
    </row>
    <row r="5" spans="1:3">
      <c t="n" r="A5" s="6">
        <v>2018</v>
      </c>
      <c t="n" r="B5" s="8">
        <v>18.9</v>
      </c>
    </row>
    <row r="6" spans="1:3">
      <c t="n" r="A6" s="6">
        <v>2019</v>
      </c>
      <c t="n" r="B6" s="8">
        <v>10.4</v>
      </c>
    </row>
    <row r="7" spans="1:3">
      <c t="n" r="A7" s="6">
        <v>2020</v>
      </c>
      <c t="n" r="B7" s="8">
        <v>9.5</v>
      </c>
    </row>
    <row r="8" spans="1:3">
      <c t="s" r="A8" s="4">
        <v>609</v>
      </c>
      <c t="n" r="B8" s="8">
        <v>9.5</v>
      </c>
    </row>
    <row r="9" spans="1:3">
      <c t="s" r="A9" s="4">
        <v>610</v>
      </c>
      <c t="n" r="B9" s="8">
        <v>90.7</v>
      </c>
    </row>
    <row r="10" spans="1:3">
      <c t="s" r="A10" s="4">
        <v>611</v>
      </c>
      <c t="n" r="B10" s="8">
        <v>17.5</v>
      </c>
    </row>
    <row r="11" spans="1:3">
      <c t="s" r="A11" s="4">
        <v>612</v>
      </c>
      <c t="n" r="B11" s="8">
        <v>73.2</v>
      </c>
      <c t="s" r="C11" s="4">
        <v>367</v>
      </c>
    </row>
    <row r="12" spans="1:3">
      <c t="s" r="A12" s="3">
        <v>613</v>
      </c>
    </row>
    <row r="13" spans="1:3">
      <c t="s" r="A13" s="4">
        <v>500</v>
      </c>
      <c t="n" r="B13" s="8">
        <v>5.9</v>
      </c>
    </row>
    <row r="14" spans="1:3">
      <c t="n" r="A14" s="6">
        <v>2017</v>
      </c>
      <c t="n" r="B14" s="8">
        <v>7.3</v>
      </c>
    </row>
    <row r="15" spans="1:3">
      <c t="n" r="A15" s="6">
        <v>2018</v>
      </c>
      <c t="n" r="B15" s="8">
        <v>6.6</v>
      </c>
    </row>
    <row r="16" spans="1:3">
      <c t="n" r="A16" s="6">
        <v>2019</v>
      </c>
      <c t="n" r="B16" s="8">
        <v>4.8</v>
      </c>
    </row>
    <row r="17" spans="1:3">
      <c t="n" r="A17" s="6">
        <v>2020</v>
      </c>
      <c t="n" r="B17" s="8">
        <v>4.9</v>
      </c>
    </row>
    <row r="18" spans="1:3">
      <c t="s" r="A18" s="4">
        <v>609</v>
      </c>
      <c t="n" r="B18" s="6">
        <v>5</v>
      </c>
    </row>
    <row r="19" spans="1:3">
      <c t="s" r="A19" s="4">
        <v>610</v>
      </c>
      <c t="n" r="B19" s="8">
        <v>34.5</v>
      </c>
    </row>
    <row r="20" spans="1:3">
      <c t="s" r="A20" s="4">
        <v>614</v>
      </c>
    </row>
    <row r="21" spans="1:3">
      <c t="s" r="A21" s="3">
        <v>608</v>
      </c>
    </row>
    <row r="22" spans="1:3">
      <c t="s" r="A22" s="4">
        <v>612</v>
      </c>
      <c t="n" r="B22" s="8">
        <v>18.9</v>
      </c>
    </row>
    <row r="23" spans="1:3">
      <c t="s" r="A23" s="4">
        <v>615</v>
      </c>
    </row>
    <row r="24" spans="1:3">
      <c t="s" r="A24" s="3">
        <v>608</v>
      </c>
    </row>
    <row r="25" spans="1:3">
      <c t="s" r="A25" s="4">
        <v>612</v>
      </c>
      <c t="n" r="B25" s="7">
        <v>54.3</v>
      </c>
    </row>
    <row r="26" spans="1:3">
      <c t="n" r="A26"/>
    </row>
    <row r="27" spans="1:3">
      <c t="s" r="A27" s="4">
        <v>367</v>
      </c>
      <c t="s" r="B27" s="4">
        <v>616</v>
      </c>
    </row>
  </sheetData>
  <mergeCells count="3">
    <mergeCell ref="B1:C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25</v>
      </c>
    </row>
    <row r="3" spans="1:3">
      <c t="s" r="A3" s="3">
        <v>132</v>
      </c>
    </row>
    <row r="4" spans="1:3">
      <c t="s" r="A4" s="4">
        <v>46</v>
      </c>
      <c t="n" r="B4" s="7">
        <v>116.8</v>
      </c>
      <c t="n" r="C4" s="7">
        <v>-761.7</v>
      </c>
    </row>
    <row r="5" spans="1:3">
      <c t="s" r="A5" s="3">
        <v>133</v>
      </c>
    </row>
    <row r="6" spans="1:3">
      <c t="s" r="A6" s="4">
        <v>134</v>
      </c>
      <c t="n" r="B6" s="8">
        <v>35.2</v>
      </c>
      <c t="n" r="C6" s="6">
        <v>33</v>
      </c>
    </row>
    <row r="7" spans="1:3">
      <c t="s" r="A7" s="4">
        <v>135</v>
      </c>
      <c t="n" r="B7" s="6">
        <v>0</v>
      </c>
      <c t="n" r="C7" s="8">
        <v>76.59999999999999</v>
      </c>
    </row>
    <row r="8" spans="1:3">
      <c t="s" r="A8" s="4">
        <v>136</v>
      </c>
      <c t="n" r="B8" s="6">
        <v>0</v>
      </c>
      <c t="n" r="C8" s="8">
        <v>165.8</v>
      </c>
    </row>
    <row r="9" spans="1:3">
      <c t="s" r="A9" s="4">
        <v>39</v>
      </c>
      <c t="n" r="B9" s="8">
        <v>-178.8</v>
      </c>
      <c t="n" r="C9" s="8">
        <v>-313.7</v>
      </c>
    </row>
    <row r="10" spans="1:3">
      <c t="s" r="A10" s="4">
        <v>137</v>
      </c>
      <c t="n" r="B10" s="8">
        <v>-3.8</v>
      </c>
      <c t="n" r="C10" s="8">
        <v>776.1</v>
      </c>
    </row>
    <row r="11" spans="1:3">
      <c t="s" r="A11" s="4">
        <v>138</v>
      </c>
      <c t="n" r="B11" s="8">
        <v>18.5</v>
      </c>
      <c t="n" r="C11" s="8">
        <v>31.6</v>
      </c>
    </row>
    <row r="12" spans="1:3">
      <c t="s" r="A12" s="3">
        <v>139</v>
      </c>
    </row>
    <row r="13" spans="1:3">
      <c t="s" r="A13" s="4">
        <v>140</v>
      </c>
      <c t="n" r="B13" s="8">
        <v>38.5</v>
      </c>
      <c t="n" r="C13" s="8">
        <v>71.7</v>
      </c>
    </row>
    <row r="14" spans="1:3">
      <c t="s" r="A14" s="4">
        <v>141</v>
      </c>
      <c t="n" r="B14" s="8">
        <v>-66.09999999999999</v>
      </c>
      <c t="n" r="C14" s="8">
        <v>-154.9</v>
      </c>
    </row>
    <row r="15" spans="1:3">
      <c t="s" r="A15" s="4">
        <v>142</v>
      </c>
      <c t="n" r="B15" s="8">
        <v>-86.8</v>
      </c>
      <c t="n" r="C15" s="8">
        <v>-152.7</v>
      </c>
    </row>
    <row r="16" spans="1:3">
      <c t="s" r="A16" s="4">
        <v>143</v>
      </c>
      <c t="n" r="B16" s="8">
        <v>-126.5</v>
      </c>
      <c t="n" r="C16" s="8">
        <v>-228.2</v>
      </c>
    </row>
    <row r="17" spans="1:3">
      <c t="s" r="A17" s="3">
        <v>144</v>
      </c>
    </row>
    <row r="18" spans="1:3">
      <c t="s" r="A18" s="4">
        <v>145</v>
      </c>
      <c t="n" r="B18" s="8">
        <v>-10.4</v>
      </c>
      <c t="n" r="C18" s="8">
        <v>-15.9</v>
      </c>
    </row>
    <row r="19" spans="1:3">
      <c t="s" r="A19" s="4">
        <v>146</v>
      </c>
      <c t="n" r="B19" s="8">
        <v>5.5</v>
      </c>
      <c t="n" r="C19" s="8">
        <v>0.2</v>
      </c>
    </row>
    <row r="20" spans="1:3">
      <c t="s" r="A20" s="4">
        <v>147</v>
      </c>
      <c t="n" r="B20" s="8">
        <v>-4.9</v>
      </c>
      <c t="n" r="C20" s="8">
        <v>-15.7</v>
      </c>
    </row>
    <row r="21" spans="1:3">
      <c t="s" r="A21" s="3">
        <v>148</v>
      </c>
    </row>
    <row r="22" spans="1:3">
      <c t="s" r="A22" s="4">
        <v>149</v>
      </c>
      <c t="n" r="B22" s="8">
        <v>-72.90000000000001</v>
      </c>
      <c t="n" r="C22" s="6">
        <v>0</v>
      </c>
    </row>
    <row r="23" spans="1:3">
      <c t="s" r="A23" s="4">
        <v>150</v>
      </c>
      <c t="n" r="B23" s="8">
        <v>-11.1</v>
      </c>
      <c t="n" r="C23" s="6">
        <v>0</v>
      </c>
    </row>
    <row r="24" spans="1:3">
      <c t="s" r="A24" s="4">
        <v>151</v>
      </c>
      <c t="n" r="B24" s="8">
        <v>-5.2</v>
      </c>
      <c t="n" r="C24" s="8">
        <v>-33.1</v>
      </c>
    </row>
    <row r="25" spans="1:3">
      <c t="s" r="A25" s="4">
        <v>152</v>
      </c>
      <c t="n" r="B25" s="6">
        <v>0</v>
      </c>
      <c t="n" r="C25" s="8">
        <v>503.5</v>
      </c>
    </row>
    <row r="26" spans="1:3">
      <c t="s" r="A26" s="4">
        <v>153</v>
      </c>
      <c t="n" r="B26" s="6">
        <v>0</v>
      </c>
      <c t="n" r="C26" s="8">
        <v>-133.3</v>
      </c>
    </row>
    <row r="27" spans="1:3">
      <c t="s" r="A27" s="4">
        <v>154</v>
      </c>
      <c t="n" r="B27" s="6">
        <v>0</v>
      </c>
      <c t="n" r="C27" s="6">
        <v>295</v>
      </c>
    </row>
    <row r="28" spans="1:3">
      <c t="s" r="A28" s="4">
        <v>155</v>
      </c>
      <c t="n" r="B28" s="6">
        <v>0</v>
      </c>
      <c t="n" r="C28" s="6">
        <v>-295</v>
      </c>
    </row>
    <row r="29" spans="1:3">
      <c t="s" r="A29" s="4">
        <v>156</v>
      </c>
      <c t="n" r="B29" s="6">
        <v>0</v>
      </c>
      <c t="n" r="C29" s="8">
        <v>-12.8</v>
      </c>
    </row>
    <row r="30" spans="1:3">
      <c t="s" r="A30" s="4">
        <v>157</v>
      </c>
      <c t="n" r="B30" s="8">
        <v>-4.2</v>
      </c>
      <c t="n" r="C30" s="8">
        <v>-14.3</v>
      </c>
    </row>
    <row r="31" spans="1:3">
      <c t="s" r="A31" s="4">
        <v>158</v>
      </c>
      <c t="n" r="B31" s="8">
        <v>-93.40000000000001</v>
      </c>
      <c t="n" r="C31" s="6">
        <v>310</v>
      </c>
    </row>
    <row r="32" spans="1:3">
      <c t="s" r="A32" s="4">
        <v>159</v>
      </c>
      <c t="n" r="B32" s="8">
        <v>-0.5</v>
      </c>
      <c t="n" r="C32" s="8">
        <v>-1.3</v>
      </c>
    </row>
    <row r="33" spans="1:3">
      <c t="s" r="A33" s="4">
        <v>160</v>
      </c>
      <c t="n" r="B33" s="8">
        <v>-225.3</v>
      </c>
      <c t="n" r="C33" s="8">
        <v>64.8</v>
      </c>
    </row>
    <row r="34" spans="1:3">
      <c t="s" r="A34" s="4">
        <v>161</v>
      </c>
      <c t="n" r="B34" s="8">
        <v>285.2</v>
      </c>
      <c t="n" r="C34" s="8">
        <v>290.9</v>
      </c>
    </row>
    <row r="35" spans="1:3">
      <c t="s" r="A35" s="4">
        <v>162</v>
      </c>
      <c t="n" r="B35" s="7">
        <v>59.9</v>
      </c>
      <c t="n" r="C35" s="7">
        <v>35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7</v>
      </c>
      <c t="s" r="B1" s="2">
        <v>2</v>
      </c>
      <c t="s" r="C1" s="2">
        <v>74</v>
      </c>
    </row>
    <row r="2" spans="1:3">
      <c t="s" r="A2" s="3">
        <v>618</v>
      </c>
    </row>
    <row r="3" spans="1:3">
      <c t="s" r="A3" s="4">
        <v>619</v>
      </c>
      <c t="n" r="B3" s="7">
        <v>3.5</v>
      </c>
      <c t="n" r="C3" s="7">
        <v>3.6</v>
      </c>
    </row>
    <row r="4" spans="1:3">
      <c t="s" r="A4" s="4">
        <v>620</v>
      </c>
      <c t="n" r="B4" s="8">
        <v>2.6</v>
      </c>
      <c t="n" r="C4" s="8">
        <v>2.8</v>
      </c>
    </row>
    <row r="5" spans="1:3">
      <c t="s" r="A5" s="4">
        <v>621</v>
      </c>
      <c t="n" r="B5" s="8">
        <v>214.3</v>
      </c>
      <c t="n" r="C5" s="8">
        <v>231.2</v>
      </c>
    </row>
    <row r="6" spans="1:3">
      <c t="s" r="A6" s="4">
        <v>622</v>
      </c>
    </row>
    <row r="7" spans="1:3">
      <c t="s" r="A7" s="3">
        <v>618</v>
      </c>
    </row>
    <row r="8" spans="1:3">
      <c t="s" r="A8" s="4">
        <v>623</v>
      </c>
      <c t="n" r="B8" s="8">
        <v>171.4</v>
      </c>
      <c t="n" r="C8" s="8">
        <v>189.9</v>
      </c>
    </row>
    <row r="9" spans="1:3">
      <c t="s" r="A9" s="4">
        <v>624</v>
      </c>
    </row>
    <row r="10" spans="1:3">
      <c t="s" r="A10" s="3">
        <v>618</v>
      </c>
    </row>
    <row r="11" spans="1:3">
      <c t="s" r="A11" s="4">
        <v>623</v>
      </c>
      <c t="n" r="B11" s="8">
        <v>17.5</v>
      </c>
      <c t="n" r="C11" s="8">
        <v>16.4</v>
      </c>
    </row>
    <row r="12" spans="1:3">
      <c t="s" r="A12" s="4">
        <v>625</v>
      </c>
    </row>
    <row r="13" spans="1:3">
      <c t="s" r="A13" s="3">
        <v>618</v>
      </c>
    </row>
    <row r="14" spans="1:3">
      <c t="s" r="A14" s="4">
        <v>623</v>
      </c>
      <c t="n" r="B14" s="8">
        <v>213.4</v>
      </c>
      <c t="n" r="C14" s="8">
        <v>230.4</v>
      </c>
    </row>
    <row r="15" spans="1:3">
      <c t="s" r="A15" s="4">
        <v>626</v>
      </c>
    </row>
    <row r="16" spans="1:3">
      <c t="s" r="A16" s="3">
        <v>618</v>
      </c>
    </row>
    <row r="17" spans="1:3">
      <c t="s" r="A17" s="4">
        <v>623</v>
      </c>
      <c t="n" r="B17" s="8">
        <v>216.9</v>
      </c>
      <c t="n" r="C17" s="6">
        <v>234</v>
      </c>
    </row>
    <row r="18" spans="1:3">
      <c t="s" r="A18" s="4">
        <v>627</v>
      </c>
    </row>
    <row r="19" spans="1:3">
      <c t="s" r="A19" s="3">
        <v>618</v>
      </c>
    </row>
    <row r="20" spans="1:3">
      <c t="s" r="A20" s="4">
        <v>623</v>
      </c>
      <c t="n" r="B20" s="7">
        <v>24.5</v>
      </c>
      <c t="n" r="C20" s="7">
        <v>2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8</v>
      </c>
      <c t="s" r="B1" s="2">
        <v>1</v>
      </c>
      <c t="s" r="C1" s="2">
        <v>324</v>
      </c>
    </row>
    <row r="2" spans="1:3">
      <c t="s" r="B2" s="2">
        <v>2</v>
      </c>
      <c t="s" r="C2" s="2">
        <v>74</v>
      </c>
    </row>
    <row r="3" spans="1:3">
      <c t="s" r="A3" s="3">
        <v>629</v>
      </c>
    </row>
    <row r="4" spans="1:3">
      <c t="s" r="A4" s="4">
        <v>630</v>
      </c>
      <c t="n" r="B4" s="7">
        <v>206.3</v>
      </c>
      <c t="n" r="C4" s="7">
        <v>142.4</v>
      </c>
    </row>
    <row r="5" spans="1:3">
      <c t="s" r="A5" s="4">
        <v>631</v>
      </c>
      <c t="n" r="B5" s="8">
        <v>2.5</v>
      </c>
      <c t="n" r="C5" s="8">
        <v>6.5</v>
      </c>
    </row>
    <row r="6" spans="1:3">
      <c t="s" r="A6" s="4">
        <v>632</v>
      </c>
      <c t="n" r="B6" s="8">
        <v>0.9</v>
      </c>
      <c t="n" r="C6" s="8">
        <v>-1.1</v>
      </c>
    </row>
    <row r="7" spans="1:3">
      <c t="s" r="A7" s="4">
        <v>633</v>
      </c>
      <c t="n" r="B7" s="8">
        <v>-20.8</v>
      </c>
      <c t="n" r="C7" s="8">
        <v>58.5</v>
      </c>
    </row>
    <row r="8" spans="1:3">
      <c t="s" r="A8" s="4">
        <v>634</v>
      </c>
      <c t="n" r="B8" s="7">
        <v>188.9</v>
      </c>
      <c t="n" r="C8" s="7">
        <v>20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35</v>
      </c>
      <c t="s" r="B1" s="2">
        <v>1</v>
      </c>
      <c t="s" r="D1" s="2">
        <v>324</v>
      </c>
    </row>
    <row r="2" spans="1:4">
      <c t="s" r="B2" s="2">
        <v>2</v>
      </c>
      <c t="s" r="C2" s="2">
        <v>25</v>
      </c>
      <c t="s" r="D2" s="2">
        <v>573</v>
      </c>
    </row>
    <row r="3" spans="1:4">
      <c t="s" r="A3" s="3">
        <v>636</v>
      </c>
    </row>
    <row r="4" spans="1:4">
      <c t="s" r="A4" s="4">
        <v>27</v>
      </c>
      <c t="n" r="B4" s="7">
        <v>275.6</v>
      </c>
      <c t="n" r="C4" s="7">
        <v>399.5</v>
      </c>
    </row>
    <row r="5" spans="1:4">
      <c t="s" r="A5" s="4">
        <v>637</v>
      </c>
    </row>
    <row r="6" spans="1:4">
      <c t="s" r="A6" s="3">
        <v>636</v>
      </c>
    </row>
    <row r="7" spans="1:4">
      <c t="s" r="A7" s="4">
        <v>638</v>
      </c>
      <c t="n" r="B7" s="8">
        <v>1.4</v>
      </c>
      <c t="n" r="C7" s="7">
        <v>1.1</v>
      </c>
    </row>
    <row r="8" spans="1:4">
      <c t="s" r="A8" s="4">
        <v>639</v>
      </c>
    </row>
    <row r="9" spans="1:4">
      <c t="s" r="A9" s="3">
        <v>636</v>
      </c>
    </row>
    <row r="10" spans="1:4">
      <c t="s" r="A10" s="4">
        <v>27</v>
      </c>
      <c t="n" r="B10" s="6">
        <v>0</v>
      </c>
    </row>
    <row r="11" spans="1:4">
      <c t="s" r="A11" s="4">
        <v>361</v>
      </c>
    </row>
    <row r="12" spans="1:4">
      <c t="s" r="A12" s="3">
        <v>636</v>
      </c>
    </row>
    <row r="13" spans="1:4">
      <c t="s" r="A13" s="4">
        <v>640</v>
      </c>
      <c t="n" r="B13" s="9">
        <v>2</v>
      </c>
    </row>
    <row r="14" spans="1:4">
      <c t="s" r="A14" s="4">
        <v>641</v>
      </c>
    </row>
    <row r="15" spans="1:4">
      <c t="s" r="A15" s="3">
        <v>636</v>
      </c>
    </row>
    <row r="16" spans="1:4">
      <c t="s" r="A16" s="4">
        <v>642</v>
      </c>
      <c t="n" r="D16" s="7">
        <v>2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3</v>
      </c>
      <c t="s" r="B1" s="2">
        <v>2</v>
      </c>
      <c t="s" r="C1" s="2">
        <v>74</v>
      </c>
    </row>
    <row r="2" spans="1:3">
      <c t="s" r="A2" s="3">
        <v>644</v>
      </c>
    </row>
    <row r="3" spans="1:3">
      <c t="s" r="A3" s="4">
        <v>645</v>
      </c>
      <c t="n" r="B3" s="7">
        <v>78.7</v>
      </c>
      <c t="n" r="C3" s="7">
        <v>78.40000000000001</v>
      </c>
    </row>
    <row r="4" spans="1:3">
      <c t="s" r="A4" s="4">
        <v>646</v>
      </c>
      <c t="n" r="B4" s="8">
        <v>-21.6</v>
      </c>
      <c t="n" r="C4" s="8">
        <v>-20.2</v>
      </c>
    </row>
    <row r="5" spans="1:3">
      <c t="s" r="A5" s="4">
        <v>647</v>
      </c>
      <c t="n" r="B5" s="8">
        <v>57.1</v>
      </c>
      <c t="n" r="C5" s="8">
        <v>58.2</v>
      </c>
    </row>
    <row r="6" spans="1:3">
      <c t="s" r="A6" s="4">
        <v>648</v>
      </c>
    </row>
    <row r="7" spans="1:3">
      <c t="s" r="A7" s="3">
        <v>644</v>
      </c>
    </row>
    <row r="8" spans="1:3">
      <c t="s" r="A8" s="4">
        <v>645</v>
      </c>
      <c t="n" r="B8" s="8">
        <v>78.7</v>
      </c>
      <c t="n" r="C8" s="8">
        <v>78.40000000000001</v>
      </c>
    </row>
    <row r="9" spans="1:3">
      <c t="s" r="A9" s="4">
        <v>646</v>
      </c>
      <c t="n" r="B9" s="8">
        <v>-21.6</v>
      </c>
      <c t="n" r="C9" s="8">
        <v>-20.2</v>
      </c>
    </row>
    <row r="10" spans="1:3">
      <c t="s" r="A10" s="4">
        <v>647</v>
      </c>
      <c t="n" r="B10" s="8">
        <v>57.1</v>
      </c>
      <c t="n" r="C10" s="8">
        <v>58.2</v>
      </c>
    </row>
    <row r="11" spans="1:3">
      <c t="s" r="A11" s="4">
        <v>649</v>
      </c>
    </row>
    <row r="12" spans="1:3">
      <c t="s" r="A12" s="3">
        <v>644</v>
      </c>
    </row>
    <row r="13" spans="1:3">
      <c t="s" r="A13" s="4">
        <v>650</v>
      </c>
      <c t="n" r="B13" s="8">
        <v>-228.9</v>
      </c>
      <c t="n" r="C13" s="8">
        <v>-228.9</v>
      </c>
    </row>
    <row r="14" spans="1:3">
      <c t="s" r="A14" s="4">
        <v>651</v>
      </c>
      <c t="n" r="B14" s="8">
        <v>205.8</v>
      </c>
      <c t="n" r="C14" s="8">
        <v>205.8</v>
      </c>
    </row>
    <row r="15" spans="1:3">
      <c t="s" r="A15" s="4">
        <v>652</v>
      </c>
      <c t="n" r="B15" s="8">
        <v>-23.1</v>
      </c>
      <c t="n" r="C15" s="8">
        <v>-23.1</v>
      </c>
    </row>
    <row r="16" spans="1:3">
      <c t="s" r="A16" s="4">
        <v>653</v>
      </c>
    </row>
    <row r="17" spans="1:3">
      <c t="s" r="A17" s="3">
        <v>644</v>
      </c>
    </row>
    <row r="18" spans="1:3">
      <c t="s" r="A18" s="4">
        <v>650</v>
      </c>
      <c t="n" r="B18" s="8">
        <v>-23.1</v>
      </c>
      <c t="n" r="C18" s="8">
        <v>-23.1</v>
      </c>
    </row>
    <row r="19" spans="1:3">
      <c t="s" r="A19" s="4">
        <v>652</v>
      </c>
      <c t="n" r="B19" s="8">
        <v>-23.1</v>
      </c>
      <c t="n" r="C19" s="8">
        <v>-23.1</v>
      </c>
    </row>
    <row r="20" spans="1:3">
      <c t="s" r="A20" s="4">
        <v>654</v>
      </c>
    </row>
    <row r="21" spans="1:3">
      <c t="s" r="A21" s="3">
        <v>644</v>
      </c>
    </row>
    <row r="22" spans="1:3">
      <c t="s" r="A22" s="4">
        <v>650</v>
      </c>
      <c t="n" r="B22" s="8">
        <v>-205.8</v>
      </c>
      <c t="n" r="C22" s="8">
        <v>-205.8</v>
      </c>
    </row>
    <row r="23" spans="1:3">
      <c t="s" r="A23" s="4">
        <v>651</v>
      </c>
      <c t="n" r="B23" s="8">
        <v>205.8</v>
      </c>
      <c t="n" r="C23" s="7">
        <v>205.8</v>
      </c>
    </row>
    <row r="24" spans="1:3">
      <c t="s" r="A24" s="4">
        <v>652</v>
      </c>
      <c t="n" r="B24" s="9">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55</v>
      </c>
      <c t="s" r="B1" s="2">
        <v>325</v>
      </c>
    </row>
    <row r="2" spans="1:2">
      <c t="s" r="A2" s="3">
        <v>656</v>
      </c>
    </row>
    <row r="3" spans="1:2">
      <c t="s" r="A3" s="4">
        <v>657</v>
      </c>
      <c t="n" r="B3" s="7">
        <v>3.2</v>
      </c>
    </row>
    <row r="4" spans="1:2">
      <c t="n" r="A4" s="6">
        <v>2017</v>
      </c>
      <c t="n" r="B4" s="8">
        <v>5.5</v>
      </c>
    </row>
    <row r="5" spans="1:2">
      <c t="n" r="A5" s="6">
        <v>2018</v>
      </c>
      <c t="n" r="B5" s="8">
        <v>2.5</v>
      </c>
    </row>
    <row r="6" spans="1:2">
      <c t="n" r="A6" s="6">
        <v>2019</v>
      </c>
      <c t="n" r="B6" s="8">
        <v>2.5</v>
      </c>
    </row>
    <row r="7" spans="1:2">
      <c t="n" r="A7" s="6">
        <v>2020</v>
      </c>
      <c t="n" r="B7" s="8">
        <v>2.5</v>
      </c>
    </row>
    <row r="8" spans="1:2">
      <c t="n" r="A8" s="6">
        <v>2021</v>
      </c>
      <c t="n" r="B8" s="8">
        <v>2.5</v>
      </c>
    </row>
    <row r="9" spans="1:2">
      <c t="s" r="A9" s="4">
        <v>658</v>
      </c>
      <c t="n" r="B9" s="7">
        <v>1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59</v>
      </c>
      <c t="s" r="B1" s="2">
        <v>1</v>
      </c>
    </row>
    <row r="2" spans="1:4">
      <c t="s" r="B2" s="2">
        <v>2</v>
      </c>
      <c t="s" r="C2" s="2">
        <v>25</v>
      </c>
      <c t="s" r="D2" s="2">
        <v>74</v>
      </c>
    </row>
    <row r="3" spans="1:4">
      <c t="s" r="A3" s="3">
        <v>660</v>
      </c>
    </row>
    <row r="4" spans="1:4">
      <c t="s" r="A4" s="4">
        <v>661</v>
      </c>
      <c t="n" r="B4" s="7">
        <v>-1.6</v>
      </c>
      <c t="n" r="C4" s="7">
        <v>-15.6</v>
      </c>
    </row>
    <row r="5" spans="1:4">
      <c t="s" r="A5" s="4">
        <v>662</v>
      </c>
    </row>
    <row r="6" spans="1:4">
      <c t="s" r="A6" s="3">
        <v>660</v>
      </c>
    </row>
    <row r="7" spans="1:4">
      <c t="s" r="A7" s="4">
        <v>663</v>
      </c>
      <c t="n" r="D7" s="9">
        <v>0</v>
      </c>
    </row>
    <row r="8" spans="1:4">
      <c t="s" r="A8" s="4">
        <v>664</v>
      </c>
    </row>
    <row r="9" spans="1:4">
      <c t="s" r="A9" s="3">
        <v>660</v>
      </c>
    </row>
    <row r="10" spans="1:4">
      <c t="s" r="A10" s="4">
        <v>661</v>
      </c>
      <c t="n" r="B10" s="6">
        <v>0</v>
      </c>
      <c t="n" r="C10" s="8">
        <v>-5.9</v>
      </c>
    </row>
    <row r="11" spans="1:4">
      <c t="s" r="A11" s="4">
        <v>665</v>
      </c>
    </row>
    <row r="12" spans="1:4">
      <c t="s" r="A12" s="3">
        <v>660</v>
      </c>
    </row>
    <row r="13" spans="1:4">
      <c t="s" r="A13" s="4">
        <v>666</v>
      </c>
      <c t="n" r="B13" s="8">
        <v>-0.1</v>
      </c>
      <c t="n" r="C13" s="8">
        <v>10.1</v>
      </c>
    </row>
    <row r="14" spans="1:4">
      <c t="s" r="A14" s="4">
        <v>667</v>
      </c>
    </row>
    <row r="15" spans="1:4">
      <c t="s" r="A15" s="3">
        <v>660</v>
      </c>
    </row>
    <row r="16" spans="1:4">
      <c t="s" r="A16" s="4">
        <v>668</v>
      </c>
      <c t="n" r="B16" s="8">
        <v>5.7</v>
      </c>
      <c t="n" r="D16" s="8">
        <v>5.8</v>
      </c>
    </row>
    <row r="17" spans="1:4">
      <c t="s" r="A17" s="4">
        <v>669</v>
      </c>
    </row>
    <row r="18" spans="1:4">
      <c t="s" r="A18" s="3">
        <v>660</v>
      </c>
    </row>
    <row r="19" spans="1:4">
      <c t="s" r="A19" s="4">
        <v>661</v>
      </c>
      <c t="n" r="B19" s="8">
        <v>-1.5</v>
      </c>
      <c t="n" r="C19" s="8">
        <v>-16.2</v>
      </c>
    </row>
    <row r="20" spans="1:4">
      <c t="s" r="A20" s="4">
        <v>670</v>
      </c>
    </row>
    <row r="21" spans="1:4">
      <c t="s" r="A21" s="3">
        <v>660</v>
      </c>
    </row>
    <row r="22" spans="1:4">
      <c t="s" r="A22" s="4">
        <v>666</v>
      </c>
      <c t="n" r="B22" s="8">
        <v>-1.5</v>
      </c>
      <c t="n" r="C22" s="7">
        <v>-16.2</v>
      </c>
    </row>
    <row r="23" spans="1:4">
      <c t="s" r="A23" s="4">
        <v>671</v>
      </c>
    </row>
    <row r="24" spans="1:4">
      <c t="s" r="A24" s="3">
        <v>660</v>
      </c>
    </row>
    <row r="25" spans="1:4">
      <c t="s" r="A25" s="4">
        <v>668</v>
      </c>
      <c t="n" r="B25" s="8">
        <v>3.3</v>
      </c>
      <c t="n" r="D25" s="6">
        <v>2</v>
      </c>
    </row>
    <row r="26" spans="1:4">
      <c t="s" r="A26" s="4">
        <v>672</v>
      </c>
    </row>
    <row r="27" spans="1:4">
      <c t="s" r="A27" s="3">
        <v>660</v>
      </c>
    </row>
    <row r="28" spans="1:4">
      <c t="s" r="A28" s="4">
        <v>673</v>
      </c>
      <c t="n" r="B28" s="7">
        <v>6.2</v>
      </c>
      <c t="n" r="D28" s="7">
        <v>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4</v>
      </c>
      <c t="s" r="B1" s="2">
        <v>2</v>
      </c>
      <c t="s" r="C1" s="2">
        <v>74</v>
      </c>
    </row>
    <row r="2" spans="1:3">
      <c t="s" r="A2" s="3">
        <v>675</v>
      </c>
    </row>
    <row r="3" spans="1:3">
      <c t="s" r="A3" s="4">
        <v>521</v>
      </c>
      <c t="n" r="B3" s="9">
        <v>9</v>
      </c>
      <c t="n" r="C3" s="7">
        <v>7.8</v>
      </c>
    </row>
    <row r="4" spans="1:3">
      <c t="s" r="A4" s="4">
        <v>522</v>
      </c>
      <c t="n" r="B4" s="8">
        <v>6.4</v>
      </c>
      <c t="n" r="C4" s="6">
        <v>4</v>
      </c>
    </row>
    <row r="5" spans="1:3">
      <c t="s" r="A5" s="4">
        <v>676</v>
      </c>
    </row>
    <row r="6" spans="1:3">
      <c t="s" r="A6" s="3">
        <v>675</v>
      </c>
    </row>
    <row r="7" spans="1:3">
      <c t="s" r="A7" s="4">
        <v>521</v>
      </c>
      <c t="n" r="B7" s="6">
        <v>0</v>
      </c>
      <c t="n" r="C7" s="6">
        <v>0</v>
      </c>
    </row>
    <row r="8" spans="1:3">
      <c t="s" r="A8" s="4">
        <v>677</v>
      </c>
    </row>
    <row r="9" spans="1:3">
      <c t="s" r="A9" s="3">
        <v>675</v>
      </c>
    </row>
    <row r="10" spans="1:3">
      <c t="s" r="A10" s="4">
        <v>522</v>
      </c>
      <c t="n" r="B10" s="8">
        <v>0.2</v>
      </c>
      <c t="n" r="C10" s="8">
        <v>0.6</v>
      </c>
    </row>
    <row r="11" spans="1:3">
      <c t="s" r="A11" s="4">
        <v>678</v>
      </c>
    </row>
    <row r="12" spans="1:3">
      <c t="s" r="A12" s="3">
        <v>675</v>
      </c>
    </row>
    <row r="13" spans="1:3">
      <c t="s" r="A13" s="4">
        <v>521</v>
      </c>
      <c t="n" r="B13" s="8">
        <v>5.7</v>
      </c>
      <c t="n" r="C13" s="8">
        <v>5.8</v>
      </c>
    </row>
    <row r="14" spans="1:3">
      <c t="s" r="A14" s="4">
        <v>679</v>
      </c>
    </row>
    <row r="15" spans="1:3">
      <c t="s" r="A15" s="3">
        <v>675</v>
      </c>
    </row>
    <row r="16" spans="1:3">
      <c t="s" r="A16" s="4">
        <v>522</v>
      </c>
      <c t="n" r="B16" s="6">
        <v>0</v>
      </c>
      <c t="n" r="C16" s="6">
        <v>0</v>
      </c>
    </row>
    <row r="17" spans="1:3">
      <c t="s" r="A17" s="4">
        <v>680</v>
      </c>
    </row>
    <row r="18" spans="1:3">
      <c t="s" r="A18" s="3">
        <v>675</v>
      </c>
    </row>
    <row r="19" spans="1:3">
      <c t="s" r="A19" s="4">
        <v>521</v>
      </c>
      <c t="n" r="B19" s="8">
        <v>3.3</v>
      </c>
      <c t="n" r="C19" s="6">
        <v>2</v>
      </c>
    </row>
    <row r="20" spans="1:3">
      <c t="s" r="A20" s="4">
        <v>681</v>
      </c>
    </row>
    <row r="21" spans="1:3">
      <c t="s" r="A21" s="3">
        <v>675</v>
      </c>
    </row>
    <row r="22" spans="1:3">
      <c t="s" r="A22" s="4">
        <v>522</v>
      </c>
      <c t="n" r="B22" s="7">
        <v>6.2</v>
      </c>
      <c t="n" r="C22" s="7">
        <v>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2</v>
      </c>
      <c t="s" r="B1" s="2">
        <v>1</v>
      </c>
    </row>
    <row r="2" spans="1:3">
      <c t="s" r="B2" s="2">
        <v>2</v>
      </c>
      <c t="s" r="C2" s="2">
        <v>25</v>
      </c>
    </row>
    <row r="3" spans="1:3">
      <c t="s" r="A3" s="3">
        <v>683</v>
      </c>
    </row>
    <row r="4" spans="1:3">
      <c t="s" r="A4" s="4">
        <v>661</v>
      </c>
      <c t="n" r="B4" s="7">
        <v>-1.6</v>
      </c>
      <c t="n" r="C4" s="7">
        <v>-15.6</v>
      </c>
    </row>
    <row r="5" spans="1:3">
      <c t="s" r="A5" s="4">
        <v>664</v>
      </c>
    </row>
    <row r="6" spans="1:3">
      <c t="s" r="A6" s="3">
        <v>683</v>
      </c>
    </row>
    <row r="7" spans="1:3">
      <c t="s" r="A7" s="4">
        <v>661</v>
      </c>
      <c t="n" r="B7" s="6">
        <v>0</v>
      </c>
      <c t="n" r="C7" s="8">
        <v>-5.9</v>
      </c>
    </row>
    <row r="8" spans="1:3">
      <c t="s" r="A8" s="4">
        <v>684</v>
      </c>
    </row>
    <row r="9" spans="1:3">
      <c t="s" r="A9" s="3">
        <v>683</v>
      </c>
    </row>
    <row r="10" spans="1:3">
      <c t="s" r="A10" s="4">
        <v>661</v>
      </c>
      <c t="n" r="B10" s="6">
        <v>0</v>
      </c>
      <c t="n" r="C10" s="8">
        <v>-3.6</v>
      </c>
    </row>
    <row r="11" spans="1:3">
      <c t="s" r="A11" s="4">
        <v>685</v>
      </c>
    </row>
    <row r="12" spans="1:3">
      <c t="s" r="A12" s="3">
        <v>683</v>
      </c>
    </row>
    <row r="13" spans="1:3">
      <c t="s" r="A13" s="4">
        <v>661</v>
      </c>
      <c t="n" r="B13" s="8">
        <v>-0.1</v>
      </c>
      <c t="n" r="C13" s="8">
        <v>10.1</v>
      </c>
    </row>
    <row r="14" spans="1:3">
      <c t="s" r="A14" s="4">
        <v>669</v>
      </c>
    </row>
    <row r="15" spans="1:3">
      <c t="s" r="A15" s="3">
        <v>683</v>
      </c>
    </row>
    <row r="16" spans="1:3">
      <c t="s" r="A16" s="4">
        <v>661</v>
      </c>
      <c t="n" r="B16" s="7">
        <v>-1.5</v>
      </c>
      <c t="n" r="C16" s="7">
        <v>-1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86</v>
      </c>
      <c t="s" r="B1" s="2">
        <v>1</v>
      </c>
    </row>
    <row r="2" spans="1:5">
      <c t="s" r="B2" s="2">
        <v>2</v>
      </c>
      <c t="s" r="C2" s="2">
        <v>25</v>
      </c>
      <c t="s" r="D2" s="2">
        <v>687</v>
      </c>
      <c t="s" r="E2" s="2">
        <v>74</v>
      </c>
    </row>
    <row r="3" spans="1:5">
      <c t="s" r="A3" s="3">
        <v>688</v>
      </c>
    </row>
    <row r="4" spans="1:5">
      <c t="s" r="A4" s="4">
        <v>689</v>
      </c>
      <c t="n" r="C4" s="9">
        <v>528200000</v>
      </c>
    </row>
    <row r="5" spans="1:5">
      <c t="s" r="A5" s="4">
        <v>81</v>
      </c>
      <c t="n" r="B5" s="9">
        <v>69900000</v>
      </c>
      <c t="n" r="E5" s="9">
        <v>72900000</v>
      </c>
    </row>
    <row r="6" spans="1:5">
      <c t="s" r="A6" s="4">
        <v>94</v>
      </c>
      <c t="n" r="B6" s="6">
        <v>23600000</v>
      </c>
      <c t="n" r="E6" s="6">
        <v>96500000</v>
      </c>
    </row>
    <row r="7" spans="1:5">
      <c t="s" r="A7" s="4">
        <v>690</v>
      </c>
      <c t="n" r="D7" s="9">
        <v>66750000</v>
      </c>
    </row>
    <row r="8" spans="1:5">
      <c t="s" r="A8" s="4">
        <v>691</v>
      </c>
      <c t="n" r="B8" s="6">
        <v>10500000</v>
      </c>
    </row>
    <row r="9" spans="1:5">
      <c t="s" r="A9" s="4">
        <v>298</v>
      </c>
    </row>
    <row r="10" spans="1:5">
      <c t="s" r="A10" s="3">
        <v>688</v>
      </c>
    </row>
    <row r="11" spans="1:5">
      <c t="s" r="A11" s="4">
        <v>692</v>
      </c>
      <c t="n" r="B11" s="6">
        <v>0</v>
      </c>
    </row>
    <row r="12" spans="1:5">
      <c t="s" r="A12" s="4">
        <v>689</v>
      </c>
      <c t="n" r="B12" s="6">
        <v>3800000</v>
      </c>
      <c t="n" r="C12" s="6">
        <v>-818700000</v>
      </c>
    </row>
    <row r="13" spans="1:5">
      <c t="s" r="A13" s="4">
        <v>693</v>
      </c>
      <c t="n" r="B13" s="6">
        <v>0</v>
      </c>
    </row>
    <row r="14" spans="1:5">
      <c t="s" r="A14" s="4">
        <v>694</v>
      </c>
    </row>
    <row r="15" spans="1:5">
      <c t="s" r="A15" s="3">
        <v>688</v>
      </c>
    </row>
    <row r="16" spans="1:5">
      <c t="s" r="A16" s="4">
        <v>695</v>
      </c>
      <c t="n" r="B16" s="6">
        <v>10000000</v>
      </c>
    </row>
    <row r="17" spans="1:5">
      <c t="s" r="A17" s="4">
        <v>696</v>
      </c>
      <c t="n" r="B17" s="6">
        <v>0</v>
      </c>
    </row>
    <row r="18" spans="1:5">
      <c t="s" r="A18" s="4">
        <v>293</v>
      </c>
    </row>
    <row r="19" spans="1:5">
      <c t="s" r="A19" s="3">
        <v>688</v>
      </c>
    </row>
    <row r="20" spans="1:5">
      <c t="s" r="A20" s="4">
        <v>692</v>
      </c>
      <c t="n" r="B20" s="6">
        <v>100000</v>
      </c>
      <c t="n" r="C20" s="6">
        <v>-100000</v>
      </c>
    </row>
    <row r="21" spans="1:5">
      <c t="s" r="A21" s="4">
        <v>697</v>
      </c>
    </row>
    <row r="22" spans="1:5">
      <c t="s" r="A22" s="3">
        <v>688</v>
      </c>
    </row>
    <row r="23" spans="1:5">
      <c t="s" r="A23" s="4">
        <v>698</v>
      </c>
      <c t="n" r="B23" s="6">
        <v>0</v>
      </c>
      <c t="n" r="C23" s="9">
        <v>-342700000</v>
      </c>
    </row>
    <row r="24" spans="1:5">
      <c t="s" r="A24" s="4">
        <v>699</v>
      </c>
    </row>
    <row r="25" spans="1:5">
      <c t="s" r="A25" s="3">
        <v>688</v>
      </c>
    </row>
    <row r="26" spans="1:5">
      <c t="s" r="A26" s="4">
        <v>696</v>
      </c>
      <c t="n" r="B26" s="6">
        <v>1500000</v>
      </c>
      <c t="n" r="E26" s="6">
        <v>6800000</v>
      </c>
    </row>
    <row r="27" spans="1:5">
      <c t="s" r="A27" s="4">
        <v>700</v>
      </c>
      <c t="n" r="B27" s="6">
        <v>8300000</v>
      </c>
    </row>
    <row r="28" spans="1:5">
      <c t="s" r="A28" s="4">
        <v>701</v>
      </c>
    </row>
    <row r="29" spans="1:5">
      <c t="s" r="A29" s="3">
        <v>688</v>
      </c>
    </row>
    <row r="30" spans="1:5">
      <c t="s" r="A30" s="4">
        <v>702</v>
      </c>
      <c t="n" r="B30" s="9">
        <v>38200000</v>
      </c>
      <c t="n" r="E30" s="9">
        <v>359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03</v>
      </c>
      <c t="s" r="B1" s="2">
        <v>1</v>
      </c>
    </row>
    <row r="2" spans="1:4">
      <c t="s" r="B2" s="2">
        <v>2</v>
      </c>
      <c t="s" r="C2" s="2">
        <v>25</v>
      </c>
      <c t="s" r="D2" s="2">
        <v>74</v>
      </c>
    </row>
    <row r="3" spans="1:4">
      <c t="s" r="A3" s="3">
        <v>688</v>
      </c>
    </row>
    <row r="4" spans="1:4">
      <c t="s" r="A4" s="4">
        <v>45</v>
      </c>
      <c t="n" r="B4" s="7">
        <v>2.5</v>
      </c>
      <c t="n" r="C4" s="7">
        <v>-928.5</v>
      </c>
    </row>
    <row r="5" spans="1:4">
      <c t="s" r="A5" s="4">
        <v>80</v>
      </c>
      <c t="n" r="B5" s="8">
        <v>0.5</v>
      </c>
      <c t="n" r="D5" s="7">
        <v>14.9</v>
      </c>
    </row>
    <row r="6" spans="1:4">
      <c t="s" r="A6" s="4">
        <v>93</v>
      </c>
      <c t="n" r="B6" s="8">
        <v>4.3</v>
      </c>
      <c t="n" r="D6" s="8">
        <v>6.9</v>
      </c>
    </row>
    <row r="7" spans="1:4">
      <c t="s" r="A7" s="4">
        <v>134</v>
      </c>
      <c t="n" r="B7" s="8">
        <v>35.2</v>
      </c>
      <c t="n" r="C7" s="6">
        <v>33</v>
      </c>
    </row>
    <row r="8" spans="1:4">
      <c t="s" r="A8" s="4">
        <v>704</v>
      </c>
      <c t="n" r="B8" s="8">
        <v>10.4</v>
      </c>
      <c t="n" r="C8" s="8">
        <v>15.9</v>
      </c>
    </row>
    <row r="9" spans="1:4">
      <c t="s" r="A9" s="4">
        <v>705</v>
      </c>
      <c t="n" r="B9" s="6">
        <v>0</v>
      </c>
      <c t="n" r="C9" s="8">
        <v>76.59999999999999</v>
      </c>
    </row>
    <row r="10" spans="1:4">
      <c t="s" r="A10" s="4">
        <v>293</v>
      </c>
    </row>
    <row r="11" spans="1:4">
      <c t="s" r="A11" s="3">
        <v>688</v>
      </c>
    </row>
    <row r="12" spans="1:4">
      <c t="s" r="A12" s="4">
        <v>45</v>
      </c>
      <c t="n" r="B12" s="8">
        <v>-1.3</v>
      </c>
      <c t="n" r="C12" s="8">
        <v>-75.7</v>
      </c>
    </row>
    <row r="13" spans="1:4">
      <c t="s" r="A13" s="4">
        <v>80</v>
      </c>
      <c t="n" r="B13" s="8">
        <v>0.5</v>
      </c>
      <c t="n" r="D13" s="8">
        <v>14.9</v>
      </c>
    </row>
    <row r="14" spans="1:4">
      <c t="s" r="A14" s="4">
        <v>93</v>
      </c>
      <c t="n" r="B14" s="8">
        <v>4.3</v>
      </c>
      <c t="n" r="D14" s="8">
        <v>6.9</v>
      </c>
    </row>
    <row r="15" spans="1:4">
      <c t="s" r="A15" s="4">
        <v>134</v>
      </c>
      <c t="n" r="C15" s="8">
        <v>3.2</v>
      </c>
    </row>
    <row r="16" spans="1:4">
      <c t="s" r="A16" s="4">
        <v>704</v>
      </c>
      <c t="n" r="C16" s="8">
        <v>2.5</v>
      </c>
    </row>
    <row r="17" spans="1:4">
      <c t="s" r="A17" s="4">
        <v>705</v>
      </c>
      <c t="n" r="C17" s="8">
        <v>73.40000000000001</v>
      </c>
    </row>
    <row r="18" spans="1:4">
      <c t="s" r="A18" s="4">
        <v>706</v>
      </c>
    </row>
    <row r="19" spans="1:4">
      <c t="s" r="A19" s="3">
        <v>688</v>
      </c>
    </row>
    <row r="20" spans="1:4">
      <c t="s" r="A20" s="4">
        <v>45</v>
      </c>
      <c t="n" r="B20" s="8">
        <v>3.8</v>
      </c>
      <c t="n" r="C20" s="8">
        <v>-852.7</v>
      </c>
    </row>
    <row r="21" spans="1:4">
      <c t="s" r="A21" s="4">
        <v>80</v>
      </c>
      <c t="n" r="B21" s="6">
        <v>0</v>
      </c>
      <c t="n" r="D21" s="6">
        <v>0</v>
      </c>
    </row>
    <row r="22" spans="1:4">
      <c t="s" r="A22" s="4">
        <v>93</v>
      </c>
      <c t="n" r="B22" s="6">
        <v>0</v>
      </c>
      <c t="n" r="D22" s="6">
        <v>0</v>
      </c>
    </row>
    <row r="23" spans="1:4">
      <c t="s" r="A23" s="4">
        <v>134</v>
      </c>
      <c t="n" r="C23" s="6">
        <v>0</v>
      </c>
    </row>
    <row r="24" spans="1:4">
      <c t="s" r="A24" s="4">
        <v>704</v>
      </c>
      <c t="n" r="C24" s="6">
        <v>0</v>
      </c>
    </row>
    <row r="25" spans="1:4">
      <c t="s" r="A25" s="4">
        <v>705</v>
      </c>
      <c t="n" r="C25" s="6">
        <v>0</v>
      </c>
    </row>
    <row r="26" spans="1:4">
      <c t="s" r="A26" s="4">
        <v>707</v>
      </c>
    </row>
    <row r="27" spans="1:4">
      <c t="s" r="A27" s="3">
        <v>688</v>
      </c>
    </row>
    <row r="28" spans="1:4">
      <c t="s" r="A28" s="4">
        <v>45</v>
      </c>
      <c t="n" r="B28" s="6">
        <v>0</v>
      </c>
      <c t="n" r="C28" s="8">
        <v>-0.1</v>
      </c>
    </row>
    <row r="29" spans="1:4">
      <c t="s" r="A29" s="4">
        <v>80</v>
      </c>
      <c t="n" r="B29" s="6">
        <v>0</v>
      </c>
      <c t="n" r="D29" s="6">
        <v>0</v>
      </c>
    </row>
    <row r="30" spans="1:4">
      <c t="s" r="A30" s="4">
        <v>93</v>
      </c>
      <c t="n" r="B30" s="6">
        <v>0</v>
      </c>
      <c t="n" r="D30" s="6">
        <v>0</v>
      </c>
    </row>
    <row r="31" spans="1:4">
      <c t="s" r="A31" s="4">
        <v>134</v>
      </c>
      <c t="n" r="C31" s="6">
        <v>0</v>
      </c>
    </row>
    <row r="32" spans="1:4">
      <c t="s" r="A32" s="4">
        <v>704</v>
      </c>
      <c t="n" r="C32" s="6">
        <v>0</v>
      </c>
    </row>
    <row r="33" spans="1:4">
      <c t="s" r="A33" s="4">
        <v>705</v>
      </c>
      <c t="n" r="C33" s="6">
        <v>0</v>
      </c>
    </row>
    <row r="34" spans="1:4">
      <c t="s" r="A34" s="4">
        <v>298</v>
      </c>
    </row>
    <row r="35" spans="1:4">
      <c t="s" r="A35" s="3">
        <v>688</v>
      </c>
    </row>
    <row r="36" spans="1:4">
      <c t="s" r="A36" s="4">
        <v>45</v>
      </c>
      <c t="n" r="B36" s="8">
        <v>3.8</v>
      </c>
      <c t="n" r="C36" s="8">
        <v>-852.8</v>
      </c>
    </row>
    <row r="37" spans="1:4">
      <c t="s" r="A37" s="4">
        <v>80</v>
      </c>
      <c t="n" r="B37" s="6">
        <v>0</v>
      </c>
      <c t="n" r="D37" s="6">
        <v>0</v>
      </c>
    </row>
    <row r="38" spans="1:4">
      <c t="s" r="A38" s="4">
        <v>93</v>
      </c>
      <c t="n" r="B38" s="9">
        <v>0</v>
      </c>
      <c t="n" r="D38" s="9">
        <v>0</v>
      </c>
    </row>
    <row r="39" spans="1:4">
      <c t="s" r="A39" s="4">
        <v>134</v>
      </c>
      <c t="n" r="C39" s="6">
        <v>0</v>
      </c>
    </row>
    <row r="40" spans="1:4">
      <c t="s" r="A40" s="4">
        <v>704</v>
      </c>
      <c t="n" r="C40" s="6">
        <v>0</v>
      </c>
    </row>
    <row r="41" spans="1:4">
      <c t="s" r="A41" s="4">
        <v>705</v>
      </c>
      <c t="n" r="C41" s="6">
        <v>0</v>
      </c>
    </row>
    <row r="42" spans="1:4">
      <c t="s" r="A42" s="4">
        <v>398</v>
      </c>
    </row>
    <row r="43" spans="1:4">
      <c t="s" r="A43" s="3">
        <v>688</v>
      </c>
    </row>
    <row r="44" spans="1:4">
      <c t="s" r="A44" s="4">
        <v>134</v>
      </c>
      <c t="n" r="C44" s="8">
        <v>3.2</v>
      </c>
    </row>
    <row r="45" spans="1:4">
      <c t="s" r="A45" s="4">
        <v>704</v>
      </c>
      <c t="n" r="C45" s="8">
        <v>2.5</v>
      </c>
    </row>
    <row r="46" spans="1:4">
      <c t="s" r="A46" s="4">
        <v>705</v>
      </c>
      <c t="n" r="C46" s="7">
        <v>73.4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8</v>
      </c>
      <c t="s" r="B1" s="2">
        <v>1</v>
      </c>
    </row>
    <row r="2" spans="1:3">
      <c t="s" r="B2" s="2">
        <v>2</v>
      </c>
      <c t="s" r="C2" s="2">
        <v>25</v>
      </c>
    </row>
    <row r="3" spans="1:3">
      <c t="s" r="A3" s="3">
        <v>290</v>
      </c>
    </row>
    <row r="4" spans="1:3">
      <c t="s" r="A4" s="4">
        <v>45</v>
      </c>
      <c t="n" r="B4" s="7">
        <v>2.5</v>
      </c>
      <c t="n" r="C4" s="7">
        <v>-928.5</v>
      </c>
    </row>
    <row r="5" spans="1:3">
      <c t="s" r="A5" s="4">
        <v>293</v>
      </c>
    </row>
    <row r="6" spans="1:3">
      <c t="s" r="A6" s="3">
        <v>290</v>
      </c>
    </row>
    <row r="7" spans="1:3">
      <c t="s" r="A7" s="4">
        <v>709</v>
      </c>
      <c t="n" r="B7" s="6">
        <v>0</v>
      </c>
      <c t="n" r="C7" s="8">
        <v>116.6</v>
      </c>
    </row>
    <row r="8" spans="1:3">
      <c t="s" r="A8" s="4">
        <v>710</v>
      </c>
      <c t="n" r="B8" s="6">
        <v>0</v>
      </c>
      <c t="n" r="C8" s="8">
        <v>-107.3</v>
      </c>
    </row>
    <row r="9" spans="1:3">
      <c t="s" r="A9" s="4">
        <v>711</v>
      </c>
      <c t="n" r="B9" s="6">
        <v>0</v>
      </c>
      <c t="n" r="C9" s="8">
        <v>9.300000000000001</v>
      </c>
    </row>
    <row r="10" spans="1:3">
      <c t="s" r="A10" s="4">
        <v>712</v>
      </c>
      <c t="n" r="B10" s="8">
        <v>-1.2</v>
      </c>
      <c t="n" r="C10" s="8">
        <v>-11.3</v>
      </c>
    </row>
    <row r="11" spans="1:3">
      <c t="s" r="A11" s="4">
        <v>713</v>
      </c>
      <c t="n" r="B11" s="6">
        <v>0</v>
      </c>
      <c t="n" r="C11" s="8">
        <v>-0.4</v>
      </c>
    </row>
    <row r="12" spans="1:3">
      <c t="s" r="A12" s="4">
        <v>714</v>
      </c>
      <c t="n" r="B12" s="8">
        <v>-1.2</v>
      </c>
      <c t="n" r="C12" s="8">
        <v>-2.4</v>
      </c>
    </row>
    <row r="13" spans="1:3">
      <c t="s" r="A13" s="4">
        <v>715</v>
      </c>
      <c t="n" r="B13" s="6">
        <v>0</v>
      </c>
      <c t="n" r="C13" s="8">
        <v>-73.40000000000001</v>
      </c>
    </row>
    <row r="14" spans="1:3">
      <c t="s" r="A14" s="4">
        <v>692</v>
      </c>
      <c t="n" r="B14" s="8">
        <v>-0.1</v>
      </c>
      <c t="n" r="C14" s="8">
        <v>0.1</v>
      </c>
    </row>
    <row r="15" spans="1:3">
      <c t="s" r="A15" s="4">
        <v>45</v>
      </c>
      <c t="n" r="B15" s="7">
        <v>-1.3</v>
      </c>
      <c t="n" r="C15" s="7">
        <v>-75.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6</v>
      </c>
      <c t="s" r="B1" s="2">
        <v>2</v>
      </c>
      <c t="s" r="C1" s="2">
        <v>74</v>
      </c>
    </row>
    <row r="2" spans="1:3">
      <c t="s" r="A2" s="3">
        <v>290</v>
      </c>
    </row>
    <row r="3" spans="1:3">
      <c t="s" r="A3" s="4">
        <v>717</v>
      </c>
      <c t="n" r="B3" s="7">
        <v>0.5</v>
      </c>
      <c t="n" r="C3" s="7">
        <v>14.9</v>
      </c>
    </row>
    <row r="4" spans="1:3">
      <c t="s" r="A4" s="4">
        <v>399</v>
      </c>
      <c t="n" r="B4" s="8">
        <v>0.5</v>
      </c>
      <c t="n" r="C4" s="8">
        <v>14.9</v>
      </c>
    </row>
    <row r="5" spans="1:3">
      <c t="s" r="A5" s="4">
        <v>718</v>
      </c>
      <c t="n" r="B5" s="8">
        <v>0.1</v>
      </c>
      <c t="n" r="C5" s="6">
        <v>0</v>
      </c>
    </row>
    <row r="6" spans="1:3">
      <c t="s" r="A6" s="4">
        <v>719</v>
      </c>
      <c t="n" r="B6" s="8">
        <v>4.2</v>
      </c>
      <c t="n" r="C6" s="8">
        <v>6.9</v>
      </c>
    </row>
    <row r="7" spans="1:3">
      <c t="s" r="A7" s="4">
        <v>720</v>
      </c>
      <c t="n" r="B7" s="7">
        <v>4.3</v>
      </c>
      <c t="n" r="C7" s="7">
        <v>6.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1</v>
      </c>
      <c t="s" r="B1" s="2">
        <v>1</v>
      </c>
    </row>
    <row r="2" spans="1:3">
      <c t="s" r="B2" s="2">
        <v>2</v>
      </c>
      <c t="s" r="C2" s="2">
        <v>25</v>
      </c>
    </row>
    <row r="3" spans="1:3">
      <c t="s" r="A3" s="3">
        <v>722</v>
      </c>
    </row>
    <row r="4" spans="1:3">
      <c t="s" r="A4" s="4">
        <v>689</v>
      </c>
      <c t="n" r="C4" s="9">
        <v>528200000</v>
      </c>
    </row>
    <row r="5" spans="1:3">
      <c t="s" r="A5" s="4">
        <v>45</v>
      </c>
      <c t="n" r="B5" s="9">
        <v>2500000</v>
      </c>
      <c t="n" r="C5" s="6">
        <v>-928500000</v>
      </c>
    </row>
    <row r="6" spans="1:3">
      <c t="s" r="A6" s="4">
        <v>298</v>
      </c>
    </row>
    <row r="7" spans="1:3">
      <c t="s" r="A7" s="3">
        <v>722</v>
      </c>
    </row>
    <row r="8" spans="1:3">
      <c t="s" r="A8" s="4">
        <v>709</v>
      </c>
      <c t="n" r="B8" s="6">
        <v>0</v>
      </c>
      <c t="n" r="C8" s="6">
        <v>11300000</v>
      </c>
    </row>
    <row r="9" spans="1:3">
      <c t="s" r="A9" s="4">
        <v>710</v>
      </c>
      <c t="n" r="B9" s="6">
        <v>0</v>
      </c>
      <c t="n" r="C9" s="6">
        <v>-11100000</v>
      </c>
    </row>
    <row r="10" spans="1:3">
      <c t="s" r="A10" s="4">
        <v>711</v>
      </c>
      <c t="n" r="B10" s="6">
        <v>0</v>
      </c>
      <c t="n" r="C10" s="6">
        <v>200000</v>
      </c>
    </row>
    <row r="11" spans="1:3">
      <c t="s" r="A11" s="4">
        <v>712</v>
      </c>
      <c t="n" r="B11" s="6">
        <v>0</v>
      </c>
      <c t="n" r="C11" s="6">
        <v>-33300000</v>
      </c>
    </row>
    <row r="12" spans="1:3">
      <c t="s" r="A12" s="4">
        <v>713</v>
      </c>
      <c t="n" r="B12" s="6">
        <v>0</v>
      </c>
      <c t="n" r="C12" s="6">
        <v>-1000000</v>
      </c>
    </row>
    <row r="13" spans="1:3">
      <c t="s" r="A13" s="4">
        <v>714</v>
      </c>
      <c t="n" r="B13" s="6">
        <v>0</v>
      </c>
      <c t="n" r="C13" s="6">
        <v>-34100000</v>
      </c>
    </row>
    <row r="14" spans="1:3">
      <c t="s" r="A14" s="4">
        <v>689</v>
      </c>
      <c t="n" r="B14" s="6">
        <v>3800000</v>
      </c>
      <c t="n" r="C14" s="6">
        <v>-818700000</v>
      </c>
    </row>
    <row r="15" spans="1:3">
      <c t="s" r="A15" s="4">
        <v>692</v>
      </c>
      <c t="n" r="B15" s="6">
        <v>0</v>
      </c>
    </row>
    <row r="16" spans="1:3">
      <c t="s" r="A16" s="4">
        <v>45</v>
      </c>
      <c t="n" r="B16" s="6">
        <v>3800000</v>
      </c>
      <c t="n" r="C16" s="6">
        <v>-852800000</v>
      </c>
    </row>
    <row r="17" spans="1:3">
      <c t="s" r="A17" s="4">
        <v>693</v>
      </c>
      <c t="n" r="B17" s="6">
        <v>0</v>
      </c>
    </row>
    <row r="18" spans="1:3">
      <c t="s" r="A18" s="4">
        <v>697</v>
      </c>
    </row>
    <row r="19" spans="1:3">
      <c t="s" r="A19" s="3">
        <v>722</v>
      </c>
    </row>
    <row r="20" spans="1:3">
      <c t="s" r="A20" s="4">
        <v>698</v>
      </c>
      <c t="n" r="B20" s="9">
        <v>0</v>
      </c>
      <c t="n" r="C20" s="9">
        <v>3427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23</v>
      </c>
      <c t="s" r="B1" s="2">
        <v>1</v>
      </c>
    </row>
    <row r="2" spans="1:3">
      <c t="s" r="B2" s="2">
        <v>2</v>
      </c>
      <c t="s" r="C2" s="2">
        <v>25</v>
      </c>
    </row>
    <row r="3" spans="1:3">
      <c t="s" r="A3" s="3">
        <v>724</v>
      </c>
    </row>
    <row r="4" spans="1:3">
      <c t="s" r="A4" s="4">
        <v>689</v>
      </c>
      <c t="n" r="C4" s="7">
        <v>-528.2</v>
      </c>
    </row>
    <row r="5" spans="1:3">
      <c t="s" r="A5" s="4">
        <v>298</v>
      </c>
    </row>
    <row r="6" spans="1:3">
      <c t="s" r="A6" s="3">
        <v>724</v>
      </c>
    </row>
    <row r="7" spans="1:3">
      <c t="s" r="A7" s="4">
        <v>725</v>
      </c>
      <c t="n" r="B7" s="7">
        <v>-3.8</v>
      </c>
      <c t="n" r="C7" s="6">
        <v>476</v>
      </c>
    </row>
    <row r="8" spans="1:3">
      <c t="s" r="A8" s="4">
        <v>689</v>
      </c>
      <c t="n" r="B8" s="8">
        <v>-3.8</v>
      </c>
      <c t="n" r="C8" s="8">
        <v>818.7</v>
      </c>
    </row>
    <row r="9" spans="1:3">
      <c t="s" r="A9" s="4">
        <v>697</v>
      </c>
    </row>
    <row r="10" spans="1:3">
      <c t="s" r="A10" s="3">
        <v>724</v>
      </c>
    </row>
    <row r="11" spans="1:3">
      <c t="s" r="A11" s="4">
        <v>698</v>
      </c>
      <c t="n" r="B11" s="9">
        <v>0</v>
      </c>
      <c t="n" r="C11" s="7">
        <v>-34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26</v>
      </c>
      <c t="s" r="B1" s="2">
        <v>1</v>
      </c>
    </row>
    <row r="2" spans="1:4">
      <c t="s" r="B2" s="2">
        <v>2</v>
      </c>
      <c t="s" r="C2" s="2">
        <v>25</v>
      </c>
      <c t="s" r="D2" s="2">
        <v>74</v>
      </c>
    </row>
    <row r="3" spans="1:4">
      <c t="s" r="A3" s="3">
        <v>727</v>
      </c>
    </row>
    <row r="4" spans="1:4">
      <c t="s" r="A4" s="4">
        <v>81</v>
      </c>
      <c t="n" r="B4" s="7">
        <v>69.90000000000001</v>
      </c>
      <c t="n" r="D4" s="7">
        <v>72.90000000000001</v>
      </c>
    </row>
    <row r="5" spans="1:4">
      <c t="s" r="A5" s="4">
        <v>298</v>
      </c>
    </row>
    <row r="6" spans="1:4">
      <c t="s" r="A6" s="3">
        <v>727</v>
      </c>
    </row>
    <row r="7" spans="1:4">
      <c t="s" r="A7" s="4">
        <v>728</v>
      </c>
      <c t="n" r="B7" s="8">
        <v>69.90000000000001</v>
      </c>
    </row>
    <row r="8" spans="1:4">
      <c t="s" r="A8" s="4">
        <v>729</v>
      </c>
      <c t="n" r="B8" s="8">
        <v>3.8</v>
      </c>
    </row>
    <row r="9" spans="1:4">
      <c t="s" r="A9" s="4">
        <v>697</v>
      </c>
    </row>
    <row r="10" spans="1:4">
      <c t="s" r="A10" s="3">
        <v>727</v>
      </c>
    </row>
    <row r="11" spans="1:4">
      <c t="s" r="A11" s="4">
        <v>730</v>
      </c>
      <c t="n" r="B11" s="8">
        <v>61.8</v>
      </c>
    </row>
    <row r="12" spans="1:4">
      <c t="s" r="A12" s="4">
        <v>698</v>
      </c>
      <c t="n" r="B12" s="6">
        <v>0</v>
      </c>
      <c t="n" r="C12" s="7">
        <v>-342.7</v>
      </c>
    </row>
    <row r="13" spans="1:4">
      <c t="s" r="A13" s="4">
        <v>731</v>
      </c>
      <c t="n" r="B13" s="6">
        <v>0</v>
      </c>
    </row>
    <row r="14" spans="1:4">
      <c t="s" r="A14" s="4">
        <v>732</v>
      </c>
    </row>
    <row r="15" spans="1:4">
      <c t="s" r="A15" s="3">
        <v>727</v>
      </c>
    </row>
    <row r="16" spans="1:4">
      <c t="s" r="A16" s="4">
        <v>728</v>
      </c>
      <c t="n" r="B16" s="6">
        <v>0</v>
      </c>
    </row>
    <row r="17" spans="1:4">
      <c t="s" r="A17" s="4">
        <v>733</v>
      </c>
    </row>
    <row r="18" spans="1:4">
      <c t="s" r="A18" s="3">
        <v>727</v>
      </c>
    </row>
    <row r="19" spans="1:4">
      <c t="s" r="A19" s="4">
        <v>730</v>
      </c>
      <c t="n" r="B19" s="6">
        <v>0</v>
      </c>
    </row>
    <row r="20" spans="1:4">
      <c t="s" r="A20" s="4">
        <v>734</v>
      </c>
    </row>
    <row r="21" spans="1:4">
      <c t="s" r="A21" s="3">
        <v>727</v>
      </c>
    </row>
    <row r="22" spans="1:4">
      <c t="s" r="A22" s="4">
        <v>728</v>
      </c>
      <c t="n" r="B22" s="6">
        <v>0</v>
      </c>
    </row>
    <row r="23" spans="1:4">
      <c t="s" r="A23" s="4">
        <v>735</v>
      </c>
    </row>
    <row r="24" spans="1:4">
      <c t="s" r="A24" s="3">
        <v>727</v>
      </c>
    </row>
    <row r="25" spans="1:4">
      <c t="s" r="A25" s="4">
        <v>730</v>
      </c>
      <c t="n" r="B25" s="6">
        <v>0</v>
      </c>
    </row>
    <row r="26" spans="1:4">
      <c t="s" r="A26" s="4">
        <v>736</v>
      </c>
    </row>
    <row r="27" spans="1:4">
      <c t="s" r="A27" s="3">
        <v>727</v>
      </c>
    </row>
    <row r="28" spans="1:4">
      <c t="s" r="A28" s="4">
        <v>730</v>
      </c>
      <c t="n" r="B28" s="7">
        <v>6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7</v>
      </c>
      <c t="s" r="B1" s="2">
        <v>1</v>
      </c>
    </row>
    <row r="2" spans="1:3">
      <c t="s" r="B2" s="2">
        <v>2</v>
      </c>
      <c t="s" r="C2" s="2">
        <v>25</v>
      </c>
    </row>
    <row r="3" spans="1:3">
      <c t="s" r="A3" s="3">
        <v>117</v>
      </c>
    </row>
    <row r="4" spans="1:3">
      <c t="s" r="A4" s="4">
        <v>738</v>
      </c>
      <c t="n" r="C4" s="7">
        <v>12.8</v>
      </c>
    </row>
    <row r="5" spans="1:3">
      <c t="s" r="A5" s="4">
        <v>739</v>
      </c>
      <c t="n" r="B5" s="6">
        <v>1800000</v>
      </c>
    </row>
    <row r="6" spans="1:3">
      <c t="s" r="A6" s="4">
        <v>39</v>
      </c>
      <c t="n" r="B6" s="7">
        <v>178.8</v>
      </c>
      <c t="n" r="C6" s="7">
        <v>313.7</v>
      </c>
    </row>
    <row r="7" spans="1:3">
      <c t="s" r="A7" s="4">
        <v>740</v>
      </c>
    </row>
    <row r="8" spans="1:3">
      <c t="s" r="A8" s="3">
        <v>117</v>
      </c>
    </row>
    <row r="9" spans="1:3">
      <c t="s" r="A9" s="4">
        <v>741</v>
      </c>
      <c t="n" r="B9" s="6">
        <v>1300000</v>
      </c>
    </row>
    <row r="10" spans="1:3">
      <c t="s" r="A10" s="4">
        <v>742</v>
      </c>
      <c t="n" r="B10" s="14">
        <v>0.9052</v>
      </c>
    </row>
    <row r="11" spans="1:3">
      <c t="s" r="A11" s="4">
        <v>121</v>
      </c>
      <c t="n" r="B11" s="6">
        <v>26500000</v>
      </c>
    </row>
    <row r="12" spans="1:3">
      <c t="s" r="A12" s="4">
        <v>743</v>
      </c>
      <c t="n" r="B12" s="6">
        <v>25200000</v>
      </c>
    </row>
    <row r="13" spans="1:3">
      <c t="s" r="A13" s="4">
        <v>442</v>
      </c>
    </row>
    <row r="14" spans="1:3">
      <c t="s" r="A14" s="3">
        <v>117</v>
      </c>
    </row>
    <row r="15" spans="1:3">
      <c t="s" r="A15" s="4">
        <v>481</v>
      </c>
      <c t="n" r="B15" s="7">
        <v>11.4</v>
      </c>
    </row>
    <row r="16" spans="1:3">
      <c t="s" r="A16" s="4">
        <v>744</v>
      </c>
    </row>
    <row r="17" spans="1:3">
      <c t="s" r="A17" s="3">
        <v>117</v>
      </c>
    </row>
    <row r="18" spans="1:3">
      <c t="s" r="A18" s="4">
        <v>39</v>
      </c>
      <c t="n" r="B18" s="8">
        <v>4.5</v>
      </c>
    </row>
    <row r="19" spans="1:3">
      <c t="s" r="A19" s="4">
        <v>745</v>
      </c>
    </row>
    <row r="20" spans="1:3">
      <c t="s" r="A20" s="3">
        <v>117</v>
      </c>
    </row>
    <row r="21" spans="1:3">
      <c t="s" r="A21" s="4">
        <v>481</v>
      </c>
      <c t="n" r="B21" s="9">
        <v>10</v>
      </c>
    </row>
    <row r="22" spans="1:3">
      <c t="s" r="A22" s="4">
        <v>746</v>
      </c>
    </row>
    <row r="23" spans="1:3">
      <c t="s" r="A23" s="3">
        <v>117</v>
      </c>
    </row>
    <row r="24" spans="1:3">
      <c t="s" r="A24" s="4">
        <v>742</v>
      </c>
      <c t="n" r="B24" s="14">
        <v>0.86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47</v>
      </c>
      <c t="s" r="B1" s="2">
        <v>1</v>
      </c>
    </row>
    <row r="2" spans="1:5">
      <c t="s" r="B2" s="2">
        <v>2</v>
      </c>
      <c t="s" r="C2" s="2">
        <v>25</v>
      </c>
      <c t="s" r="D2" s="2">
        <v>74</v>
      </c>
      <c t="s" r="E2" s="2">
        <v>748</v>
      </c>
    </row>
    <row r="3" spans="1:5">
      <c t="s" r="A3" s="4">
        <v>749</v>
      </c>
      <c t="n" r="B3" s="7">
        <v>-1859.4</v>
      </c>
      <c t="n" r="D3" s="7">
        <v>-1981.4</v>
      </c>
    </row>
    <row r="4" spans="1:5">
      <c t="s" r="A4" s="4">
        <v>750</v>
      </c>
      <c t="n" r="B4" s="8">
        <v>162.7</v>
      </c>
      <c t="n" r="D4" s="8">
        <v>169.8</v>
      </c>
    </row>
    <row r="5" spans="1:5">
      <c t="s" r="A5" s="4">
        <v>751</v>
      </c>
      <c t="n" r="B5" s="8">
        <v>-1696.7</v>
      </c>
      <c t="n" r="C5" s="7">
        <v>-1782.1</v>
      </c>
      <c t="n" r="D5" s="8">
        <v>-1811.6</v>
      </c>
      <c t="n" r="E5" s="7">
        <v>-1734.3</v>
      </c>
    </row>
    <row r="6" spans="1:5">
      <c t="s" r="A6" s="4">
        <v>48</v>
      </c>
      <c t="n" r="B6" s="6">
        <v>108</v>
      </c>
      <c t="n" r="C6" s="8">
        <v>-759.8</v>
      </c>
    </row>
    <row r="7" spans="1:5">
      <c t="s" r="A7" s="4">
        <v>752</v>
      </c>
      <c t="n" r="B7" s="8">
        <v>8.800000000000001</v>
      </c>
      <c t="n" r="C7" s="8">
        <v>-1.9</v>
      </c>
    </row>
    <row r="8" spans="1:5">
      <c t="s" r="A8" s="4">
        <v>372</v>
      </c>
      <c t="n" r="B8" s="8">
        <v>116.8</v>
      </c>
      <c t="n" r="C8" s="8">
        <v>-761.7</v>
      </c>
    </row>
    <row r="9" spans="1:5">
      <c t="s" r="A9" s="4">
        <v>753</v>
      </c>
      <c t="n" r="B9" s="8">
        <v>6.3</v>
      </c>
      <c t="n" r="C9" s="8">
        <v>196.8</v>
      </c>
    </row>
    <row r="10" spans="1:5">
      <c t="s" r="A10" s="4">
        <v>72</v>
      </c>
      <c t="n" r="B10" s="8">
        <v>113.7</v>
      </c>
      <c t="n" r="C10" s="8">
        <v>-552.2</v>
      </c>
    </row>
    <row r="11" spans="1:5">
      <c t="s" r="A11" s="4">
        <v>71</v>
      </c>
      <c t="n" r="B11" s="8">
        <v>0.6</v>
      </c>
      <c t="n" r="C11" s="8">
        <v>-10.8</v>
      </c>
    </row>
    <row r="12" spans="1:5">
      <c t="s" r="A12" s="4">
        <v>754</v>
      </c>
      <c t="n" r="B12" s="8">
        <v>123.1</v>
      </c>
      <c t="n" r="C12" s="8">
        <v>-564.9</v>
      </c>
    </row>
    <row r="13" spans="1:5">
      <c t="s" r="A13" s="4">
        <v>689</v>
      </c>
      <c t="n" r="C13" s="8">
        <v>528.2</v>
      </c>
    </row>
    <row r="14" spans="1:5">
      <c t="s" r="A14" s="4">
        <v>755</v>
      </c>
      <c t="n" r="B14" s="8">
        <v>2.9</v>
      </c>
      <c t="n" r="C14" s="8">
        <v>0.6</v>
      </c>
    </row>
    <row r="15" spans="1:5">
      <c t="s" r="A15" s="4">
        <v>756</v>
      </c>
      <c t="n" r="C15" s="8">
        <v>-12.8</v>
      </c>
    </row>
    <row r="16" spans="1:5">
      <c t="s" r="A16" s="4">
        <v>757</v>
      </c>
      <c t="n" r="B16" s="6">
        <v>-17</v>
      </c>
    </row>
    <row r="17" spans="1:5">
      <c t="s" r="A17" s="4">
        <v>758</v>
      </c>
      <c t="n" r="B17" s="8">
        <v>0.5</v>
      </c>
      <c t="n" r="C17" s="8">
        <v>1.1</v>
      </c>
    </row>
    <row r="18" spans="1:5">
      <c t="s" r="A18" s="4">
        <v>759</v>
      </c>
    </row>
    <row r="19" spans="1:5">
      <c t="s" r="A19" s="4">
        <v>749</v>
      </c>
      <c t="n" r="B19" s="8">
        <v>-1859.4</v>
      </c>
      <c t="n" r="C19" s="8">
        <v>-1995.7</v>
      </c>
      <c t="n" r="D19" s="8">
        <v>-1981.4</v>
      </c>
      <c t="n" r="E19" s="8">
        <v>-1431.3</v>
      </c>
    </row>
    <row r="20" spans="1:5">
      <c t="s" r="A20" s="4">
        <v>48</v>
      </c>
      <c t="n" r="B20" s="6">
        <v>108</v>
      </c>
      <c t="n" r="C20" s="8">
        <v>-759.8</v>
      </c>
    </row>
    <row r="21" spans="1:5">
      <c t="s" r="A21" s="4">
        <v>760</v>
      </c>
      <c t="n" r="B21" s="8">
        <v>5.7</v>
      </c>
      <c t="n" r="C21" s="8">
        <v>207.6</v>
      </c>
    </row>
    <row r="22" spans="1:5">
      <c t="s" r="A22" s="4">
        <v>72</v>
      </c>
      <c t="n" r="B22" s="8">
        <v>113.7</v>
      </c>
      <c t="n" r="C22" s="8">
        <v>-552.2</v>
      </c>
    </row>
    <row r="23" spans="1:5">
      <c t="s" r="A23" s="4">
        <v>689</v>
      </c>
      <c t="n" r="C23" s="6">
        <v>0</v>
      </c>
    </row>
    <row r="24" spans="1:5">
      <c t="s" r="A24" s="4">
        <v>755</v>
      </c>
      <c t="n" r="B24" s="8">
        <v>2.9</v>
      </c>
      <c t="n" r="C24" s="8">
        <v>0.6</v>
      </c>
    </row>
    <row r="25" spans="1:5">
      <c t="s" r="A25" s="4">
        <v>756</v>
      </c>
      <c t="n" r="C25" s="8">
        <v>-12.8</v>
      </c>
    </row>
    <row r="26" spans="1:5">
      <c t="s" r="A26" s="4">
        <v>757</v>
      </c>
      <c t="n" r="B26" s="6">
        <v>0</v>
      </c>
    </row>
    <row r="27" spans="1:5">
      <c t="s" r="A27" s="4">
        <v>758</v>
      </c>
      <c t="n" r="B27" s="6">
        <v>0</v>
      </c>
      <c t="n" r="C27" s="6">
        <v>0</v>
      </c>
    </row>
    <row r="28" spans="1:5">
      <c t="s" r="A28" s="4">
        <v>761</v>
      </c>
    </row>
    <row r="29" spans="1:5">
      <c t="s" r="A29" s="4">
        <v>750</v>
      </c>
      <c t="n" r="B29" s="8">
        <v>162.7</v>
      </c>
      <c t="n" r="C29" s="8">
        <v>213.6</v>
      </c>
      <c t="n" r="D29" s="7">
        <v>169.8</v>
      </c>
      <c t="n" r="E29" s="9">
        <v>-303</v>
      </c>
    </row>
    <row r="30" spans="1:5">
      <c t="s" r="A30" s="4">
        <v>752</v>
      </c>
      <c t="n" r="B30" s="8">
        <v>8.800000000000001</v>
      </c>
      <c t="n" r="C30" s="8">
        <v>-1.9</v>
      </c>
    </row>
    <row r="31" spans="1:5">
      <c t="s" r="A31" s="4">
        <v>762</v>
      </c>
      <c t="n" r="B31" s="8">
        <v>0.6</v>
      </c>
      <c t="n" r="C31" s="8">
        <v>-10.8</v>
      </c>
    </row>
    <row r="32" spans="1:5">
      <c t="s" r="A32" s="4">
        <v>71</v>
      </c>
      <c t="n" r="B32" s="8">
        <v>9.4</v>
      </c>
      <c t="n" r="C32" s="8">
        <v>-12.7</v>
      </c>
    </row>
    <row r="33" spans="1:5">
      <c t="s" r="A33" s="4">
        <v>689</v>
      </c>
      <c t="n" r="C33" s="8">
        <v>528.2</v>
      </c>
    </row>
    <row r="34" spans="1:5">
      <c t="s" r="A34" s="4">
        <v>755</v>
      </c>
      <c t="n" r="B34" s="6">
        <v>0</v>
      </c>
      <c t="n" r="C34" s="6">
        <v>0</v>
      </c>
    </row>
    <row r="35" spans="1:5">
      <c t="s" r="A35" s="4">
        <v>756</v>
      </c>
      <c t="n" r="C35" s="6">
        <v>0</v>
      </c>
    </row>
    <row r="36" spans="1:5">
      <c t="s" r="A36" s="4">
        <v>757</v>
      </c>
      <c t="n" r="B36" s="6">
        <v>-17</v>
      </c>
    </row>
    <row r="37" spans="1:5">
      <c t="s" r="A37" s="4">
        <v>758</v>
      </c>
      <c t="n" r="B37" s="8">
        <v>0.5</v>
      </c>
      <c t="n" r="C37" s="7">
        <v>1.1</v>
      </c>
    </row>
    <row r="38" spans="1:5">
      <c t="s" r="A38" s="4">
        <v>740</v>
      </c>
    </row>
    <row r="39" spans="1:5">
      <c t="s" r="A39" s="4">
        <v>763</v>
      </c>
      <c t="n" r="B39" s="8">
        <v>5.4</v>
      </c>
    </row>
    <row r="40" spans="1:5">
      <c t="s" r="A40" s="4">
        <v>764</v>
      </c>
    </row>
    <row r="41" spans="1:5">
      <c t="s" r="A41" s="4">
        <v>763</v>
      </c>
      <c t="n" r="B41" s="8">
        <v>5.4</v>
      </c>
    </row>
    <row r="42" spans="1:5">
      <c t="s" r="A42" s="4">
        <v>765</v>
      </c>
    </row>
    <row r="43" spans="1:5">
      <c t="s" r="A43" s="4">
        <v>763</v>
      </c>
      <c t="n" r="B43" s="9">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66</v>
      </c>
      <c t="s" r="B1" s="2">
        <v>1</v>
      </c>
    </row>
    <row r="2" spans="1:5">
      <c t="s" r="B2" s="2">
        <v>2</v>
      </c>
      <c t="s" r="C2" s="2">
        <v>25</v>
      </c>
      <c t="s" r="D2" s="2">
        <v>74</v>
      </c>
      <c t="s" r="E2" s="2">
        <v>748</v>
      </c>
    </row>
    <row r="3" spans="1:5">
      <c t="s" r="A3" s="4">
        <v>767</v>
      </c>
      <c t="n" r="B3" s="7">
        <v>-236.6</v>
      </c>
      <c t="n" r="C3" s="7">
        <v>-251.5</v>
      </c>
      <c t="n" r="D3" s="7">
        <v>-241.4</v>
      </c>
      <c t="n" r="E3" s="7">
        <v>-291.1</v>
      </c>
    </row>
    <row r="4" spans="1:5">
      <c t="s" r="A4" s="4">
        <v>111</v>
      </c>
      <c t="n" r="B4" s="8">
        <v>-12.3</v>
      </c>
      <c t="n" r="C4" s="8">
        <v>-38.2</v>
      </c>
      <c t="n" r="D4" s="6">
        <v>-18</v>
      </c>
      <c t="n" r="E4" s="8">
        <v>-245.8</v>
      </c>
    </row>
    <row r="5" spans="1:5">
      <c t="s" r="A5" s="4">
        <v>768</v>
      </c>
      <c t="n" r="B5" s="6">
        <v>0</v>
      </c>
      <c t="n" r="C5" s="8">
        <v>-0.2</v>
      </c>
      <c t="n" r="D5" s="8">
        <v>0.1</v>
      </c>
      <c t="n" r="E5" s="6">
        <v>-1</v>
      </c>
    </row>
    <row r="6" spans="1:5">
      <c t="s" r="A6" s="4">
        <v>769</v>
      </c>
      <c t="n" r="B6" s="8">
        <v>225.1</v>
      </c>
      <c t="n" r="C6" s="8">
        <v>232.4</v>
      </c>
      <c t="n" r="D6" s="8">
        <v>220.7</v>
      </c>
      <c t="n" r="E6" s="8">
        <v>64.40000000000001</v>
      </c>
    </row>
    <row r="7" spans="1:5">
      <c t="s" r="A7" s="4">
        <v>770</v>
      </c>
      <c t="n" r="B7" s="8">
        <v>-0.8</v>
      </c>
      <c t="n" r="C7" s="8">
        <v>-18.9</v>
      </c>
      <c t="n" r="D7" s="7">
        <v>2.6</v>
      </c>
      <c t="n" r="E7" s="7">
        <v>-18.1</v>
      </c>
    </row>
    <row r="8" spans="1:5">
      <c t="s" r="A8" s="4">
        <v>771</v>
      </c>
    </row>
    <row r="9" spans="1:5">
      <c t="s" r="A9" s="4">
        <v>772</v>
      </c>
      <c t="n" r="B9" s="8">
        <v>-0.6</v>
      </c>
      <c t="n" r="C9" s="8">
        <v>12.1</v>
      </c>
    </row>
    <row r="10" spans="1:5">
      <c t="s" r="A10" s="4">
        <v>773</v>
      </c>
      <c t="n" r="B10" s="8">
        <v>6.3</v>
      </c>
      <c t="n" r="C10" s="8">
        <v>195.5</v>
      </c>
    </row>
    <row r="11" spans="1:5">
      <c t="s" r="A11" s="4">
        <v>774</v>
      </c>
    </row>
    <row r="12" spans="1:5">
      <c t="s" r="A12" s="4">
        <v>772</v>
      </c>
      <c t="n" r="B12" s="8">
        <v>-1.5</v>
      </c>
      <c t="n" r="C12" s="8">
        <v>31.1</v>
      </c>
    </row>
    <row r="13" spans="1:5">
      <c t="s" r="A13" s="4">
        <v>775</v>
      </c>
    </row>
    <row r="14" spans="1:5">
      <c t="s" r="A14" s="4">
        <v>772</v>
      </c>
      <c t="n" r="B14" s="8">
        <v>-0.1</v>
      </c>
      <c t="n" r="C14" s="8">
        <v>2.8</v>
      </c>
    </row>
    <row r="15" spans="1:5">
      <c t="s" r="A15" s="4">
        <v>776</v>
      </c>
    </row>
    <row r="16" spans="1:5">
      <c t="s" r="A16" s="4">
        <v>772</v>
      </c>
      <c t="n" r="B16" s="8">
        <v>4.4</v>
      </c>
      <c t="n" r="C16" s="8">
        <v>-14.7</v>
      </c>
    </row>
    <row r="17" spans="1:5">
      <c t="s" r="A17" s="4">
        <v>777</v>
      </c>
    </row>
    <row r="18" spans="1:5">
      <c t="s" r="A18" s="4">
        <v>772</v>
      </c>
      <c t="n" r="B18" s="8">
        <v>-3.4</v>
      </c>
      <c t="n" r="C18" s="8">
        <v>-7.1</v>
      </c>
    </row>
    <row r="19" spans="1:5">
      <c t="s" r="A19" s="4">
        <v>774</v>
      </c>
    </row>
    <row r="20" spans="1:5">
      <c t="s" r="A20" s="4">
        <v>773</v>
      </c>
      <c t="n" r="B20" s="8">
        <v>6.3</v>
      </c>
      <c t="n" r="C20" s="8">
        <v>8.5</v>
      </c>
    </row>
    <row r="21" spans="1:5">
      <c t="s" r="A21" s="4">
        <v>775</v>
      </c>
    </row>
    <row r="22" spans="1:5">
      <c t="s" r="A22" s="4">
        <v>773</v>
      </c>
      <c t="n" r="B22" s="6">
        <v>0</v>
      </c>
      <c t="n" r="C22" s="6">
        <v>-2</v>
      </c>
    </row>
    <row r="23" spans="1:5">
      <c t="s" r="A23" s="4">
        <v>776</v>
      </c>
    </row>
    <row r="24" spans="1:5">
      <c t="s" r="A24" s="4">
        <v>773</v>
      </c>
      <c t="n" r="B24" s="6">
        <v>0</v>
      </c>
      <c t="n" r="C24" s="8">
        <v>182.7</v>
      </c>
    </row>
    <row r="25" spans="1:5">
      <c t="s" r="A25" s="4">
        <v>777</v>
      </c>
    </row>
    <row r="26" spans="1:5">
      <c t="s" r="A26" s="4">
        <v>773</v>
      </c>
      <c t="n" r="B26" s="9">
        <v>0</v>
      </c>
      <c t="n" r="C26" s="7">
        <v>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78</v>
      </c>
      <c t="s" r="C1" s="2">
        <v>1</v>
      </c>
    </row>
    <row r="2" spans="1:4">
      <c t="s" r="C2" s="2">
        <v>2</v>
      </c>
      <c t="s" r="D2" s="2">
        <v>25</v>
      </c>
    </row>
    <row r="3" spans="1:4">
      <c t="s" r="A3" s="3">
        <v>779</v>
      </c>
    </row>
    <row r="4" spans="1:4">
      <c t="s" r="A4" s="4">
        <v>780</v>
      </c>
      <c t="n" r="C4" s="7">
        <v>6.3</v>
      </c>
      <c t="n" r="D4" s="7">
        <v>195.5</v>
      </c>
    </row>
    <row r="5" spans="1:4">
      <c t="s" r="A5" s="4">
        <v>774</v>
      </c>
    </row>
    <row r="6" spans="1:4">
      <c t="s" r="A6" s="3">
        <v>779</v>
      </c>
    </row>
    <row r="7" spans="1:4">
      <c t="s" r="A7" s="4">
        <v>590</v>
      </c>
      <c t="s" r="B7" s="4">
        <v>367</v>
      </c>
      <c t="n" r="C7" s="8">
        <v>-0.4</v>
      </c>
      <c t="n" r="D7" s="8">
        <v>-0.3</v>
      </c>
    </row>
    <row r="8" spans="1:4">
      <c t="s" r="A8" s="4">
        <v>781</v>
      </c>
      <c t="s" r="B8" s="4">
        <v>367</v>
      </c>
      <c t="n" r="C8" s="8">
        <v>6.7</v>
      </c>
      <c t="n" r="D8" s="8">
        <v>8.5</v>
      </c>
    </row>
    <row r="9" spans="1:4">
      <c t="s" r="A9" s="4">
        <v>592</v>
      </c>
      <c t="s" r="B9" s="4">
        <v>367</v>
      </c>
      <c t="n" r="C9" s="6">
        <v>0</v>
      </c>
      <c t="n" r="D9" s="8">
        <v>0.3</v>
      </c>
    </row>
    <row r="10" spans="1:4">
      <c t="s" r="A10" s="4">
        <v>782</v>
      </c>
      <c t="n" r="C10" s="8">
        <v>6.3</v>
      </c>
      <c t="n" r="D10" s="8">
        <v>8.5</v>
      </c>
    </row>
    <row r="11" spans="1:4">
      <c t="s" r="A11" s="4">
        <v>783</v>
      </c>
      <c t="n" r="C11" s="6">
        <v>0</v>
      </c>
      <c t="n" r="D11" s="6">
        <v>0</v>
      </c>
    </row>
    <row r="12" spans="1:4">
      <c t="s" r="A12" s="4">
        <v>773</v>
      </c>
      <c t="n" r="C12" s="8">
        <v>6.3</v>
      </c>
      <c t="n" r="D12" s="8">
        <v>8.5</v>
      </c>
    </row>
    <row r="13" spans="1:4">
      <c t="s" r="A13" s="4">
        <v>784</v>
      </c>
    </row>
    <row r="14" spans="1:4">
      <c t="s" r="A14" s="3">
        <v>779</v>
      </c>
    </row>
    <row r="15" spans="1:4">
      <c t="s" r="A15" s="4">
        <v>785</v>
      </c>
      <c t="n" r="C15" s="6">
        <v>0</v>
      </c>
      <c t="n" r="D15" s="6">
        <v>-2</v>
      </c>
    </row>
    <row r="16" spans="1:4">
      <c t="s" r="A16" s="4">
        <v>786</v>
      </c>
    </row>
    <row r="17" spans="1:4">
      <c t="s" r="A17" s="3">
        <v>779</v>
      </c>
    </row>
    <row r="18" spans="1:4">
      <c t="s" r="A18" s="4">
        <v>787</v>
      </c>
      <c t="n" r="C18" s="6">
        <v>0</v>
      </c>
      <c t="n" r="D18" s="6">
        <v>0</v>
      </c>
    </row>
    <row r="19" spans="1:4">
      <c t="s" r="A19" s="4">
        <v>788</v>
      </c>
      <c t="n" r="C19" s="6">
        <v>0</v>
      </c>
      <c t="n" r="D19" s="6">
        <v>-2</v>
      </c>
    </row>
    <row r="20" spans="1:4">
      <c t="s" r="A20" s="4">
        <v>789</v>
      </c>
    </row>
    <row r="21" spans="1:4">
      <c t="s" r="A21" s="3">
        <v>779</v>
      </c>
    </row>
    <row r="22" spans="1:4">
      <c t="s" r="A22" s="4">
        <v>790</v>
      </c>
      <c t="s" r="B22" s="4">
        <v>382</v>
      </c>
      <c t="n" r="C22" s="6">
        <v>0</v>
      </c>
      <c t="n" r="D22" s="8">
        <v>182.7</v>
      </c>
    </row>
    <row r="23" spans="1:4">
      <c t="s" r="A23" s="4">
        <v>791</v>
      </c>
      <c t="n" r="C23" s="6">
        <v>0</v>
      </c>
      <c t="n" r="D23" s="6">
        <v>0</v>
      </c>
    </row>
    <row r="24" spans="1:4">
      <c t="s" r="A24" s="4">
        <v>792</v>
      </c>
      <c t="n" r="C24" s="6">
        <v>0</v>
      </c>
      <c t="n" r="D24" s="8">
        <v>182.7</v>
      </c>
    </row>
    <row r="25" spans="1:4">
      <c t="s" r="A25" s="4">
        <v>793</v>
      </c>
    </row>
    <row r="26" spans="1:4">
      <c t="s" r="A26" s="3">
        <v>779</v>
      </c>
    </row>
    <row r="27" spans="1:4">
      <c t="s" r="A27" s="4">
        <v>794</v>
      </c>
      <c t="n" r="C27" s="6">
        <v>0</v>
      </c>
      <c t="n" r="D27" s="8">
        <v>-2.7</v>
      </c>
    </row>
    <row r="28" spans="1:4">
      <c t="s" r="A28" s="4">
        <v>795</v>
      </c>
      <c t="n" r="C28" s="6">
        <v>0</v>
      </c>
      <c t="n" r="D28" s="8">
        <v>6.3</v>
      </c>
    </row>
    <row r="29" spans="1:4">
      <c t="s" r="A29" s="4">
        <v>796</v>
      </c>
    </row>
    <row r="30" spans="1:4">
      <c t="s" r="A30" s="3">
        <v>779</v>
      </c>
    </row>
    <row r="31" spans="1:4">
      <c t="s" r="A31" s="4">
        <v>797</v>
      </c>
      <c t="n" r="C31" s="9">
        <v>0</v>
      </c>
      <c t="n" r="D31" s="9">
        <v>9</v>
      </c>
    </row>
    <row r="32" spans="1:4">
      <c t="n" r="A32"/>
    </row>
    <row r="33" spans="1:4">
      <c t="s" r="A33" s="4">
        <v>367</v>
      </c>
      <c t="s" r="B33" s="4">
        <v>798</v>
      </c>
    </row>
    <row r="34" spans="1:4">
      <c t="s" r="A34" s="4">
        <v>382</v>
      </c>
      <c t="s" r="B34" s="4">
        <v>799</v>
      </c>
    </row>
  </sheetData>
  <mergeCells count="5">
    <mergeCell ref="A1:B2"/>
    <mergeCell ref="C1:D1"/>
    <mergeCell ref="A32:C32"/>
    <mergeCell ref="B33:C33"/>
    <mergeCell ref="B34:C3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14"/>
  </cols>
  <sheetData>
    <row r="1" spans="1:2">
      <c t="s" r="A1" s="1">
        <v>800</v>
      </c>
      <c t="s" r="B1" s="2">
        <v>2</v>
      </c>
    </row>
    <row r="2" spans="1:2">
      <c t="s" r="A2" s="4">
        <v>349</v>
      </c>
    </row>
    <row r="3" spans="1:2">
      <c t="s" r="A3" s="4">
        <v>341</v>
      </c>
      <c t="s" r="B3" s="4">
        <v>350</v>
      </c>
    </row>
    <row r="4" spans="1:2">
      <c t="s" r="A4" s="4">
        <v>346</v>
      </c>
    </row>
    <row r="5" spans="1:2">
      <c t="s" r="A5" s="4">
        <v>341</v>
      </c>
      <c t="s" r="B5" s="4">
        <v>3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r="1" spans="1:4">
      <c t="s" r="A1" s="1">
        <v>801</v>
      </c>
      <c t="s" r="C1" s="2">
        <v>1</v>
      </c>
    </row>
    <row r="2" spans="1:4">
      <c t="s" r="C2" s="2">
        <v>2</v>
      </c>
      <c t="s" r="D2" s="2">
        <v>25</v>
      </c>
    </row>
    <row r="3" spans="1:4">
      <c t="s" r="A3" s="3">
        <v>802</v>
      </c>
    </row>
    <row r="4" spans="1:4">
      <c t="s" r="A4" s="4">
        <v>378</v>
      </c>
      <c t="s" r="B4" s="4">
        <v>379</v>
      </c>
      <c t="n" r="C4" s="7">
        <v>6.8</v>
      </c>
      <c t="n" r="D4" s="7">
        <v>13.3</v>
      </c>
    </row>
    <row r="5" spans="1:4">
      <c t="s" r="A5" s="4">
        <v>738</v>
      </c>
      <c t="n" r="D5" s="7">
        <v>12.8</v>
      </c>
    </row>
    <row r="6" spans="1:4">
      <c t="n" r="A6"/>
    </row>
    <row r="7" spans="1:4">
      <c t="s" r="A7" s="4">
        <v>367</v>
      </c>
      <c t="s" r="B7" s="4">
        <v>392</v>
      </c>
    </row>
    <row r="8" spans="1:4">
      <c t="s" r="A8" s="4">
        <v>382</v>
      </c>
      <c t="s" r="B8" s="4">
        <v>393</v>
      </c>
    </row>
  </sheetData>
  <mergeCells count="5">
    <mergeCell ref="A1:B2"/>
    <mergeCell ref="C1:D1"/>
    <mergeCell ref="A6:C6"/>
    <mergeCell ref="B7:C7"/>
    <mergeCell ref="B8:C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03</v>
      </c>
      <c t="s" r="C1" s="2">
        <v>1</v>
      </c>
    </row>
    <row r="2" spans="1:4">
      <c t="s" r="C2" s="2">
        <v>2</v>
      </c>
      <c t="s" r="D2" s="2">
        <v>25</v>
      </c>
    </row>
    <row r="3" spans="1:4">
      <c t="s" r="A3" s="3">
        <v>216</v>
      </c>
    </row>
    <row r="4" spans="1:4">
      <c t="s" r="A4" s="4">
        <v>738</v>
      </c>
      <c t="n" r="D4" s="7">
        <v>12.8</v>
      </c>
    </row>
    <row r="5" spans="1:4">
      <c t="s" r="A5" s="4">
        <v>804</v>
      </c>
      <c t="s" r="B5" s="4">
        <v>367</v>
      </c>
      <c t="n" r="C5" s="7">
        <v>6.8</v>
      </c>
      <c t="n" r="D5" s="8">
        <v>26.1</v>
      </c>
    </row>
    <row r="6" spans="1:4">
      <c t="s" r="A6" s="4">
        <v>805</v>
      </c>
      <c t="n" r="C6" s="8">
        <v>10.4</v>
      </c>
      <c t="n" r="D6" s="8">
        <v>15.9</v>
      </c>
    </row>
    <row r="7" spans="1:4">
      <c t="s" r="A7" s="4">
        <v>658</v>
      </c>
      <c t="n" r="C7" s="7">
        <v>-3.6</v>
      </c>
      <c t="n" r="D7" s="7">
        <v>10.2</v>
      </c>
    </row>
    <row r="8" spans="1:4">
      <c t="n" r="A8"/>
    </row>
    <row r="9" spans="1:4">
      <c t="s" r="A9" s="4">
        <v>367</v>
      </c>
      <c t="s" r="B9" s="4">
        <v>392</v>
      </c>
    </row>
  </sheetData>
  <mergeCells count="4">
    <mergeCell ref="A1:B2"/>
    <mergeCell ref="C1:D1"/>
    <mergeCell ref="A8:C8"/>
    <mergeCell ref="B9:C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29"/>
    <col customWidth="1" max="3" min="3" width="21"/>
  </cols>
  <sheetData>
    <row r="1" spans="1:3">
      <c t="s" r="A1" s="1">
        <v>806</v>
      </c>
      <c t="s" r="B1" s="2">
        <v>1</v>
      </c>
    </row>
    <row r="2" spans="1:3">
      <c t="s" r="B2" s="2">
        <v>807</v>
      </c>
      <c t="s" r="C2" s="2">
        <v>423</v>
      </c>
    </row>
    <row r="3" spans="1:3">
      <c t="s" r="A3" s="3">
        <v>362</v>
      </c>
    </row>
    <row r="4" spans="1:3">
      <c t="s" r="A4" s="4">
        <v>808</v>
      </c>
      <c t="n" r="B4" s="7">
        <v>10.7</v>
      </c>
      <c t="n" r="C4" s="7">
        <v>15.8</v>
      </c>
    </row>
    <row r="5" spans="1:3">
      <c t="s" r="A5" s="4">
        <v>809</v>
      </c>
      <c t="n" r="B5" s="7">
        <v>17.5</v>
      </c>
      <c t="n" r="C5" s="7">
        <v>14.5</v>
      </c>
    </row>
    <row r="6" spans="1:3">
      <c t="s" r="A6" s="4">
        <v>361</v>
      </c>
    </row>
    <row r="7" spans="1:3">
      <c t="s" r="A7" s="3">
        <v>362</v>
      </c>
    </row>
    <row r="8" spans="1:3">
      <c t="s" r="A8" s="4">
        <v>335</v>
      </c>
      <c t="n" r="B8" s="6">
        <v>5</v>
      </c>
    </row>
    <row r="9" spans="1:3">
      <c t="s" r="A9" s="4">
        <v>810</v>
      </c>
    </row>
    <row r="10" spans="1:3">
      <c t="s" r="A10" s="3">
        <v>362</v>
      </c>
    </row>
    <row r="11" spans="1:3">
      <c t="s" r="A11" s="4">
        <v>335</v>
      </c>
      <c t="n" r="B11" s="6">
        <v>3</v>
      </c>
    </row>
    <row r="12" spans="1:3">
      <c t="s" r="A12" s="4">
        <v>811</v>
      </c>
    </row>
    <row r="13" spans="1:3">
      <c t="s" r="A13" s="3">
        <v>362</v>
      </c>
    </row>
    <row r="14" spans="1:3">
      <c t="s" r="A14" s="4">
        <v>812</v>
      </c>
      <c t="n" r="B14" s="7">
        <v>11.1</v>
      </c>
    </row>
    <row r="15" spans="1:3">
      <c t="s" r="A15" s="4">
        <v>813</v>
      </c>
      <c t="n" r="B15" s="9">
        <v>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14"/>
  </cols>
  <sheetData>
    <row r="1" spans="1:2">
      <c t="s" r="A1" s="1">
        <v>814</v>
      </c>
      <c t="s" r="B1" s="2">
        <v>2</v>
      </c>
    </row>
    <row r="2" spans="1:2">
      <c t="s" r="A2" s="4">
        <v>815</v>
      </c>
    </row>
    <row r="3" spans="1:2">
      <c t="s" r="A3" s="3">
        <v>329</v>
      </c>
    </row>
    <row r="4" spans="1:2">
      <c t="s" r="A4" s="4">
        <v>357</v>
      </c>
      <c t="s" r="B4" s="4">
        <v>816</v>
      </c>
    </row>
    <row r="5" spans="1:2">
      <c t="s" r="A5" s="4">
        <v>817</v>
      </c>
    </row>
    <row r="6" spans="1:2">
      <c t="s" r="A6" s="3">
        <v>329</v>
      </c>
    </row>
    <row r="7" spans="1:2">
      <c t="s" r="A7" s="4">
        <v>357</v>
      </c>
      <c t="s" r="B7" s="4">
        <v>818</v>
      </c>
    </row>
    <row r="8" spans="1:2">
      <c t="s" r="A8" s="4">
        <v>349</v>
      </c>
    </row>
    <row r="9" spans="1:2">
      <c t="s" r="A9" s="3">
        <v>329</v>
      </c>
    </row>
    <row r="10" spans="1:2">
      <c t="s" r="A10" s="4">
        <v>341</v>
      </c>
      <c t="s" r="B10" s="4">
        <v>350</v>
      </c>
    </row>
    <row r="11" spans="1:2">
      <c t="s" r="A11" s="4">
        <v>811</v>
      </c>
    </row>
    <row r="12" spans="1:2">
      <c t="s" r="A12" s="3">
        <v>329</v>
      </c>
    </row>
    <row r="13" spans="1:2">
      <c t="s" r="A13" s="4">
        <v>819</v>
      </c>
      <c t="s" r="B13" s="4">
        <v>820</v>
      </c>
    </row>
    <row r="14" spans="1:2">
      <c t="s" r="A14" s="4">
        <v>821</v>
      </c>
    </row>
    <row r="15" spans="1:2">
      <c t="s" r="A15" s="3">
        <v>329</v>
      </c>
    </row>
    <row r="16" spans="1:2">
      <c t="s" r="A16" s="4">
        <v>819</v>
      </c>
      <c t="s" r="B16" s="4">
        <v>822</v>
      </c>
    </row>
    <row r="17" spans="1:2">
      <c t="s" r="A17" s="4">
        <v>346</v>
      </c>
    </row>
    <row r="18" spans="1:2">
      <c t="s" r="A18" s="3">
        <v>329</v>
      </c>
    </row>
    <row r="19" spans="1:2">
      <c t="s" r="A19" s="4">
        <v>341</v>
      </c>
      <c t="s" r="B19" s="4">
        <v>348</v>
      </c>
    </row>
    <row r="20" spans="1:2">
      <c t="s" r="A20" s="4">
        <v>823</v>
      </c>
    </row>
    <row r="21" spans="1:2">
      <c t="s" r="A21" s="3">
        <v>329</v>
      </c>
    </row>
    <row r="22" spans="1:2">
      <c t="s" r="A22" s="4">
        <v>819</v>
      </c>
      <c t="s" r="B22" s="4">
        <v>822</v>
      </c>
    </row>
    <row r="23" spans="1:2">
      <c t="s" r="A23" s="4">
        <v>824</v>
      </c>
    </row>
    <row r="24" spans="1:2">
      <c t="s" r="A24" s="3">
        <v>329</v>
      </c>
    </row>
    <row r="25" spans="1:2">
      <c t="s" r="A25" s="4">
        <v>819</v>
      </c>
      <c t="s" r="B25" s="4">
        <v>825</v>
      </c>
    </row>
    <row r="26" spans="1:2">
      <c t="s" r="A26" s="4">
        <v>826</v>
      </c>
    </row>
    <row r="27" spans="1:2">
      <c t="s" r="A27" s="3">
        <v>329</v>
      </c>
    </row>
    <row r="28" spans="1:2">
      <c t="s" r="A28" s="4">
        <v>357</v>
      </c>
      <c t="s" r="B28" s="4">
        <v>35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7</v>
      </c>
      <c t="s" r="B1" s="2">
        <v>1</v>
      </c>
    </row>
    <row r="2" spans="1:3">
      <c t="s" r="B2" s="2">
        <v>2</v>
      </c>
      <c t="s" r="C2" s="2">
        <v>25</v>
      </c>
    </row>
    <row r="3" spans="1:3">
      <c t="s" r="A3" s="3">
        <v>220</v>
      </c>
    </row>
    <row r="4" spans="1:3">
      <c t="s" r="A4" s="4">
        <v>828</v>
      </c>
      <c t="n" r="B4" s="7">
        <v>103.4</v>
      </c>
      <c t="n" r="C4" s="7">
        <v>110.4</v>
      </c>
    </row>
    <row r="5" spans="1:3">
      <c t="s" r="A5" s="4">
        <v>27</v>
      </c>
      <c t="n" r="B5" s="7">
        <v>275.6</v>
      </c>
      <c t="n" r="C5" s="7">
        <v>399.5</v>
      </c>
    </row>
    <row r="6" spans="1:3">
      <c t="s" r="A6" s="4">
        <v>829</v>
      </c>
      <c t="s" r="B6" s="4">
        <v>830</v>
      </c>
      <c t="s" r="C6" s="4">
        <v>8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2</v>
      </c>
      <c t="s" r="B1" s="2">
        <v>1</v>
      </c>
    </row>
    <row r="2" spans="1:3">
      <c t="s" r="B2" s="2">
        <v>2</v>
      </c>
      <c t="s" r="C2" s="2">
        <v>25</v>
      </c>
    </row>
    <row r="3" spans="1:3">
      <c t="s" r="A3" s="4">
        <v>44</v>
      </c>
      <c t="n" r="B3" s="7">
        <v>114.3</v>
      </c>
      <c t="n" r="C3" s="7">
        <v>166.8</v>
      </c>
    </row>
    <row r="4" spans="1:3">
      <c t="s" r="A4" s="4">
        <v>833</v>
      </c>
      <c t="n" r="B4" s="8">
        <v>-8.800000000000001</v>
      </c>
      <c t="n" r="C4" s="8">
        <v>1.9</v>
      </c>
    </row>
    <row r="5" spans="1:3">
      <c t="s" r="A5" s="4">
        <v>834</v>
      </c>
      <c t="n" r="B5" s="8">
        <v>105.5</v>
      </c>
      <c t="n" r="C5" s="8">
        <v>168.7</v>
      </c>
    </row>
    <row r="6" spans="1:3">
      <c t="s" r="A6" s="4">
        <v>835</v>
      </c>
      <c t="n" r="B6" s="8">
        <v>2.5</v>
      </c>
      <c t="n" r="C6" s="8">
        <v>-928.5</v>
      </c>
    </row>
    <row r="7" spans="1:3">
      <c t="s" r="A7" s="4">
        <v>836</v>
      </c>
      <c t="n" r="B7" s="6">
        <v>108</v>
      </c>
      <c t="n" r="C7" s="8">
        <v>-759.8</v>
      </c>
    </row>
    <row r="8" spans="1:3">
      <c t="s" r="A8" s="4">
        <v>49</v>
      </c>
      <c t="n" r="B8" s="6">
        <v>0</v>
      </c>
      <c t="n" r="C8" s="8">
        <v>-12.8</v>
      </c>
    </row>
    <row r="9" spans="1:3">
      <c t="s" r="A9" s="4">
        <v>837</v>
      </c>
      <c t="n" r="B9" s="9">
        <v>108</v>
      </c>
      <c t="n" r="C9" s="7">
        <v>-772.6</v>
      </c>
    </row>
    <row r="10" spans="1:3">
      <c t="s" r="A10" s="3">
        <v>838</v>
      </c>
    </row>
    <row r="11" spans="1:3">
      <c t="s" r="A11" s="4">
        <v>52</v>
      </c>
      <c t="n" r="B11" s="10">
        <v>0.61</v>
      </c>
      <c t="n" r="C11" s="10">
        <v>1.02</v>
      </c>
    </row>
    <row r="12" spans="1:3">
      <c t="s" r="A12" s="4">
        <v>53</v>
      </c>
      <c t="n" r="B12" s="11">
        <v>0.01</v>
      </c>
      <c t="n" r="C12" s="11">
        <v>-6.06</v>
      </c>
    </row>
    <row r="13" spans="1:3">
      <c t="s" r="A13" s="4">
        <v>54</v>
      </c>
      <c t="n" r="B13" s="11">
        <v>0.62</v>
      </c>
      <c t="n" r="C13" s="11">
        <v>-5.04</v>
      </c>
    </row>
    <row r="14" spans="1:3">
      <c t="s" r="A14" s="3">
        <v>55</v>
      </c>
    </row>
    <row r="15" spans="1:3">
      <c t="s" r="A15" s="4">
        <v>52</v>
      </c>
      <c t="n" r="B15" s="11">
        <v>0.61</v>
      </c>
      <c t="n" r="C15" s="11">
        <v>0.9399999999999999</v>
      </c>
    </row>
    <row r="16" spans="1:3">
      <c t="s" r="A16" s="4">
        <v>53</v>
      </c>
      <c t="n" r="B16" s="11">
        <v>0.01</v>
      </c>
      <c t="n" r="C16" s="11">
        <v>-5.2</v>
      </c>
    </row>
    <row r="17" spans="1:3">
      <c t="s" r="A17" s="4">
        <v>56</v>
      </c>
      <c t="n" r="B17" s="10">
        <v>0.62</v>
      </c>
      <c t="n" r="C17" s="10">
        <v>-4.26</v>
      </c>
    </row>
    <row r="18" spans="1:3">
      <c t="s" r="A18" s="3">
        <v>839</v>
      </c>
    </row>
    <row r="19" spans="1:3">
      <c t="s" r="A19" s="4">
        <v>58</v>
      </c>
      <c t="n" r="B19" s="6">
        <v>171677</v>
      </c>
      <c t="n" r="C19" s="6">
        <v>153185</v>
      </c>
    </row>
    <row r="20" spans="1:3">
      <c t="s" r="A20" s="4">
        <v>840</v>
      </c>
      <c t="n" r="B20" s="6">
        <v>0</v>
      </c>
      <c t="n" r="C20" s="6">
        <v>25211</v>
      </c>
    </row>
    <row r="21" spans="1:3">
      <c t="s" r="A21" s="4">
        <v>841</v>
      </c>
      <c t="n" r="B21" s="6">
        <v>285</v>
      </c>
      <c t="n" r="C21" s="6">
        <v>300</v>
      </c>
    </row>
    <row r="22" spans="1:3">
      <c t="s" r="A22" s="4">
        <v>59</v>
      </c>
      <c t="n" r="B22" s="6">
        <v>171962</v>
      </c>
      <c t="n" r="C22" s="6">
        <v>178696</v>
      </c>
    </row>
    <row r="23" spans="1:3">
      <c t="s" r="A23" s="4">
        <v>124</v>
      </c>
    </row>
    <row r="24" spans="1:3">
      <c t="s" r="A24" s="4">
        <v>49</v>
      </c>
      <c t="n" r="B24" s="9">
        <v>0</v>
      </c>
      <c t="n" r="C24" s="7">
        <v>-1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r="1" spans="1:2">
      <c t="s" r="A1" s="1">
        <v>842</v>
      </c>
      <c t="s" r="B1" s="2">
        <v>325</v>
      </c>
    </row>
    <row r="2" spans="1:2">
      <c t="s" r="A2" s="4">
        <v>843</v>
      </c>
    </row>
    <row r="3" spans="1:2">
      <c t="s" r="A3" s="3">
        <v>618</v>
      </c>
    </row>
    <row r="4" spans="1:2">
      <c t="s" r="A4" s="4">
        <v>844</v>
      </c>
      <c t="n" r="B4" s="9">
        <v>84000000</v>
      </c>
    </row>
    <row r="5" spans="1:2">
      <c t="s" r="A5" s="4">
        <v>845</v>
      </c>
    </row>
    <row r="6" spans="1:2">
      <c t="s" r="A6" s="3">
        <v>618</v>
      </c>
    </row>
    <row r="7" spans="1:2">
      <c t="s" r="A7" s="4">
        <v>844</v>
      </c>
      <c t="n" r="B7" s="6">
        <v>10000000</v>
      </c>
    </row>
    <row r="8" spans="1:2">
      <c t="s" r="A8" s="4">
        <v>846</v>
      </c>
    </row>
    <row r="9" spans="1:2">
      <c t="s" r="A9" s="3">
        <v>618</v>
      </c>
    </row>
    <row r="10" spans="1:2">
      <c t="s" r="A10" s="4">
        <v>844</v>
      </c>
      <c t="n" r="B10" s="9">
        <v>77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t="s" r="A1" s="1">
        <v>847</v>
      </c>
      <c t="s" r="C1" s="2">
        <v>848</v>
      </c>
      <c t="s" r="D1" s="2">
        <v>849</v>
      </c>
      <c t="s" r="E1" s="2">
        <v>2</v>
      </c>
      <c t="s" r="F1" s="2">
        <v>367</v>
      </c>
      <c t="s" r="G1" s="2">
        <v>74</v>
      </c>
    </row>
    <row r="2" spans="1:7">
      <c t="s" r="A2" s="3">
        <v>850</v>
      </c>
      <c t="n" r="E2"/>
    </row>
    <row r="3" spans="1:7">
      <c t="s" r="A3" s="4">
        <v>436</v>
      </c>
      <c t="n" r="E3" s="9">
        <v>0</v>
      </c>
      <c t="n" r="G3" s="9">
        <v>0</v>
      </c>
    </row>
    <row r="4" spans="1:7">
      <c t="s" r="A4" s="4">
        <v>851</v>
      </c>
      <c t="n" r="E4"/>
    </row>
    <row r="5" spans="1:7">
      <c t="s" r="A5" s="3">
        <v>850</v>
      </c>
      <c t="n" r="E5"/>
    </row>
    <row r="6" spans="1:7">
      <c t="s" r="A6" s="4">
        <v>436</v>
      </c>
      <c t="s" r="B6" s="4">
        <v>367</v>
      </c>
      <c t="n" r="C6" s="9">
        <v>45000000</v>
      </c>
      <c t="n" r="D6" s="9">
        <v>60000000</v>
      </c>
      <c t="n" r="E6"/>
    </row>
    <row r="7" spans="1:7">
      <c t="n" r="A7"/>
    </row>
    <row r="8" spans="1:7">
      <c t="s" r="A8" s="4">
        <v>367</v>
      </c>
      <c t="s" r="B8" s="4">
        <v>452</v>
      </c>
    </row>
  </sheetData>
  <mergeCells count="8">
    <mergeCell ref="A1:B1"/>
    <mergeCell ref="E2:F2"/>
    <mergeCell ref="E3:F3"/>
    <mergeCell ref="E4:F4"/>
    <mergeCell ref="E5:F5"/>
    <mergeCell ref="E6:F6"/>
    <mergeCell ref="A7:F7"/>
    <mergeCell ref="B8:F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Statements Of Condensed Consoli</vt:lpstr>
      <vt:lpstr>Statements Of Condensed Consol3</vt:lpstr>
      <vt:lpstr>Statements Of Condensed Consol4</vt:lpstr>
      <vt:lpstr>Statements Of Condensed Consol5</vt:lpstr>
      <vt:lpstr>Statements Of Condensed Consol6</vt:lpstr>
      <vt:lpstr>Statements Of Condensed Consol7</vt:lpstr>
      <vt:lpstr>BASIS OF PRESENTATION AND SIGNI</vt:lpstr>
      <vt:lpstr>SEGMENT REPORTING</vt:lpstr>
      <vt:lpstr>INVENTORIES</vt:lpstr>
      <vt:lpstr>PROPERTY, PLANT AND EQUIPMENT</vt:lpstr>
      <vt:lpstr>DEBT AND CREDIT FACILITIES</vt:lpstr>
      <vt:lpstr>FAIR VALUE OF FINANCIAL INSTRUM</vt:lpstr>
      <vt:lpstr>PENSIONS AND OTHER POSTRETIREME</vt:lpstr>
      <vt:lpstr>STOCK COMPENSATION PLANS</vt:lpstr>
      <vt:lpstr>INCOME TAXES</vt:lpstr>
      <vt:lpstr>LEASE OBLIGATIONS</vt:lpstr>
      <vt:lpstr>ENVIRONMENTAL AND MINE CLOSURE </vt:lpstr>
      <vt:lpstr>GOODWILL AND OTHER INTANGIBLE A</vt:lpstr>
      <vt:lpstr>DERIVATIVE INSTRUMENTS</vt:lpstr>
      <vt:lpstr>DISCONTINUED OPERATIONS DISCONT</vt:lpstr>
      <vt:lpstr>CAPITAL STOCK</vt:lpstr>
      <vt:lpstr>SHAREHOLDERS' EQUITY</vt:lpstr>
      <vt:lpstr>CASH FLOW INFORMATION</vt:lpstr>
      <vt:lpstr>RELATED PARTIES</vt:lpstr>
      <vt:lpstr>EARNINGS PER SHARE</vt:lpstr>
      <vt:lpstr>COMMITMENTS AND CONTINGENCIES</vt:lpstr>
      <vt:lpstr>SUBSEQUENT EVENTS</vt:lpstr>
      <vt:lpstr>BASIS OF PRESENTATION AND SIG29</vt:lpstr>
      <vt:lpstr>BASIS OF PRESENTATION AND SIG30</vt:lpstr>
      <vt:lpstr>SEGMENT REPORTING (Tables)</vt:lpstr>
      <vt:lpstr>INVENTORIES (Tables)</vt:lpstr>
      <vt:lpstr>PROPERTY, PLANT AND EQUIPMENT (</vt:lpstr>
      <vt:lpstr>DEBT AND CREDIT FACILITIES (Tab</vt:lpstr>
      <vt:lpstr>FAIR VALUE MEASUREMENTS (Tables</vt:lpstr>
      <vt:lpstr>PENSIONS AND OTHER POSTRETIRE36</vt:lpstr>
      <vt:lpstr>LEASE OBLIGATIONS (Tables)</vt:lpstr>
      <vt:lpstr>ENVIRONMENTAL AND MINE CLOSUR38</vt:lpstr>
      <vt:lpstr>GOODWILL AND OTHER INTANGIBLE39</vt:lpstr>
      <vt:lpstr>DERIVATIVE INSTRUMENTS (Tables)</vt:lpstr>
      <vt:lpstr>DISCONTINUED OPERATIONS DISCO41</vt:lpstr>
      <vt:lpstr>SHAREHOLDERS' EQUITY Shareholde</vt:lpstr>
      <vt:lpstr>CASH FLOW INFORMATION (Tables)</vt:lpstr>
      <vt:lpstr>RELATED PARTIES (Tables)</vt:lpstr>
      <vt:lpstr>EARNINGS PER SHARE (Tables)</vt:lpstr>
      <vt:lpstr>BASIS OF PRESENTATION AND SIG46</vt:lpstr>
      <vt:lpstr>BASIS OF PRESENTATION AND SIG47</vt:lpstr>
      <vt:lpstr>BASIS OF PRESENTATION AND SIG48</vt:lpstr>
      <vt:lpstr>SEGMENT REPORTING (Narrative) (</vt:lpstr>
      <vt:lpstr>SEGMENT REPORTING (Schedule Of </vt:lpstr>
      <vt:lpstr>SEGMENT REPORTING Segment Repor</vt:lpstr>
      <vt:lpstr>INVENTORIES (Schedule Of Invent</vt:lpstr>
      <vt:lpstr>PROPERTY, PLANT AND EQUIPMENT53</vt:lpstr>
      <vt:lpstr>PROPERTY, PLANT AND EQUIPMENT54</vt:lpstr>
      <vt:lpstr>DEBT AND CREDIT FACILITIES (Nar</vt:lpstr>
      <vt:lpstr>DEBT AND CREDIT FACILITIES (Sch</vt:lpstr>
      <vt:lpstr>DEBT AND CREDIT FACILITIES DEBT</vt:lpstr>
      <vt:lpstr>FAIR VALUE MEASUREMENTS (Narrat</vt:lpstr>
      <vt:lpstr>FAIR VALUE MEASUREMENTS (Fair V</vt:lpstr>
      <vt:lpstr>FAIR VALUE MEASUREMENTS (Schedu</vt:lpstr>
      <vt:lpstr>FAIR VALUE MEASUREMENTS (Fair61</vt:lpstr>
      <vt:lpstr>FAIR VALUE MEASUREMENTS (Carryi</vt:lpstr>
      <vt:lpstr>FAIR VALUE MEASUREMENTS FAIR VA</vt:lpstr>
      <vt:lpstr>PENSIONS AND OTHER POSTRETIRE64</vt:lpstr>
      <vt:lpstr>PENSIONS AND OTHER POSTRETIRE65</vt:lpstr>
      <vt:lpstr>STOCK COMPENSATION PLANS (Narra</vt:lpstr>
      <vt:lpstr>INCOME TAXES (Narrative) (Detai</vt:lpstr>
      <vt:lpstr>LEASE OBLIGATIONS (Narrative) (</vt:lpstr>
      <vt:lpstr>LEASE OBLIGATIONS (Future Minim</vt:lpstr>
      <vt:lpstr>ENVIRONMENTAL AND MINE CLOSUR70</vt:lpstr>
      <vt:lpstr>ENVIRONMENTAL AND MINE CLOSUR71</vt:lpstr>
      <vt:lpstr>GOODWILL AND OTHER INTANGIBLE72</vt:lpstr>
      <vt:lpstr>GOODWILL AND OTHER INTANGIBLE73</vt:lpstr>
      <vt:lpstr>GOODWILL AND OTHER INTANGIBLE74</vt:lpstr>
      <vt:lpstr>DERIVATIVE INSTRUMENTS (Narrati</vt:lpstr>
      <vt:lpstr>DERIVATIVE INSTRUMENTS (Schedul</vt:lpstr>
      <vt:lpstr>DERIVATIVE INSTRUMENTS (Sched77</vt:lpstr>
      <vt:lpstr>DISCONTINUED OPERATIONS DISCO78</vt:lpstr>
      <vt:lpstr>DISCONTINUED OPERATIONS Schedul</vt:lpstr>
      <vt:lpstr>DISCONTINUED OPERATIONS Sched80</vt:lpstr>
      <vt:lpstr>DISCONTINUED OPERATIONS Sched81</vt:lpstr>
      <vt:lpstr>DISCONTINUED OPERATIONS Sched82</vt:lpstr>
      <vt:lpstr>DISCONTINUED OPERATIONS PreTax </vt:lpstr>
      <vt:lpstr>DISCONTINUED OPERATIONS Disco84</vt:lpstr>
      <vt:lpstr>CAPITAL STOCK (Details)</vt:lpstr>
      <vt:lpstr>SHAREHOLDERS' EQUITY Schedule o</vt:lpstr>
      <vt:lpstr>SHAREHOLDERS' EQUITY Accumulate</vt:lpstr>
      <vt:lpstr>SHAREHOLDERS' EQUITY Details of</vt:lpstr>
      <vt:lpstr>SHAREHOLDERS' EQUITY Narrative </vt:lpstr>
      <vt:lpstr>CASH FLOW INFORMATION (Narrativ</vt:lpstr>
      <vt:lpstr>CASH FLOW INFORMATION (Reconcil</vt:lpstr>
      <vt:lpstr>RELATED PARTIES (Narrative) (De</vt:lpstr>
      <vt:lpstr>RELATED PARTIES (Summary Of Oth</vt:lpstr>
      <vt:lpstr>RELATED PARTIES (Summary Of Rel</vt:lpstr>
      <vt:lpstr>EARNINGS PER SHARE (Earnings Pe</vt:lpstr>
      <vt:lpstr>COMMITMENTS AND CONTINGENCIES N</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39:04Z</dcterms:created>
  <dcterms:modified xmlns:dcterms="http://purl.org/dc/terms/" xmlns:xsi="http://www.w3.org/2001/XMLSchema-instance" xsi:type="dcterms:W3CDTF">2016-04-28T12:39:04Z</dcterms:modified>
  <dc:title xmlns:dc="http://purl.org/dc/elements/1.1/">Untitled</dc:title>
  <dc:description xmlns:dc="http://purl.org/dc/elements/1.1/"/>
  <dc:subject xmlns:dc="http://purl.org/dc/elements/1.1/"/>
  <cp:keywords/>
  <cp:category/>
</cp:coreProperties>
</file>